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ceivables" sheetId="11" state="visible" r:id="rId11"/>
    <sheet xmlns:r="http://schemas.openxmlformats.org/officeDocument/2006/relationships" name="Allowance for Credit Losses and" sheetId="12" state="visible" r:id="rId12"/>
    <sheet xmlns:r="http://schemas.openxmlformats.org/officeDocument/2006/relationships" name="Securitization of Receivables" sheetId="13" state="visible" r:id="rId13"/>
    <sheet xmlns:r="http://schemas.openxmlformats.org/officeDocument/2006/relationships" name="Equipment on Operating Leases" sheetId="14" state="visible" r:id="rId14"/>
    <sheet xmlns:r="http://schemas.openxmlformats.org/officeDocument/2006/relationships" name="Notes Receivable from John Deer"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Leases" sheetId="18" state="visible" r:id="rId18"/>
    <sheet xmlns:r="http://schemas.openxmlformats.org/officeDocument/2006/relationships" name="Capital Stock" sheetId="19" state="visible" r:id="rId19"/>
    <sheet xmlns:r="http://schemas.openxmlformats.org/officeDocument/2006/relationships" name="Dividends" sheetId="20" state="visible" r:id="rId20"/>
    <sheet xmlns:r="http://schemas.openxmlformats.org/officeDocument/2006/relationships" name="Pension and Other Postretiremen" sheetId="21" state="visible" r:id="rId21"/>
    <sheet xmlns:r="http://schemas.openxmlformats.org/officeDocument/2006/relationships" name="Stock Option and Restricted Sto" sheetId="22" state="visible" r:id="rId22"/>
    <sheet xmlns:r="http://schemas.openxmlformats.org/officeDocument/2006/relationships" name="Income Taxes" sheetId="23" state="visible" r:id="rId23"/>
    <sheet xmlns:r="http://schemas.openxmlformats.org/officeDocument/2006/relationships" name="Other Income and Administrative" sheetId="24" state="visible" r:id="rId24"/>
    <sheet xmlns:r="http://schemas.openxmlformats.org/officeDocument/2006/relationships" name="Cash Flow Information" sheetId="25" state="visible" r:id="rId25"/>
    <sheet xmlns:r="http://schemas.openxmlformats.org/officeDocument/2006/relationships" name="Commitments and Contingencies" sheetId="26" state="visible" r:id="rId26"/>
    <sheet xmlns:r="http://schemas.openxmlformats.org/officeDocument/2006/relationships" name="Other Comprehensive Income Item" sheetId="27" state="visible" r:id="rId27"/>
    <sheet xmlns:r="http://schemas.openxmlformats.org/officeDocument/2006/relationships" name="Fair Value Measurements" sheetId="28" state="visible" r:id="rId28"/>
    <sheet xmlns:r="http://schemas.openxmlformats.org/officeDocument/2006/relationships" name="Derivative Instruments" sheetId="29" state="visible" r:id="rId29"/>
    <sheet xmlns:r="http://schemas.openxmlformats.org/officeDocument/2006/relationships" name="Voluntary Employee Separation P" sheetId="30" state="visible" r:id="rId30"/>
    <sheet xmlns:r="http://schemas.openxmlformats.org/officeDocument/2006/relationships" name="Geographic Area Information" sheetId="31" state="visible" r:id="rId31"/>
    <sheet xmlns:r="http://schemas.openxmlformats.org/officeDocument/2006/relationships" name="Unconsolidated Affiliated Compa" sheetId="32" state="visible" r:id="rId32"/>
    <sheet xmlns:r="http://schemas.openxmlformats.org/officeDocument/2006/relationships" name="Supplemental Information (Unaud"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Receivables (Tables)" sheetId="36" state="visible" r:id="rId36"/>
    <sheet xmlns:r="http://schemas.openxmlformats.org/officeDocument/2006/relationships" name="Allowance for Credit Losses a37" sheetId="37" state="visible" r:id="rId37"/>
    <sheet xmlns:r="http://schemas.openxmlformats.org/officeDocument/2006/relationships" name="Securitization of Receivables (" sheetId="38" state="visible" r:id="rId38"/>
    <sheet xmlns:r="http://schemas.openxmlformats.org/officeDocument/2006/relationships" name="Equipment on Operating Leases (" sheetId="39" state="visible" r:id="rId39"/>
    <sheet xmlns:r="http://schemas.openxmlformats.org/officeDocument/2006/relationships" name="Notes Receivable from John De40" sheetId="40" state="visible" r:id="rId40"/>
    <sheet xmlns:r="http://schemas.openxmlformats.org/officeDocument/2006/relationships" name="Short-Term Borrowings (Tables)" sheetId="41" state="visible" r:id="rId41"/>
    <sheet xmlns:r="http://schemas.openxmlformats.org/officeDocument/2006/relationships" name="Long-Term Borrowings (Tables)" sheetId="42" state="visible" r:id="rId42"/>
    <sheet xmlns:r="http://schemas.openxmlformats.org/officeDocument/2006/relationships" name="Income Taxes (Tables)" sheetId="43" state="visible" r:id="rId43"/>
    <sheet xmlns:r="http://schemas.openxmlformats.org/officeDocument/2006/relationships" name="Other Income and Administrati44" sheetId="44" state="visible" r:id="rId44"/>
    <sheet xmlns:r="http://schemas.openxmlformats.org/officeDocument/2006/relationships" name="Other Comprehensive Income It45" sheetId="45" state="visible" r:id="rId45"/>
    <sheet xmlns:r="http://schemas.openxmlformats.org/officeDocument/2006/relationships" name="Fair Value Measurements (Tables" sheetId="46" state="visible" r:id="rId46"/>
    <sheet xmlns:r="http://schemas.openxmlformats.org/officeDocument/2006/relationships" name="Derivative Instruments (Tables)" sheetId="47" state="visible" r:id="rId47"/>
    <sheet xmlns:r="http://schemas.openxmlformats.org/officeDocument/2006/relationships" name="Geographic Area Information (Ta" sheetId="48" state="visible" r:id="rId48"/>
    <sheet xmlns:r="http://schemas.openxmlformats.org/officeDocument/2006/relationships" name="Unconsolidated Affiliated Com49" sheetId="49" state="visible" r:id="rId49"/>
    <sheet xmlns:r="http://schemas.openxmlformats.org/officeDocument/2006/relationships" name="Supplemental Information (Una50" sheetId="50" state="visible" r:id="rId50"/>
    <sheet xmlns:r="http://schemas.openxmlformats.org/officeDocument/2006/relationships" name="Organization and Consolidation " sheetId="51" state="visible" r:id="rId51"/>
    <sheet xmlns:r="http://schemas.openxmlformats.org/officeDocument/2006/relationships" name="Summary of Significant Accoun52" sheetId="52" state="visible" r:id="rId52"/>
    <sheet xmlns:r="http://schemas.openxmlformats.org/officeDocument/2006/relationships" name="New Accounting Standards (Detai" sheetId="53" state="visible" r:id="rId53"/>
    <sheet xmlns:r="http://schemas.openxmlformats.org/officeDocument/2006/relationships" name="Receivables - Retail Notes (Det" sheetId="54" state="visible" r:id="rId54"/>
    <sheet xmlns:r="http://schemas.openxmlformats.org/officeDocument/2006/relationships" name="Receivables - Retail Note Insta" sheetId="55" state="visible" r:id="rId55"/>
    <sheet xmlns:r="http://schemas.openxmlformats.org/officeDocument/2006/relationships" name="Receivables - Down Payment and " sheetId="56" state="visible" r:id="rId56"/>
    <sheet xmlns:r="http://schemas.openxmlformats.org/officeDocument/2006/relationships" name="Receivables - Other (Details)" sheetId="57" state="visible" r:id="rId57"/>
    <sheet xmlns:r="http://schemas.openxmlformats.org/officeDocument/2006/relationships" name="Receivables - Financing Leases " sheetId="58" state="visible" r:id="rId58"/>
    <sheet xmlns:r="http://schemas.openxmlformats.org/officeDocument/2006/relationships" name="Receivables - Scheduled Payment" sheetId="59" state="visible" r:id="rId59"/>
    <sheet xmlns:r="http://schemas.openxmlformats.org/officeDocument/2006/relationships" name="Allowance for Credit Losses a60" sheetId="60" state="visible" r:id="rId60"/>
    <sheet xmlns:r="http://schemas.openxmlformats.org/officeDocument/2006/relationships" name="Allowance for Credit Losses a61" sheetId="61" state="visible" r:id="rId61"/>
    <sheet xmlns:r="http://schemas.openxmlformats.org/officeDocument/2006/relationships" name="Allowance for Credit Losses a62" sheetId="62" state="visible" r:id="rId62"/>
    <sheet xmlns:r="http://schemas.openxmlformats.org/officeDocument/2006/relationships" name="Allowance for Credit Losses a63" sheetId="63" state="visible" r:id="rId63"/>
    <sheet xmlns:r="http://schemas.openxmlformats.org/officeDocument/2006/relationships" name="Allowance for Credit Losses a64" sheetId="64" state="visible" r:id="rId64"/>
    <sheet xmlns:r="http://schemas.openxmlformats.org/officeDocument/2006/relationships" name="Allowance for Credit Losses a65" sheetId="65" state="visible" r:id="rId65"/>
    <sheet xmlns:r="http://schemas.openxmlformats.org/officeDocument/2006/relationships" name="Securitization of Receivables66" sheetId="66" state="visible" r:id="rId66"/>
    <sheet xmlns:r="http://schemas.openxmlformats.org/officeDocument/2006/relationships" name="Equipment on Operating Leases67" sheetId="67" state="visible" r:id="rId67"/>
    <sheet xmlns:r="http://schemas.openxmlformats.org/officeDocument/2006/relationships" name="Notes Receivable from John De68" sheetId="68" state="visible" r:id="rId68"/>
    <sheet xmlns:r="http://schemas.openxmlformats.org/officeDocument/2006/relationships" name="Short-Term Borrowings (Details)" sheetId="69" state="visible" r:id="rId69"/>
    <sheet xmlns:r="http://schemas.openxmlformats.org/officeDocument/2006/relationships" name="Short-Term Borrowings - Other (" sheetId="70" state="visible" r:id="rId70"/>
    <sheet xmlns:r="http://schemas.openxmlformats.org/officeDocument/2006/relationships" name="Long-Term Borrowings (Details)" sheetId="71" state="visible" r:id="rId71"/>
    <sheet xmlns:r="http://schemas.openxmlformats.org/officeDocument/2006/relationships" name="Leases (Details)" sheetId="72" state="visible" r:id="rId72"/>
    <sheet xmlns:r="http://schemas.openxmlformats.org/officeDocument/2006/relationships" name="Capital Stock (Details)" sheetId="73" state="visible" r:id="rId73"/>
    <sheet xmlns:r="http://schemas.openxmlformats.org/officeDocument/2006/relationships" name="Dividends (Details)" sheetId="74" state="visible" r:id="rId74"/>
    <sheet xmlns:r="http://schemas.openxmlformats.org/officeDocument/2006/relationships" name="Pension and Other Postretirem75" sheetId="75" state="visible" r:id="rId75"/>
    <sheet xmlns:r="http://schemas.openxmlformats.org/officeDocument/2006/relationships" name="Stock Option and Restricted S76" sheetId="76" state="visible" r:id="rId76"/>
    <sheet xmlns:r="http://schemas.openxmlformats.org/officeDocument/2006/relationships" name="Income Taxes - Provision for In" sheetId="77" state="visible" r:id="rId77"/>
    <sheet xmlns:r="http://schemas.openxmlformats.org/officeDocument/2006/relationships" name="Income Taxes - Deferred Tax Ass" sheetId="78" state="visible" r:id="rId78"/>
    <sheet xmlns:r="http://schemas.openxmlformats.org/officeDocument/2006/relationships" name="Income Taxes - Uncertain Tax Po" sheetId="79" state="visible" r:id="rId79"/>
    <sheet xmlns:r="http://schemas.openxmlformats.org/officeDocument/2006/relationships" name="Other Income and Administrati80" sheetId="80" state="visible" r:id="rId80"/>
    <sheet xmlns:r="http://schemas.openxmlformats.org/officeDocument/2006/relationships" name="Cash Flow Information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Other Comprehensive Income It84" sheetId="84" state="visible" r:id="rId84"/>
    <sheet xmlns:r="http://schemas.openxmlformats.org/officeDocument/2006/relationships" name="Other Comprehensive Income It85" sheetId="85" state="visible" r:id="rId85"/>
    <sheet xmlns:r="http://schemas.openxmlformats.org/officeDocument/2006/relationships" name="Fair Value Measurements - Finan" sheetId="86" state="visible" r:id="rId86"/>
    <sheet xmlns:r="http://schemas.openxmlformats.org/officeDocument/2006/relationships" name="Fair Value Measurements - Asset" sheetId="87" state="visible" r:id="rId87"/>
    <sheet xmlns:r="http://schemas.openxmlformats.org/officeDocument/2006/relationships" name="Fair Value Measurements - Nonre" sheetId="88" state="visible" r:id="rId88"/>
    <sheet xmlns:r="http://schemas.openxmlformats.org/officeDocument/2006/relationships" name="Derivative Instruments - Cash F" sheetId="89" state="visible" r:id="rId89"/>
    <sheet xmlns:r="http://schemas.openxmlformats.org/officeDocument/2006/relationships" name="Derivative Instruments - Fair V" sheetId="90" state="visible" r:id="rId90"/>
    <sheet xmlns:r="http://schemas.openxmlformats.org/officeDocument/2006/relationships" name="Derivative Instruments - Not De" sheetId="91" state="visible" r:id="rId91"/>
    <sheet xmlns:r="http://schemas.openxmlformats.org/officeDocument/2006/relationships" name="Derivative Instruments - Fair92" sheetId="92" state="visible" r:id="rId92"/>
    <sheet xmlns:r="http://schemas.openxmlformats.org/officeDocument/2006/relationships" name="Derivative Instruments - Gains " sheetId="93" state="visible" r:id="rId93"/>
    <sheet xmlns:r="http://schemas.openxmlformats.org/officeDocument/2006/relationships" name="Derivative Instruments - Counte" sheetId="94" state="visible" r:id="rId94"/>
    <sheet xmlns:r="http://schemas.openxmlformats.org/officeDocument/2006/relationships" name="Voluntary Employee Separation95" sheetId="95" state="visible" r:id="rId95"/>
    <sheet xmlns:r="http://schemas.openxmlformats.org/officeDocument/2006/relationships" name="Geographic Area Information (De" sheetId="96" state="visible" r:id="rId96"/>
    <sheet xmlns:r="http://schemas.openxmlformats.org/officeDocument/2006/relationships" name="Unconsolidated Affiliated Com97" sheetId="97" state="visible" r:id="rId97"/>
    <sheet xmlns:r="http://schemas.openxmlformats.org/officeDocument/2006/relationships" name="Supplemental Information (Una98" sheetId="98" state="visible" r:id="rId98"/>
    <sheet xmlns:r="http://schemas.openxmlformats.org/officeDocument/2006/relationships" name="Subsequent Event (Details)" sheetId="99" state="visible" r:id="rId99"/>
  </sheets>
  <definedNames/>
  <calcPr calcId="124519" fullCalcOnLoad="1"/>
</workbook>
</file>

<file path=xl/sharedStrings.xml><?xml version="1.0" encoding="utf-8"?>
<sst xmlns="http://schemas.openxmlformats.org/spreadsheetml/2006/main" uniqueCount="868">
  <si>
    <t>Document and Entity Information - USD ($)</t>
  </si>
  <si>
    <t>12 Months Ended</t>
  </si>
  <si>
    <t>Oct. 29, 2017</t>
  </si>
  <si>
    <t>Nov. 26, 2017</t>
  </si>
  <si>
    <t>Document and Entity Information</t>
  </si>
  <si>
    <t>Entity Registrant Name</t>
  </si>
  <si>
    <t>DEERE JOHN CAPITAL CORP</t>
  </si>
  <si>
    <t>Entity Central Index Key</t>
  </si>
  <si>
    <t>Document Type</t>
  </si>
  <si>
    <t>10-K</t>
  </si>
  <si>
    <t>Document Period End Date</t>
  </si>
  <si>
    <t>Oct. 29,
		2017</t>
  </si>
  <si>
    <t>Amendment Flag</t>
  </si>
  <si>
    <t>false</t>
  </si>
  <si>
    <t>Current Fiscal Year End Date</t>
  </si>
  <si>
    <t>--10-29</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Statement of Consolidated Income - USD ($) $ in Millions</t>
  </si>
  <si>
    <t>Oct. 30, 2016</t>
  </si>
  <si>
    <t>Nov. 01, 2015</t>
  </si>
  <si>
    <t>Revenues</t>
  </si>
  <si>
    <t>Finance income earned on retail notes</t>
  </si>
  <si>
    <t>Revolving charge account income</t>
  </si>
  <si>
    <t>Finance income earned on wholesale receivables</t>
  </si>
  <si>
    <t>Lease revenues</t>
  </si>
  <si>
    <t>Other income - net</t>
  </si>
  <si>
    <t>Total revenues</t>
  </si>
  <si>
    <t>Expenses</t>
  </si>
  <si>
    <t>Interest expense</t>
  </si>
  <si>
    <t>Operating expenses:</t>
  </si>
  <si>
    <t>Administrative and operating expenses</t>
  </si>
  <si>
    <t>Fees paid to John Deere</t>
  </si>
  <si>
    <t>Provision for credit losses</t>
  </si>
  <si>
    <t>Depreciation of equipment on operating leases</t>
  </si>
  <si>
    <t>Total operating expenses</t>
  </si>
  <si>
    <t>Total expenses</t>
  </si>
  <si>
    <t>Income of consolidated group before income taxes</t>
  </si>
  <si>
    <t>Provision for income taxes</t>
  </si>
  <si>
    <t>Income of consolidated group</t>
  </si>
  <si>
    <t>Equity in income of unconsolidated affiliate</t>
  </si>
  <si>
    <t>Net income</t>
  </si>
  <si>
    <t>Less: Net income (loss) attributable to noncontrolling interests</t>
  </si>
  <si>
    <t>Net income attributable to the Company</t>
  </si>
  <si>
    <t>Statement of Consolidated Comprehensive Income - USD ($) $ in Millions</t>
  </si>
  <si>
    <t>Statement of Consolidated Comprehensive Income</t>
  </si>
  <si>
    <t>Other comprehensive income (loss), net of income taxes</t>
  </si>
  <si>
    <t>Cumulative translation adjustment</t>
  </si>
  <si>
    <t>Unrealized gain (loss) on derivatives</t>
  </si>
  <si>
    <t>Comprehensive income of consolidated group</t>
  </si>
  <si>
    <t>Less: Comprehensive income (loss) attributable to noncontrolling interests</t>
  </si>
  <si>
    <t>Comprehensive income attributable to the Company</t>
  </si>
  <si>
    <t>Consolidated Balance Sheet - USD ($) $ in Millions</t>
  </si>
  <si>
    <t>Assets</t>
  </si>
  <si>
    <t>Cash and cash equivalents</t>
  </si>
  <si>
    <t>Receivables:</t>
  </si>
  <si>
    <t>Total receivables</t>
  </si>
  <si>
    <t>Allowance for credit losses</t>
  </si>
  <si>
    <t>Total receivables - net</t>
  </si>
  <si>
    <t>Other receivables</t>
  </si>
  <si>
    <t>Receivables from John Deere</t>
  </si>
  <si>
    <t>Equipment on operating leases - net</t>
  </si>
  <si>
    <t>Notes receivable from John Deere</t>
  </si>
  <si>
    <t>Investment in unconsolidated affiliate</t>
  </si>
  <si>
    <t>Deferred income taxes</t>
  </si>
  <si>
    <t>Other assets</t>
  </si>
  <si>
    <t>Total Assets</t>
  </si>
  <si>
    <t>Short-term borrowings:</t>
  </si>
  <si>
    <t>Commercial paper and other notes payable</t>
  </si>
  <si>
    <t>Securitization borrowings</t>
  </si>
  <si>
    <t>John Deere</t>
  </si>
  <si>
    <t>Current maturities of long-term borrowings</t>
  </si>
  <si>
    <t>Total short-term borrowings</t>
  </si>
  <si>
    <t>Other payables to John Deere</t>
  </si>
  <si>
    <t>Accounts payable and accrued expenses</t>
  </si>
  <si>
    <t>Deposits withheld from dealers and merchants</t>
  </si>
  <si>
    <t>Long-term borrowings</t>
  </si>
  <si>
    <t>Total liabilities</t>
  </si>
  <si>
    <t>Commitments and contingencies (Note 19)</t>
  </si>
  <si>
    <t xml:space="preserve"> </t>
  </si>
  <si>
    <t>Stockholder's equity:</t>
  </si>
  <si>
    <t>Common stock, without par value (issued and outstanding - 2,500 shares owned by John Deere Financial Services, Inc.)</t>
  </si>
  <si>
    <t>Retained earnings</t>
  </si>
  <si>
    <t>Accumulated other comprehensive income (loss)</t>
  </si>
  <si>
    <t>Total Company stockholder's equity</t>
  </si>
  <si>
    <t>Noncontrolling interests</t>
  </si>
  <si>
    <t>Total stockholder's equity</t>
  </si>
  <si>
    <t>Total Liabilities and Stockholder's Equity</t>
  </si>
  <si>
    <t>Retail notes</t>
  </si>
  <si>
    <t>Retail notes | Unrestricted</t>
  </si>
  <si>
    <t>Retail notes | Securitized</t>
  </si>
  <si>
    <t>Revolving charge accounts</t>
  </si>
  <si>
    <t>Wholesale receivables</t>
  </si>
  <si>
    <t>Financing leases</t>
  </si>
  <si>
    <t>Consolidated Balance Sheet (Parenthetical) - shares</t>
  </si>
  <si>
    <t>Consolidated Balance Sheet</t>
  </si>
  <si>
    <t>Common stock, issued shares</t>
  </si>
  <si>
    <t>Common stock, outstanding shares</t>
  </si>
  <si>
    <t>Statement of Consolidated Cash Flows - USD ($) $ in Millions</t>
  </si>
  <si>
    <t>Cash Flows from Operating Activities:</t>
  </si>
  <si>
    <t>Adjustments to reconcile net income to net cash provided by operating activities:</t>
  </si>
  <si>
    <t>Provision for depreciation and amortization</t>
  </si>
  <si>
    <t>Provision for deferred income taxes</t>
  </si>
  <si>
    <t>Impairment charges</t>
  </si>
  <si>
    <t>Undistributed earnings of unconsolidated affiliate</t>
  </si>
  <si>
    <t>Change in accounts payable and accrued expenses</t>
  </si>
  <si>
    <t>Change in accrued income taxes payable/receivable</t>
  </si>
  <si>
    <t>Other</t>
  </si>
  <si>
    <t>Net cash provided by operating activities</t>
  </si>
  <si>
    <t>Cash Flows from Investing Activities:</t>
  </si>
  <si>
    <t>Cost of receivables acquired (excluding wholesale)</t>
  </si>
  <si>
    <t>Collections of receivables (excluding wholesale)</t>
  </si>
  <si>
    <t>Decrease (increase) in wholesale receivables - net</t>
  </si>
  <si>
    <t>Cost of equipment on operating leases acquired</t>
  </si>
  <si>
    <t>Proceeds from sales of equipment on operating leases</t>
  </si>
  <si>
    <t>Cost of notes receivable with John Deere</t>
  </si>
  <si>
    <t>Collections of notes receivable with John Deere</t>
  </si>
  <si>
    <t>Change in restricted cash</t>
  </si>
  <si>
    <t>Net cash used for investing activities</t>
  </si>
  <si>
    <t>Cash Flows from Financing Activities:</t>
  </si>
  <si>
    <t>Increase (decrease) in commercial paper and other notes payable - net</t>
  </si>
  <si>
    <t>Increase (decrease) in securitization borrowings - net</t>
  </si>
  <si>
    <t>Increase (decrease) in payable to John Deere - net</t>
  </si>
  <si>
    <t>Proceeds from issuance of long-term borrowings</t>
  </si>
  <si>
    <t>Payments of long-term borrowings</t>
  </si>
  <si>
    <t>Dividends paid</t>
  </si>
  <si>
    <t>Capital investment from John Deere</t>
  </si>
  <si>
    <t>Debt issuance costs</t>
  </si>
  <si>
    <t>Net cash provided by (used for) financing activities</t>
  </si>
  <si>
    <t>Effect of exchange rate changes on cash and cash equivalents</t>
  </si>
  <si>
    <t>Net increase (decrease) in cash and cash equivalents</t>
  </si>
  <si>
    <t>Cash and cash equivalents at the beginning of year</t>
  </si>
  <si>
    <t>Cash and cash equivalents at the end of year</t>
  </si>
  <si>
    <t>Statement of Changes in Consolidated Stockholder's Equity - USD ($) $ in Millions</t>
  </si>
  <si>
    <t>Common Stock</t>
  </si>
  <si>
    <t>Retained Earnings</t>
  </si>
  <si>
    <t>Accumulated Other Comprehensive Income (Loss)</t>
  </si>
  <si>
    <t>Non-controlling Interests</t>
  </si>
  <si>
    <t>Total</t>
  </si>
  <si>
    <t>Balance at Nov. 02, 2014</t>
  </si>
  <si>
    <t>Increase (Decrease) in Stockholder's Equity</t>
  </si>
  <si>
    <t>Net income (loss)</t>
  </si>
  <si>
    <t>Other comprehensive income (loss)</t>
  </si>
  <si>
    <t>Dividends declared</t>
  </si>
  <si>
    <t>Balance at Nov. 01, 2015</t>
  </si>
  <si>
    <t>Capital investment</t>
  </si>
  <si>
    <t>Balance at Oct. 30, 2016</t>
  </si>
  <si>
    <t>Balance at Oct. 29, 2017</t>
  </si>
  <si>
    <t>Organization and Consolidation</t>
  </si>
  <si>
    <t>John Deere Capital Corporation and Subsidiaries
Notes to Consolidated Financial Statements
Note 1. Organization and Consolidation
Corporate Organization
John Deere Capital Corporation (Capital Corporation) and its subsidiaries are collectively called the Company. John Deere Financial Services, Inc. (JDFS), a wholly-owned finance holding subsidiary of Deere &amp; Company, owns all of the outstanding common stock of Capital Corporation. The Company conducts business in Australia, New Zealand, the U.S., and in several countries in Africa, Asia, Europe and Latin America. Deere &amp; Company and its wholly-owned subsidiaries are collectively called John Deere.
Retail notes, revolving charge accounts, wholesale receivables, and financing leases are collectively called “Receivables.” Receivables and equipment on operating leases are collectively called “Receivables and Leases.”
The Company bears substantially all of the credit risk (net of recovery from withholdings from certain John Deere dealers and merchants) associated with its holding of Receivables and Leases. A small portion of the Receivables and Leases held (less than 5 percent) is guaranteed by certain subsidiaries of Deere &amp; Company. The Company also performs substantially all servicing and collection functions. Servicing and collection functions for a small portion of the Receivables and Leases held (less than 5 percent) are provided by John Deere. John Deere is reimbursed for staff and other administrative services at estimated cost, and for credit lines provided to the Company based on utilization of those lines.
Principles of Consolidation
The consolidated financial statements include the financial statements of Capital Corporation and its subsidiaries. The consolidated financial statements represent primarily the consolidation of all companies in which Capital Corporation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The Company records its investment in each unconsolidated affiliated company (generally 20 to 50 percent ownership) at its related equity in the net assets of such affiliate (see Note 25).
Fiscal Year
The Company uses a 52/53 week fiscal year ending on the last Sunday in the reporting period. The fiscal year ends for 2017, 2016, and 2015 were October 29, 2017, October 30, 2016, and November 1, 2015, respectively. All fiscal years contained 52 weeks.
Variable Interest Entities
The Company is the primary beneficiary of and consolidates certain VIEs that are special purpose entities (SPEs) related to the securitization of receivables. These restricted retail notes are included in the retail notes securitized shown in the table in Note 6.</t>
  </si>
  <si>
    <t>Summary of Significant Accounting Policies</t>
  </si>
  <si>
    <t>Note 2. Summary of Significant Accounting Policies
The following are significant accounting policies in addition to those included in other Notes to the Consolidated Financial Statements.
Use of Estimates in Financial Statements
The preparation of financial statements in conformity with accounting principles generally accepted in the U.S. requires management to make estimates and assumptions that affect the reported amounts and related disclosures. Actual results could differ from those estimates.
Revenue Recognition
Financing revenue is recorded over the lives of the related receivables using the interest method. Deferred costs on the origination of receivables are recognized as a reduction in finance revenue over the expected lives of the receivables using the interest method. Income and deferred costs on the origination of operating leases are recognized on a straight‑line basis over the scheduled lease terms in finance revenue.
Securitization of Receivables
Certain financing receivables are periodically transferred to SPEs in securitization transactions (see Note 6). These securitizations qualify as collateral for secured borrowings and no gains or losses are recognized at the time of securitization. The receivables remain on the balance sheet and are classified as “Retail notes securitized.” The Company recognizes finance income over the lives of these retail notes using the interest method.
Depreciation
Equipment on operating leases is depreciated over the terms of the leases using the straight-line method.
Fees Paid to John Deere
Fees paid to John Deere include corporate support fees and interest on intercompany borrowings from John Deere based on approximate market rates.
Derivative Financial Instruments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either a cash flow hedge, a fair value hedge, or remains undesignated. Changes in the fair value of derivatives that are designated and effective as cash flow hedges are recorded in other comprehensive income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the fair value of undesignated hedges are recognized currently in the income statement. All ineffective changes in derivative fair values are recognized currently in net income.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the hedge accounting discussed above is discontinued (see Note 22).
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ther comprehensive income. Gains or losses from transactions denominated in a currency other than the functional currency of the subsidiary involved and foreign exchange forward contracts are included in net income. The pretax net losses for foreign exchange in 2017, 2016, and 2015 were $8.1 million, $13.9 million and $19.7 million, respectively.</t>
  </si>
  <si>
    <t>New Accounting Standards</t>
  </si>
  <si>
    <t>Note 3. New Accounting Standards
New Accounting Standards Adopted
In the first quarter of 2017, the Company adopted Financial Accounting Standards Board (FASB) Accounting Standards Update (ASU) No. 2015-03, Simplifying the Presentation of Debt Issuance Costs, which amends Accounting Standards Codification (ASC) 835-30, Interest – Imputation of Interest. This ASU requires that debt issuance costs related to borrowings be presented in the balance sheet as a direct deduction from the carrying amount of the borrowing. As required, the presentation and disclosure requirements were adopted through retrospective application with the consolidated balance sheet and related notes in prior periods adjusted for a consistent presentation. Debt issuance costs of $38.5 million at October 30, 2016 were reclassified from other assets to borrowings in the consolidated balance sheet.
In the third quarter of 2017, the Company early adopted ASU No. 2016-09, Improvements to Employee Share‑Based Payment Accounting, which amends ASC 718, Compensation – Stock Compensation. This ASU changes the treatment of share based payment transactions by recognizing the impact of excess tax benefits or deficiencies related to exercised or vested awards in income tax expense in the period of exercise or vesting, instead of common stock. The adoption did not have a material effect on the Company’s consolidated financial statements.
The Company also adopted the following standards in the first quarter of 2017, none of which had a material effect on the Company’s consolidated financial statements:
Accounting Standards Update
2014-12
Accounting for Share-Based Payments When the Terms of an Award Provide That a Performance Target Could Be Achieved after the Requisite Service Period, which amends ASC 718, Compensation–Stock Compensation
2015-05
Customer’s Accounting for Fees Paid in a Cloud Computing Arrangement, which amends ASC 350‑40, Intangibles–Goodwill and Other–Internal-Use Software
2015-15
Presentation and Subsequent Measurement of Debt Issuance Costs Associated with Line-of-Credit Arrangements, which amends ASC 835-30, Interest–Imputation of Interest
New Accounting Standards to be Adopted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In August 2015, the FASB amended the effective date to be the first quarter of fiscal year 2019 with early adoption permitted in the first quarter of fiscal year 2018. The FASB issued several amendments clarifying various aspects of the ASU, including revenue transactions that involve a third party, goods or services that are immaterial in the context of the contract, and licensing arrangements. The Company plans to adopt the ASU effective the first quarter of fiscal year 2019 using a modified retrospective method. The Company’s evaluation of the ASU is largely complete. At this point of the evaluation, the Company has not identified an item that will have a material effect on the Company’s consolidated financial statements. The Company continues to evaluate the ASU’s potential effects on the consolidated financial statements.
In January 2016, the FASB issued ASU No. 2016-01, Recognition and Measurement of Financial Assets and Financial Liabilities, which amends ASC 825-10, Financial Instruments – Overall. This ASU changes the treatment for available-for-sale equity investments by recognizing unrealized fair value changes directly in net income and no longer in other comprehensive income. The effective date will be the first quarter of fiscal year 2019. Early adoption of the provisions affecting the Company is not permitted. The ASU will be adopted with a cumulative-effect adjustment to the balance sheet in the year of adoption. The Company is evaluating the potential effects on the consolidated financial statements.
In February 2016, the FASB issued ASU No. 2016-02, Leases (Topic 842), which supersedes ASC 840, Leases. The ASU’s primary change is the requirement for lessee entities to recognize a lease liability for payments and a right of use asset during the term of operating lease arrangements. The ASU does not significantly change the lessee’s recognition, measurement, and presentation of expenses and cash flows from the previous accounting standard. Lessors’ accounting under the ASC is largely unchanged from the previous accounting standard. Lessees and lessors will use a modified retrospective transition approach. The effective date will be the first quarter of fiscal year 2020 with early adoption permitted. The Company is evaluating the potential effects on the consolidated financial statements.
In March 2016, the FASB issued ASU No. 2016-07, Simplifying the Transition to the Equity Method of Accounting, which amends ASC 323, Investments – Equity Method and Joint Ventures. This ASU eliminates the requirement to retroactively restate the investment, results of operations, and retained earnings on a step by step basis when an investment qualifies for use of the equity method as a result of an increase in ownership or degree of influence. The effective date will be the first quarter of fiscal year 2018, with early adoption permitted, and will be adopted prospectively. The adoption will not have a material effect on the Company’s consolidated financial statements.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The effective date will be the first quarter of fiscal year 2021, with early adoption permitted beginning in fiscal year 2020. The ASU will be adopted using a modified-retrospective approach. The Company is evaluating the potential effects on the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adoption will not have a material effect on the Company’s consolidated financial statements.
In October 2016, the FASB issued ASU No. 2016-16, Intra-Entity Transfers of Assets Other Than Inventory, which amends ASC 740, Income Taxes. This ASU requires that the income tax consequences of an intra-entity asset transfer other than inventory are recognized at the time of the transfer. The effective date will be the first quarter of fiscal year 2019, with early adoption permitted. The ASU will be adopted using a modified-retrospective transition approach. The adoption will not have a material effect on the Company’s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fiscal year 2019, with early adoption permitted, and will be adopted using a retrospective transition approach. The adoption will not have a material effect on the Company’s consolidated financial statements.
In January 2017, the FASB issued ASU No. 2017-01, Clarifying the Definition of a Business, which amends ASC 805, Business Combinations. This ASU provides further guidance on the definition of a business to determine whether transactions should be accounted for as acquisitions of assets or businesses. The effective date will be the first quarter of fiscal year 2019, with early adoption permitted in certain cases. The ASU will be adopted on a prospective basis and will not have a material effect on the Company’s consolidated financial statements.
In March 2017, the FASB issued ASU No. 2017-07, Improving the Presentation of Net Periodic Pension Cost and Net Periodic Postretirement Benefit Cost, which amends ASC 715, Compensation – Retirement Benefits. This ASU requires that employers report only the service cost component of the total defined benefit pension and postretirement benefit cost in the same income statement lines as compensation for the participating employees. The other components of these benefit costs are reported outside of income from operations. In addition, only the service cost component of the benefit costs is eligible for capitalization. The ASU will be adopted on a retrospective basis for the presentation of the benefit costs and on a prospective basis for the capitalization of only the service cost. The effective date is fiscal year 2019, with early adoption permitted. The Company will adopt the ASU in the first quarter of fiscal year 2018. If adopted in fiscal year 2017, operating profit would have decreased by approximately $7.5 million. The adoption is estimated to decrease operating profit in fiscal year 2018 by approximately $7.9 million.
In May 2017, the FASB issued ASU No. 2017-09, Scope of Modification Accounting, which amends ASC 718, Compensation – Stock Compensation. This ASU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e ASU will be adopted on a prospective basis. The effective date is the first quarter of fiscal year 2019, with early adoption permitted. The adoption will not have a material effect on the Company’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is fiscal year 2020, with early adoption permitted. The Company is evaluating the potential effects on the consolidated financial statements.</t>
  </si>
  <si>
    <t>Receivables</t>
  </si>
  <si>
    <t>Note 4. Receivables
Retail Notes Receivable
The Company provides and administers financing for retail purchases of new equipment manufactured by John Deere’s agriculture and turf and construction and forestry operations and used equipment taken in trade for this equipment. The Company generally purchases retail installment sales and loan contracts (retail notes) from John Deere. These retail notes are acquired by John Deere through John Deere dealers. The Company also purchases and finances a limited amount of retail notes unrelated to John Deere.
Retail notes receivable by product category at October 29, 2017 and October 30, 2016 were as follows (in millions of dollars):
2017
2016
Unrestricted
Securitized
Unrestricted
Securitized
Agriculture and turf – new
$
7,300.4
$
1,554.1
$
6,683.4
$
1,983.7
Agriculture and turf – used
4,179.0
2,097.4
4,093.1
2,631.1
Construction and forestry – new
1,731.3
521.6
1,669.4
544.3
Construction and forestry – used
319.5
77.0
281.6
75.6
Total
13,530.2
4,250.1
12,727.5
5,234.7
Unearned finance income
(487.9)
(77.8)
(400.5)
(93.5)
Retail notes receivable
$
13,042.3
$
4,172.3
$
12,327.0
$
5,141.2
Retail notes acquired by the Company during the years ended October 29, 2017, October 30, 2016, and November 1, 2015 had an average original term (based on dollar amounts) of 56 months, 55 months, and 55 months, respectively. Historically, because of prepayments, the average actual life of retail notes has been considerably shorter than the average original term. The average actual life for retail notes liquidated in 2017, 2016, and 2015 was 40 months, 37 months, and 33 months, respectively.
Gross retail note installments at October 29, 2017 and October 30, 2016 were scheduled to be received as follows (in millions of dollars):
2017
2016
Unrestricted
Securitized
Unrestricted
Securitized
Due in:
0-12 months
$
4,424.7
$
2,027.6
$
4,224.6
$
2,268.6
13-24 months
3,405.6
1,256.1
3,258.3
1,535.5
25-36 months
2,651.4
671.8
2,503.7
931.3
37-48 months
1,819.5
242.8
1,665.0
407.8
49-60 months
992.5
50.2
869.4
84.2
Over 60 months
236.5
1.6
206.5
7.3
Total
$
13,530.2
$
4,250.1
$
12,727.5
$
5,234.7
Company guidelines relating to down payment requirements and contract terms on retail notes are generally as follows:
Down
Contract
Payment
Terms
Agriculture and turf (new and used):
Seasonal payments
10% - 30%
3 - 7 years
Monthly payments
10% - 20%
36 - 84 months
Construction and forestry:
New
10%
48 - 60 months
Used
15%
36 - 48 months
Finance income is recognized over the lives of the retail notes using the interest method. During 2017, the average effective yield on retail notes held by the Company was approximately 4.1 percent, compared with 3.9 percent in 2016 and 2015. Finance income on variable-rate retail notes is adjusted monthly based on fluctuations in the base rate of a specified bank. Net costs incurred in the acquisition of retail notes are deferred and recognized over the expected lives of the retail notes using the interest method.
A portion of the finance income earned by the Company arises from financing of retail sales of John Deere equipment on which finance charges are waived or reduced by John Deere for a period from the date of the retail sale to a specified subsequent date. The Company receives compensation from John Deere equal to competitive market interest rates for periods during which finance charges have been waived or reduced. The Company computes the compensation from John Deere for waived or reduced finance charges based on the Company’s estimated funding costs, administrative and operating expenses, credit losses, and required return on equity. The financing rate following the waiver or interest reduction period is not significantly different from the compensation rate from John Deere. The portions of the Company’s finance income earned that were received from John Deere on retail notes containing waiver of finance charges or reduced rates were 34 percent, 30 percent, and 26 percent in 2017, 2016, and 2015, respectively. During 2017, 2016, and 2015, the
A deposit is withheld by the Company on certain John Deere agriculture and turf equipment retail notes originating from dealers. Any subsequent retail note losses are charged against the withheld deposits. At the end of each calendar quarter, the balance of each dealer’s withholding account in excess of a specified percent (ranging from one-half to three percent based on dealer qualifications) of the total balance outstanding on retail notes originating with that dealer is remitted to the dealer. To the extent that these deposits withheld from the dealer from whom the retail note was acquired cannot absorb a loss on a retail note, it is charged against the Company’s allowance for credit losses. There is generally no withholding of dealer deposits on John Deere construction and forestry equipment retail notes.
The Company generally requires that theft and physical damage insurance be carried on all goods leased or securing retail notes and wholesale receivables. The customer may, at the customer’s own expense, have the Company or the seller of the goods purchase this insurance or obtain it from other sources.
Revolving Charge Accounts Receivable
Revolving charge account income is generated primarily by three revolving credit products: John Deere Financial multi-use, PowerPlan â , and the John Deere Financial Revolving Plan. John Deere Financial multi-use is primarily used by farmers and ranchers to finance day-to-day operating expenses, such as parts and services. Merchants, including agribusinesses and dealers, offer John Deere Financial multi-use as an alternative to carrying in-house accounts receivable and can initially sell existing balances to the Company under a recourse arrangement. John Deere Financial multi-use income includes a discount paid by merchants for transaction processing and support and finance charges paid by customers on their outstanding account balances. PowerPlan â is primarily used by construction companies to finance day‑to-day operating expenses, such as parts and services, and is otherwise similar to John Deere Financial multi-use. John Deere construction and forestry dealers offer PowerPlan â as an alternative to carrying in-house accounts receivable and can initially sell existing balances to the Company under a recourse arrangement. PowerPlan â income includes a discount paid by dealers for transaction processing and support and finance charges paid by customers on their outstanding account balances. The John Deere Financial Revolving Plan is used primarily by retail customers of John Deere dealers to finance turf and utility equipment. Income includes a discount paid by dealers on most transactions and finance charges paid by customers on their outstanding account balances. Revolving charge account income is also generated through waiver of finance charges or reduced rates from sponsoring merchants.
During 2017, 2016, and 2015, the finance income earned from John Deere on revolving charge accounts containing waiver of finance charges or reduced rates was $13.6 million, $11.3 million, and $11.4 million, respectively. Revolving charge accounts receivable at October 29, 2017 and October 30, 2016 totaled $3,572.6 million and $3,078.5 million, respectively. Generally, account holders may pay the account balance in full at any time or make payments over a number of months according to a payment schedule.
Wholesale Receivables
The Company also finances wholesale inventories of John Deere agriculture and turf equipment and construction and forestry equipment owned by dealers of those products in the form of wholesale receivables. Wholesale finance income related to these notes is generally recognized monthly based on the daily balance of wholesale receivables outstanding and the applicable effective interest rate. Interest rates vary with a bank base rate, the type of equipment financed, and the balance outstanding. Substantially all wholesale receivables are secured by equipment financed or other financial securities. The average actual life for wholesale receivables is less than 12 months. Wholesale receivables at October 29, 2017 and October 30, 2016 totaled $6,894.3 million and $6,562.5 million, respectively.
The Company purchases certain wholesale trade receivables from John Deere. These trade receivables arise from John Deere’s sales of goods to independent dealers. Under the terms of the sales to dealers,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Dealers cannot cancel purchases after the equipment is shipped and are responsible for payment even if the equipment is not sold to retail customers. The interest-free periods are determined based on the type of equipment sold and the time of year of the sale. These periods range from one to twelve months for most equipment. Interest-free periods may not be extended. Interest charged may not be forgiven and the past due interest rates exceed market rates. The Company receives compensation from John Deere at approximate market interest rates for these interest-free periods. The Company computes the compensation from John Deere for interest-free periods based on the Company’s estimated funding costs, administrative and operating expenses, credit losses, and required return on equity. During 2017, 2016, and 2015, the compensation earned from John Deere on wholesale receivables for waiver of finance charges or reduced rates was $225.5 million, $209.7 million, and $196.9 million, respectively.
Financing Leases
The Company leases agriculture and turf equipment and construction and forestry equipment directly to retail customers. At the time of accepting a lease that qualifies as a financing lease, the Company records the gross amount of lease payments receivable, estimated residual value of the leased equipment, and unearned finance income. The unearned finance income is equal to the excess of the gross lease receivable plus the estimated residual value over the cost of the equipment. The unearned finance income is recognized as revenue over the lease term using the interest method. Net costs incurred in the acquisition of financing leases are deferred and recognized over the expected lives of the financing leases using the interest method.
Financing leases receivable by product category at October 29, 2017 and October 30, 2016 were as follows (in millions of dollars):
2017
2016
Agriculture and turf
$
408.4
$
351.2
Construction and forestry
151.7
173.3
Total
560.1
524.5
Estimated residual values
222.3
136.2
Unearned finance income
(68.2)
(55.4)
Financing leases receivable
$
714.2
$
605.3
Initial lease terms for financing leases generally range from 4 months to 60 months. Payments on financing leases receivable at October 29, 2017 and October 30, 2016 were scheduled as follows (in millions of dollars):
2017
2016
Due in:
0-12 months
$
216.0
$
208.4
13-24 months
147.5
147.6
25-36 months
106.8
88.9
37-48 months
59.4
52.2
Over 48 months
30.4
27.4
Total
$
560.1
$
524.5
Deposits withheld from John Deere dealers and related losses on financing leases are handled in a manner similar to the procedures for retail notes. As with retail notes, there are generally no deposits withheld from dealers on financing leases related to construction and forestry equipment. In addition, a lease payment discount program, allowing reduced payments over the term of the lease, is administered in a manner similar to finance waiver on retail notes. During 2017, 2016, and 2015, the finance income earned from John Deere on financing leases containing waiver of finance charges or reduced rates was $3.0 million, $2.3 million, and $2.0 million, respectively.
Equipment returned to the Company upon termination of leases and held for subsequent sale or lease is recorded at the lower of net book value or estimated fair value of the equipment less cost to sell and is not depreciated.
Concentration of Credit Risk
Receivables have significant concentrations of credit risk in the agriculture and turf and construction and forestry sectors as shown in the previous tables. On a geographic basis, there is not a disproportionate concentration of credit risk in any area. The Company generally secures its Receivables, other than certain revolving charge accounts, by retaining as collateral a security interest in the goods associated with those Receivables or with the use of other financial securities.</t>
  </si>
  <si>
    <t>Allowance for Credit Losses and Credit Quality of Receivables</t>
  </si>
  <si>
    <t>Note 5. Allowance for Credit Losses and Credit Quality of Receivables
Delinquencies
Past due balances of Receivables still accruing finance income represent the total balance held (principal plus accrued interest) with any payment amounts 30 days or more past the contractual payment due date.
The Company monitors the credit quality of Receivables as either performing or non-performing monthly. Non‑performing Receivables represent loans for which the Company has ceased accruing finance income. Generally, when retail notes are approximately 120 days delinquent, accrual of finance income is suspended,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receivable becomes 60 days delinquent, the Company determines whether the accrual of finance income on interest-bearing wholesale receivables should be suspended, the collateral should be repossessed or the account should be designated for litigation, and the estimated uncollectible amount written off to the allowance for credit losses. Generally, when a financing lease account becomes 120 days delinquent, the accrual of lease revenue is suspended, the equipment is repossessed or the account is designated for litigation, and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An age analysis of past due Receivables that are still accruing interest and non-performing Receivables at October 29, 2017 was as follows (in millions of dollars):
90 Days or
30-59 Days
60-89 Days
Greater
Total
Past Due
Past Due
Past Due
Past Due
Retail notes:
Agriculture and turf
$
106.2
$
48.3
$
45.3
$
199.8
Construction and forestry
73.0
31.9
39.2
144.1
Revolving charge accounts:
Agriculture and turf
15.4
5.6
2.3
23.3
Construction and forestry
2.9
1.1
.3
4.3
Wholesale receivables:
Agriculture and turf
4.5
1.6
2.4
8.5
Construction and forestry
.1
.1
.1
.3
Financing leases:
Agriculture and turf
8.9
7.5
3.6
20.0
Construction and forestry
.5
1.1
.1
1.7
Total Receivables
$
211.5
$
97.2
$
93.3
$
402.0
Total
Total Non-
Total
Past Due
Performing
Current
Receivables
Retail notes:
Agriculture and turf
$
199.8
$
63.1
$
14,379.9
$
14,642.8
Construction and forestry
144.1
24.2
2,403.5
2,571.8
Revolving charge accounts:
Agriculture and turf
23.3
1.8
3,458.7
3,483.8
Construction and forestry
4.3
84.5
88.8
Wholesale receivables:
Agriculture and turf
8.5
10.8
5,469.6
5,488.9
Construction and forestry
.3
1,405.1
1,405.4
Financing leases:
Agriculture and turf
20.0
6.2
541.3
567.5
Construction and forestry
1.7
1.7
143.3
146.7
Total Receivables
$
402.0
$
107.8
$
27,885.9
$
28,395.7
An age analysis of past due Receivables that are still accruing interest and non-performing Receivables at October 30, 2016 was as follows (in millions of dollars):
90 Days or
30-59 Days
60-89 Days
Greater
Total
Past Due
Past Due
Past Due
Past Due
Retail notes:
Agriculture and turf
$
106.3
$
51.0
$
59.6
$
216.9
Construction and forestry
73.6
32.4
25.1
131.1
Revolving charge accounts:
Agriculture and turf
12.9
3.5
2.1
18.5
Construction and forestry
2.4
.7
.4
3.5
Wholesale receivables:
Agriculture and turf
5.5
1.3
1.5
8.3
Construction and forestry
1.4
1.4
Financing leases:
Agriculture and turf
8.8
4.6
3.6
17.0
Construction and forestry
2.8
1.6
.2
4.6
Total Receivables
$
212.3
$
95.1
$
93.9
$
401.3
Total
Total Non-
Total
Past Due
Performing
Current
Receivables
Retail notes:
Agriculture and turf
$
216.9
$
90.2
$
14,658.7
$
14,965.8
Construction and forestry
131.1
23.7
2,347.6
2,502.4
Revolving charge accounts:
Agriculture and turf
18.5
1.3
2,979.2
2,999.0
Construction and forestry
3.5
76.0
79.5
Wholesale receivables:
Agriculture and turf
8.3
.3
5,530.7
5,539.3
Construction and forestry
1.4
1,021.8
1,023.2
Financing leases:
Agriculture and turf
17.0
6.1
409.0
432.1
Construction and forestry
4.6
2.6
166.0
173.2
Total Receivables
$
401.3
$
124.2
$
27,189.0
$
27,714.5
Allowance for Credit Losses
Allowances for credit losses on Receivables are maintained in amounts considered to be appropriate in relation to the Receivables outstanding based on historical loss experience by product category, portfolio duration, delinquency trends, economic conditions, and credit risk quality.
An analysis of the allowance for credit losses and investment in Receivables was as follows (in millions of dollars):
Revolving
Retail
Charge
Wholesale
Financing
Total
Notes
Accounts
Receivables
Leases
Receivables
2017
Allowance:
Beginning of year balance
$
56.3
$
39.7
$
7.2
$
8.5
$
111.7
Provision for credit losses
29.7
32.3
3.0
5.3
70.3
Write-offs
(38.2)
(52.2)
(.2)
(5.7)
(96.3)
Recoveries
7.8
19.9
.3
28.0
Translation adjustments
.1
(.1)
.1
.1
End of year balance
$
55.7
$
39.7
$
9.9
$
8.5
$
113.8
Balance individually evaluated *
$
.6
$
2.6
$
3.2
Receivables:
End of year balance
$
17,214.6
$
3,572.6
$
6,894.3
$
714.2
$
28,395.7
Balance individually evaluated *
$
41.0
$
3.1
$
24.0
$
4.0
$
72.1
2016
Allowance:
Beginning of year balance
$
53.3
$
39.7
$
8.1
$
8.7
$
109.8
Provision for credit losses
27.3
35.8
3.1
2.6
68.8
Write-offs
(29.9)
(54.3)
(4.1)
(3.0)
(91.3)
Recoveries
5.8
18.5
.1
.5
24.9
Translation adjustments
(.2)
(.3)
(.5)
End of year balance
$
56.3
$
39.7
$
7.2
$
8.5
$
111.7
Balance individually evaluated *
$
2.3
$
.2
$
.1
$
2.6
Receivables:
End of year balance
$
17,468.2
$
3,078.5
$
6,562.5
$
605.3
$
27,714.5
Balance individually evaluated *
$
44.5
$
8.4
$
.8
$
.6
$
54.3
2015
Allowance:
Beginning of year balance
$
56.1
$
39.9
$
7.6
$
8.8
$
112.4
Provision for credit losses
9.4
20.7
.6
1.6
32.3
Write-offs
(17.8)
(36.2)
(.3)
(1.6)
(55.9)
Recoveries
6.5
15.3
.6
.2
22.6
Translation adjustments
(.9)
(.4)
(.3)
(1.6)
End of year balance
$
53.3
$
39.7
$
8.1
$
8.7
$
109.8
Balance individually evaluated *
$
1.0
$
.2
$
1.2
Receivables:
End of year balance
$
18,659.0
$
2,680.8
$
7,185.5
$
567.1
$
29,092.4
Balance individually evaluated *
$
20.2
$
.2
$
10.9
$
.8
$
32.1
* Remainder is collectively evaluated.
Investments in non-performing Receivables at October 29, 2017 and October 30, 2016 were $107.8 million and $124.2 million, respectively. These Receivables as a percentage of total Receivables outstanding were .38 percent and .45 percent at October 29, 2017 and October 30, 2016, respectively. Total Receivable amounts 30 days or more past due and still accruing finance income were $402.0 million at October 29, 2017, compared with $401.3 million at October 30, 2016. These past due amounts represented 1.42 percent and 1.45 percent of total Receivables outstanding at October 29, 2017 and October 30, 2016, respectively. The allowance for credit losses as a percentage of total Receivables outstanding represented .40 percent at both October 29, 2017 and October 30, 2016. In addition, at October 29, 2017 and October 30, 2016, the Company had $129.1 million and $138.1 million, respectively, of deposits primarily withheld from John Deere dealers and merchants available for potential credit losses.
Impaired Receivables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
An analysis of impaired Receivables at October 29, 2017 and October 30, 2016 was as follows (in millions of dollars):
Unpaid
Average
Recorded
Principal
Specific
Recorded
Investment
Balance
Allowance
Investment
2017 *
Receivables with specific allowance:
Retail notes
$
2.2
$
2.1
$
.6
$
2.2
Wholesale receivables
11.7
11.7
2.6
11.0
Total with specific allowance
13.9
13.8
3.2
13.2
Receivables without specific allowance:
Retail notes
18.3
18.0
14.0
Wholesale receivables
9.0
9.0
2.3
Total without specific allowance
27.3
27.0
16.3
Total
$
41.2
$
40.8
$
3.2
$
29.5
Agriculture and turf
$
36.0
$
35.6
$
3.2
$
23.9
Construction and forestry
5.2
5.2
5.6
Total
$
41.2
$
40.8
$
3.2
$
29.5
2016 *
Receivables with specific allowance:
Retail notes
$
10.2
$
9.9
$
2.3
$
10.6
Wholesale receivables
.3
.3
.2
1.5
Financing leases
.4
.3
.1
.4
Total with specific allowance
10.9
10.5
2.6
12.5
Receivables without specific allowance:
Retail notes
9.5
9.4
10.6
Wholesale receivables
.2
.2
.3
Total without specific allowance
9.7
9.6
10.9
Total
$
20.6
$
20.1
$
2.6
$
23.4
Agriculture and turf
$
11.9
$
11.6
$
1.9
$
10.2
Construction and forestry
8.7
8.5
.7
13.2
Total
$
20.6
$
20.1
$
2.6
$
23.4
* Finance income recognized was not material.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2017, 2016, and 2015, the Company identified 424, 150, and 106 Receivable contracts, primarily retail notes, as troubled debt restructurings with aggregate balances of $14.0 million, $5.0 million, and $3.1 million pre-modification and $12.6 million, $4.0 million, and $2.4 million post-modification, respectively. In 2017, there were $2.0 million of troubled debt restructurings that subsequently defaulted and were written off. In 2016 and 2015, there were no significant troubled debt restructurings that subsequently defaulted and were written off. At October 29, 2017, the Company had no commitments to lend additional funds to borrowers whose accounts were modified in troubled debt restructurings.
Write-offs
Total Receivable write-offs and recoveries, by product, and as a percentage of average balances held during the year, were as follows (in millions of dollars):
2017
2016
2015
Dollars
Percent
Dollars
Percent
Dollars
Percent
Write-offs:
Retail notes:
Agriculture and turf
$
(17.0)
(.12)
%
$
(10.5)
(.07)
%
$
(9.5)
(.06)
%
Construction and forestry
(21.2)
(.85)
(19.4)
(.79)
(8.3)
(.35)
Total retail notes
(38.2)
(.23)
(29.9)
(.17)
(17.8)
(.10)
Revolving charge accounts
(52.2)
(1.76)
(54.3)
(2.13)
(36.2)
(1.58)
Wholesale receivables
(.2)
(4.1)
(.05)
(.3)
Financing leases
(5.7)
(.92)
(3.0)
(.54)
(1.6)
(.29)
Total write-offs
(96.3)
(.35)
(91.3)
(.32)
(55.9)
(.19)
Recoveries:
Retail notes:
Agriculture and turf
5.8
.04
4.3
.03
4.7
.03
Construction and forestry
2.0
.08
1.5
.06
1.8
.08
Total retail notes
7.8
.05
5.8
.03
6.5
.03
Revolving charge accounts
19.9
.68
18.5
.73
15.3
.68
Wholesale receivables
.1
.6
.01
Financing leases
.3
.05
.5
.09
.2
.04
Total recoveries
28.0
.10
24.9
.09
22.6
.08
Total net write-offs
$
(68.3)
(.25)
%
$
(66.4)
(.23)
%
$
(33.3)
(.11)
%</t>
  </si>
  <si>
    <t>Securitization of Receivables</t>
  </si>
  <si>
    <t>Note 6. Securitization of Receivables
The Company, as a part of its overall funding strategy, periodically transfers certain receivables (retail notes) into VIEs that are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 in secured borrowings, which are recorded as “Securitization borrowings” on the consolidated balance sheet. The securitized retail notes are recorded as “Retail notes securitized” on the consolidated balance sheet. The total restricted assets on the consolidated balance sheet related to these securitizations include the retail not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630.5 million and $2,717.6 million at October 29, 2017 and October 30, 2016, respectively. The liabilities (securitization borrowings and accrued interest) of these SPEs totaled $2,571.1 million and $2,655.1 million at October 29, 2017 and October 30, 2016,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478.4 million and $663.6 million at October 29, 2017 and October 30, 2016, respectively. The liabilities (securitization borrowings and accrued interest) were $454.1 million and $616.5 million at October 29, 2017 and October 30, 2016,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s) as they fund the retail notes through the issuance of commercial paper. The Company’s carrying values and variable interest related to these conduits were restricted assets (retail notes securitized, allowance for credit losses, and other assets) of $1,155.1 million and $1,861.0 million at October 29, 2017 and October 30, 2016, respectively. The liabilities (securitization borrowings and accrued interest) related to these conduits were $1,096.3 million and $1,728.8 million at October 29, 2017 and October 30, 2016, respectively.
The Company’s carrying amount of the liabilities to the unconsolidated conduits, compared to the maximum exposure to loss related to these conduits, which would only be incurred in the event of a complete loss on the restricted assets at October 29 was as follows (in millions of dollars):
2017
Carrying value of liabilities
$
1,096.3
Maximum exposure to loss
1,155.1
The total assets of unconsolidated VIEs related to securitizations were approximately $39.6 billion at October 29, 2017.
The components of consolidated restricted assets related to secured borrowings in securitization transactions at October 29, 2017 and October 30, 2016 were as follows (in millions of dollars):
2017
2016
Retail notes securitized
$
4,172.3
$
5,141.2
Allowance for credit losses
(13.5)
(14.7)
Other assets
105.2
115.7
Total restricted securitized assets
$
4,264.0
$
5,242.2
The components of consolidated secured borrowings and other liabilities related to securitizations at October 29, 2017 and October 30, 2016 were as follows (in millions of dollars):
2017
2016
Securitization borrowings
$
4,118.7
$
4,997.8
Accrued interest on borrowings
2.8
2.6
Total liabilities related to restricted securitized assets
$
4,121.5
$
5,000.4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October 29, 2017, the maximum remaining term of all restricted securitized retail notes was approximately five years.</t>
  </si>
  <si>
    <t>Equipment on Operating Leases</t>
  </si>
  <si>
    <t>Note 7. Equipment on Operating Leases
Operating leases arise primarily from the leasing of John Deere equipment to retail customers. Rental payments applicable to equipment on operating leases are recorded as income on a straight-line method over the lease terms. Operating lease assets are recorded at cost and depreciated to their estimated residual value on a straight-line method over the terms of the leases. Residual values represent estimates of the value of the leased assets at the end of the lease terms. The Company evaluates the carrying value of its operating lease assets and tests for impairment when events or circumstances necessitate the evaluation. Generally, impairment is determined to exist if the undiscounted expected future cash flows from the operating leases are lower than the carrying value of the leased assets. During 2017, 2016, and 2015, the Company recorded impairment losses on operating leases of none, $31.1 million, and $10.3 million, respectively. Operating lease impairments are included in administrative and operating expenses on the statement of consolidated income.
The cost of equipment on operating leases by product category at October 29, 2017 and October 30, 2016 was as follows (in millions of dollars):
2017
2016
Agriculture and turf
$
4,418.6
$
3,924.3
Construction and forestry
1,364.9
1,336.7
Total
5,783.5
5,261.0
Accumulated depreciation
(1,065.2)
(864.8)
Equipment on operating leases – net
$
4,718.3
$
4,396.2
Initial lease terms for equipment on operating leases generally range from 12 months to 60 months. Rental payments for equipment on operating leases at October 29, 2017 and October 30, 2016 were scheduled as follows (in millions of dollars):
2017
2016
Due in:
0-12 months
$
581.0
$
573.0
13-24 months
354.4
342.7
25-36 months
165.8
151.2
37-48 months
71.0
62.6
Over 48 months
9.8
10.1
Total
$
1,182.0
$
1,139.6
Deposits withheld from John Deere dealers and related losses on operating leases are handled in a manner similar to the procedures for retail notes. At October 29, 2017 and October 30, 2016, the Company had $51.9 million and $67.8 million, respectively, of deposits withheld from John Deere dealers available for potential losses on residual values. In addition, a lease payment discount program, allowing reduced payments over the term of the lease, is administered in a manner similar to finance waivers on retail notes. During 2017, 2016, and 2015, the operating lease revenue earned from John Deere was $30.9 million, $28.7 million, and $20.7 million, respectively.
Equipment returned to the Company upon termination of leases and held for subsequent sale or lease is recorded in other assets at the lower of net book value or estimated fair value of the equipment less cost to sell and is not depreciated. During 2017, 2016, and 2015, the Company recorded impairment losses on matured operating lease inventory of none, $28.6 million, and $9.1 million, respectively. Impairment losses on matured operating lease inventory are included in administrative and operating expenses on the statement of consolidated income.
Past due balances of operating leases represent the total balance held (net book value plus accrued lease payments) and still accruing finance income with any payment amounts 30 days or more past the contractual payment due date. These amounts were $76.0 million and $97.8 million at October 29, 2017 and October 30, 2016, respectively.</t>
  </si>
  <si>
    <t>Notes Receivable from John Deere</t>
  </si>
  <si>
    <t>Note 8. Notes Receivable from John Deere
The Company makes loans to affiliated companies. The Company receives interest from John Deere at competitive market interest rates. The lending agreements range in maturity up to 4 years. Interest earned from John Deere was $3.4 million in 2017 and none for 2016 and 2015.
The Company had notes receivable from John Deere at October 29, 2017 and October 30, 2016 with the following affiliated companies as follows (in millions of dollars):
2017
2016
Limited Liability Company John Deere Financial
$
102.2
Banco John Deere S.A.
54.5
Total Notes Receivable from John Deere
$
156.7</t>
  </si>
  <si>
    <t>Short-Term Borrowings</t>
  </si>
  <si>
    <t>Note 9. Short-Term Borrowings
Short-term borrowings of the Company at October 29, 2017 and October 30, 2016 consisted of the following (in millions of dollars):
2017
2016
Commercial paper and other notes payable
$
2,051.2
$
386.4
Securitization borrowings
4,118.7
*
4,997.8
*
John Deere
553.2
2,270.3
Current maturities of long-term borrowings
5,056.9
**
4,509.3
**
Total
$
11,780.0
$
12,163.8
* Includes unamortized debt issuance costs of $4.5 million and $4.9 million, respectively.
** Includes unamortized fair value adjustments related to interest rate swaps. Unamortized debt issuance costs were $1.6 million and $1.4 million, respectively.
Securitization borrowings are secured by retail notes securitized on the balance sheet (see Note 6). Although these securitization borrowings are classified as short-term since payment is required if the retail notes are liquidated early, the payment schedule for these borrowings of $4,118.7 million, which are net of debt acquisition costs, at October 29, 2017 based on the expected liquidation of the retail notes in millions of dollars is as follows: 2018 - $2,233.8, 2019 - $1,248.9, 2020 - $488.8, 2021 - $146.4, and 2022 - $5.3. The Company’s short-term debt also includes amounts borrowed from John Deere. The Company pays interest on a monthly basis to John Deere for these borrowings based on a market rate. The weighted-average interest rates on total short-term borrowings, excluding current maturities of long-term borrowings, at October 29, 2017 and October 30, 2016, were 1.7 percent and 1.2 percent, respectively.
Lines of credit available from U.S. and foreign banks were $7,558.0 million at October 29, 2017. Some of these credit lines are available to both the Company and Deere &amp; Company. At October 29, 2017, $4,060.7 million of these worldwide lines of credit were unused. For the purpose of computing unused credit lines, commercial paper and short-term bank borrowings, excluding secured borrowings and the current portion of long-term borrowings, of the Company and John Deere were primarily considered to constitute utilization. Included in the total credit lines at October 29, 2017 were 364-day credit facility agreements of $1,750.0 million, expiring in February 2018, and $750.0 million, expiring in October 2018. In addition, total credit lines included long‑term credit facility agreements of $2,500.0 million, expiring in April 2021, and $2,500.0 million, expiring in April 2022. The agreements are mutually extendable and the annual facility fees are not significant. These credit agreements require the Company to maintain its consolidated ratio of earnings to fixed charges at not less than 1.05 to 1 for each fiscal quarter and the ratio of senior debt, excluding securitization indebtedness, to capital base (total subordinated debt and stockholder’s equity excluding accumulated other comprehensive income (loss)) at not more than 11 to 1 at the end of any fiscal quarter. “Senior debt” consists of the Company’s total interest-bearing obligations, excluding subordinated debt and certain securitization indebtedness, but including borrowings from John Deere. All of these requirements of the credit agreements have been met during the periods included in the consolidated financial statements. The facility fees on these lines of credit are divided between Deere &amp; Company and the Company based on the proportion of their respective forecasted liquidity requirements.
Deere &amp; Company has an agreement with Capital Corporation pursuant to which it has agreed to continue to own, directly or through one or more wholly-owned subsidiaries, at least 51 percent of the voting shares of capital stock of Capital Corporation and to maintain the Company’s consolidated tangible net worth at not less than $50.0 million. This agreement also obligates Deere &amp; Company to make payments to the Company such that its consolidated ratio of earnings to fixed charges is not less than 1.05 to 1 for each fiscal quarter. Deere &amp; Company’s obligations to make payments to the Company under the agreement are independent of whether the Company is in default on its indebtedness, obligations, or other liabilities. Further, Deere &amp; Company’s obligations under the agreement are not measured by the amount of the Company’s indebtedness, obligations, or other liabilities. Deere &amp; Company’s obligations to make payments under this agreement are expressly stated not to be a guaranty of any specific indebtedness, obligation, or liability of the Company and are enforceable only by or in the name of Capital Corporation. No payments were required under this agreement during the periods included in the consolidated financial statements.</t>
  </si>
  <si>
    <t>Long-Term Borrowings</t>
  </si>
  <si>
    <t>Note 10. Long-Term Borrowings
Long-term borrowings of the Company at October 29, 2017 and October 30, 2016 consisted of the following (in millions of dollars):
2017
2016
Senior Debt:
Medium-term notes due 2018-2027 (principal $17,121.1 - 2017, $15,821.1 - 2016):
$
17,049.9
*
$
16,046.0
*
Average interest rate of 2.0% - 2017, 1.7% - 2016
2.75% Senior notes due 2022 ($500.0 principal):
501.5
*
519.0
*
Swapped $500.0 to variable interest rate of 2.0% - 2017, 1.6% - 2016
Other notes
30.8
11.3
Total senior debt
17,582.2
16,576.3
Unamortized debt discount and debt issuance costs
(47.8)
(39.8)
Total **
$
17,534.4
$
16,536.5
* Includes unamortized fair value adjustments related to interest rate swaps.
** All interest rates are as of year-end.
The approximate principal amounts of long-term borrowings maturing in each of the next five years, in millions of dollars, are as follows: 2018 - $5,043.8, 2019 - $4,582.7, 2020 - $4,129.2, 2021 - $2,047.7 and 2022 - $2,943.7.</t>
  </si>
  <si>
    <t>Leases</t>
  </si>
  <si>
    <t>Note 11. Leases
Total rental expense for operating leases was $2.1 million, $1.9 million, and $2.2 million for 2017, 2016, and 2015, respectively. At October 29, 2017, future minimum lease payments under operating leases amounted to $6.5 million as follows (in millions of dollars): 2018 - $1.7, 2019 - $1.3 2020 - $1.0, 2021 - $.8, 2022 - $.8, and later years $.9.</t>
  </si>
  <si>
    <t>Capital Stock</t>
  </si>
  <si>
    <t>Note 12. Capital Stock
All of Capital Corporation’s common stock is owned by JDFS, a wholly-owned finance holding subsidiary of Deere &amp; Company. No shares of common stock of Capital Corporation were reserved for officers or employees or for options, warrants, conversions, or other rights at October 29, 2017 or October 30, 2016. At October 29, 2017 and October 30, 2016, Capital Corporation had authorized, but not issued, 10,000 shares of $1 par value preferred stock.</t>
  </si>
  <si>
    <t>Dividends</t>
  </si>
  <si>
    <t>Note 13. Dividends
In 2017, 2016, and 2015, Capital Corporation declared and paid cash dividends of $285.0 million, $485.0 million, and $485.0 million, respectively, to JDFS. In each case, JDFS paid comparable dividends to Deere &amp; Company.</t>
  </si>
  <si>
    <t>Pension and Other Postretirement Benefits</t>
  </si>
  <si>
    <t>Note 14. Pension and Other Postretirement Benefits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amounted to $5.5 million in 2017, $5.7 million in 2016, and $9.7 million in 2015. The accumulated benefit obligation and plan net assets for the employees of the Company are not determined separately from Deere &amp; Company. The Company generally provides defined benefit health care and life insurance plans for retired employees in the U.S. as a participating employer in Deere &amp; Company’s sponsored plans. Health care and life insurance benefits expense is actuarially determined based on the Company’s employees included in the plans and amounted to $2.9 million in 2017, $2.4 million in 2016, and $3.7 million in 2015. Further disclosure for these plans is included in the notes to the Deere &amp; Company 2017 Annual Report on Form 10-K.
The Company is a participating employer in certain Deere &amp; Company sponsored defined contribution plans related to employee investment and savings plans primarily in the U.S. The Company’s contributions and costs under these plans were $12.0 million in 2017, $12.2 million in 2016, and $12.4 million in 2015. The contribution rate varies primarily based on Deere &amp; Company’s performance in the prior year and employee participation in the plans.</t>
  </si>
  <si>
    <t>Stock Option and Restricted Stock Awards</t>
  </si>
  <si>
    <t>Note 15. Stock Option and Restricted Stock Awards
Certain employees of the Company participate in Deere &amp; Company share-based compensation plans. During 2017, 2016, and 2015, the total share-based compensation expense was $6.4 million, $5.7 million, and $5.7 million, respectively, with an income tax benefit recognized in net income of $2.4 million, $2.1 million, and $2.1 million, respectively. Further disclosure for these plans is included in the notes to the Deere &amp; Company 2017 Annual Report on Form 10-K.</t>
  </si>
  <si>
    <t>Income Taxes</t>
  </si>
  <si>
    <t>Note 16. Income Taxes
The taxable income of the Company is included in the consolidated U.S. income tax return of Deere &amp; Company. Provisions for income taxes are made generally as if Capital Corporation and each of its subsidiaries filed separate income tax returns.
The provision for income taxes by taxing jurisdiction and by significant component consisted of the following (in millions of dollars):
2017
2016
2015
Current:
U.S.:
Federal
$
50.0
$
(119.0)
$
119.1
State
3.1
4.4
5.4
Foreign
25.6
17.1
20.1
Total current
78.7
(97.5)
144.6
Deferred:
U.S.:
Federal
93.5
273.4
121.2
State
.3
(.7)
1.7
Foreign
(1.0)
5.1
2.4
Total deferred
92.8
277.8
125.3
Provision for income taxes
$
171.5
$
180.3
$
269.9
A comparison of the statutory and effective income tax provision and reasons for related differences follows (in millions of dollars):
2017
2016
2015
U.S. federal income tax provision at a statutory rate of 35 percent
$
174.6
$
182.0
$
268.4
Increase (decrease) resulting from:
Tax rates on foreign earnings
(6.8)
(5.9)
(6.0)
Municipal lease income not taxable
(1.3)
(1.4)
(1.4)
State and local income taxes, net of federal income tax benefit
2.2
2.4
4.6
Other – net
2.8
3.2
4.3
Provision for income taxes
$
171.5
$
180.3
$
269.9
At October 29, 2017, accumulated earnings in certain subsidiaries outside the U.S. totaled $379.1 million for which no provision for U.S. income taxes or foreign withholding taxes has been made, because it is expected that such earnings will be reinvested outside the U.S. indefinitely. Determination of the amount of unrecognized deferred tax liability on these unremitted earnings is not practicable. At October 29, 2017, the amount of cash and cash equivalents held by these foreign subsidiaries was $150.0 million.
Deferred income taxes arise because there are certain items that are treated differently for financial accounting than for income tax reporting purposes. An analysis of deferred income tax assets and liabilities at October 29, 2017 and October 30, 2016 was as follows (in millions of dollars):
2017
2016
Deferred
Deferred
Deferred
Deferred
Tax
Tax
Tax
Tax
Assets
Liabilities
Assets
Liabilities
Lease transactions
$
898.4
$
789.9
Tax over book depreciation
2.5
12.0
Deferred retail note finance income
4.6
5.4
Allowance for credit losses
$
54.5
$
53.6
Accrual for retirement and other benefits
29.9
26.3
Tax loss and tax credit carryforwards
29.5
20.8
Federal taxes on deferred state tax deductions
14.5
14.6
Miscellaneous accruals and other
1.7
2.3
8.3
.2
Less valuation allowances
(2.9)
(1.8)
Deferred income tax assets and liabilities
$
127.2
$
907.8
$
121.8
$
807.5
At October 29, 2017, certain tax affected tax loss and tax credit carryforwards of $29.5 million were available, with $24.2 million expiring from 2018 through 2037 and $5.3 million with an indefinite carryforward period.
A reconciliation of the total amounts of unrecognized tax benefits at October 29, 2017, October 30, 2016, and November 1, 2015 was as follows (in millions of dollars):
2017
2016
2015
Beginning of year balance
$
36.5
$
36.0
$
36.2
Increases to tax positions taken during the current year
7.6
9.7
11.1
Increases to tax positions taken during prior years
1.2
1.1
1.6
Decreases to tax positions taken during prior years
(5.9)
(7.3)
(7.8)
Decreases due to lapse of statute of limitations
(3.9)
(3.0)
(3.9)
Settlements
(1.1)
Foreign exchange
(.1)
End of year balance
$
35.5
$
36.5
$
36.0
The amount of unrecognized tax benefits at October 29, 2017 and October 30, 2016 that would affect the effective tax rate if the tax benefits were recognized was $18.0 million and $19.0 million, respectively.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
The Company files its tax returns according to the tax laws of the jurisdictions in which it operates, which includes the U.S. federal jurisdiction, and various state and foreign jurisdictions. The Company is included in the consolidated U.S. income tax return and various state returns of Deere &amp; Company. The U.S. Internal Revenue Service has completed the examination of Deere &amp; Company’s federal income tax returns for periods prior to 2009. The years’ 2009 through 2014 federal income tax returns are currently under examination. Various state and foreign income tax returns also remain subject to examination by taxing authorities.
The Company’s policy is to recognize interest related to income taxes in interest expense and other income, and recognize penalties in administrative and operating expenses. During 2017, 2016, and 2015, the total amount of expense from interest and penalties was $.6 million, $1.8 million, and $1.4 million and the interest income was not material for any of the periods. At October 29, 2017 and October 30, 2016, the liability for accrued interest and penalties totaled $17.4 million and $16.8 million, respectively.</t>
  </si>
  <si>
    <t>Other Income and Administrative and Operating Expenses</t>
  </si>
  <si>
    <t>Note 17. Other Income and Administrative and Operating Expenses
The major components of other income and administrative and operating expenses were as follows (in millions of dollars):
2017
2016
2015
Other income – net
Fees from John Deere
$
11.9
$
6.5
$
15.9
Fees from customers
31.0
27.5
21.4
Other
16.6
9.8
(4.9)
Total
$
59.5
$
43.8
$
32.4
Administrative and operating expenses
Compensation and benefits
$
241.1
$
222.9
$
231.4
Other
181.4
244.0
143.3
Total
$
422.5
$
466.9
$
374.7</t>
  </si>
  <si>
    <t>Cash Flow Information</t>
  </si>
  <si>
    <t>Note 18. Cash Flow Information
For purposes of the statement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
Cash payments by the Company for interest in 2017, 2016, and 2015 were $531.7 million, $421.4 million, and $308.3 million, respectively. Cash payments (receipts) for income taxes during these same periods were $48.5 million, $(80.6) million, and $134.5 million, respectively.</t>
  </si>
  <si>
    <t>Commitments and Contingencies</t>
  </si>
  <si>
    <t>Note 19. Commitments and Contingencies
At October 29, 2017, John Deere Financial Inc., the John Deere finance subsidiary in Canada, had $475.0 million of commercial paper and a fair value liability of $20.0 million for derivatives outstanding, prior to considering applicable netting provisions, with a notional amount of $1,786.7 million that were guaranteed by Capital Corporation.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2,024.1 million at October 29, 2017. The weighted average interest rate on the debt at October 29, 2017 was 2.1 percent with a maximum remaining maturity of approximately five years.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8.9 billion at October 29, 2017. The amount of unused commitments to extend credit to customers was $26.7 billion at October 29, 2017. A significant portion of these commitments is not expected to be fully drawn upon; therefore, the total commitment amounts do not represent a future cash requirement. The Company generally has the right to unconditionally cancel, alter, or amend the terms of these commitments at any time. Over 95 percent of these unused commitments to extend credit to customers relate to revolving charge accounts. At October 29, 2017, Capital Corporation had $38.9 million in unused loan commitments denominated in rubles to Limited Liability Company John Deere Financial, the John Deere finance subsidiary in Russia.
At October 29, 2017, the Company had restricted other assets of approximately $40.0 million. In addition, see Note 6 for restricted assets associated with borrowings related to securitizations.
The Company is subject to various unresolved legal actions which arise in the normal course of its business, the most prevalent of which relate to retail credit. The Company believes the reasonably possible range of losses for these unresolved legal actions in addition to the amounts accrued would not have a material effect on its consolidated financial statements.</t>
  </si>
  <si>
    <t>Other Comprehensive Income Items</t>
  </si>
  <si>
    <t>Note 20. Other Comprehensive Income Items
The after-tax changes in accumulated other comprehensive income (loss) were as follows (in millions of dollars):
2017
2016
2015
Cumulative translation adjustment:
Beginning of year balance
$
(84.1)
$
(60.4)
$
6.0
Current period activity
24.1
(23.7)
(66.4)
End of year balance
$
(60.0)
$
(84.1)
$
(60.4)
Unrealized gain (loss) on derivatives:
Beginning of year balance
$
.3
$
(2.7)
$
(.6)
Current period activity
3.9
3.0
(2.1)
End of year balance
$
4.2
$
.3
$
(2.7)
Following are amounts recorded in and reclassifications out of other comprehensive income (loss) and the income tax effects (in millions of dollars):
Before
Tax
After
Tax
(Expense)
Tax
Amount
Credit
Amount
2017
Cumulative translation adjustment
$
24.1
$
24.1
Unrealized gain (loss) on derivatives:
Unrealized hedging gain (loss)
4.9
$
(1.7)
3.2
Reclassification of realized (gain) loss to:
Interest rate contracts – Interest expense
1.1
(.4)
.7
Net unrealized gain (loss) on derivatives
6.0
(2.1)
3.9
Total other comprehensive income (loss)
$
30.1
$
(2.1)
$
28.0
2016
Cumulative translation adjustment
$
(23.7)
$
(23.7)
Unrealized gain (loss) on derivatives:
Unrealized hedging gain (loss)
(.4)
$
.1
(.3)
Reclassification of realized (gain) loss to:
Interest rate contracts – Interest expense
5.0
(1.7)
3.3
Net unrealized gain (loss) on derivatives
4.6
(1.6)
3.0
Total other comprehensive income (loss)
$
(19.1)
$
(1.6)
$
(20.7)
2015
Cumulative translation adjustment
$
(66.4)
$
(66.4)
Unrealized gain (loss) on derivatives:
Unrealized hedging gain (loss)
(11.9)
$
4.2
(7.7)
Reclassification of realized (gain) loss to:
Interest rate contracts – Interest expense
8.6
(3.0)
5.6
Net unrealized gain (loss) on derivatives
(3.3)
1.2
(2.1)
Total other comprehensive income (loss)
$
(69.7)
$
1.2
$
(68.5)</t>
  </si>
  <si>
    <t>Fair Value Measurements</t>
  </si>
  <si>
    <t>Note 21.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at October 29, 2017 and October 30, 2016 were as follows (in millions of dollars):
2017
2016
Carrying
Fair
Carrying
Fair
Value
Value *
Value
Value *
Receivables financed – net
$
24,123.1
$
24,016.0
$
22,476.3
$
22,429.5
Retail notes securitized – net
4,158.8
4,129.6
5,126.5
5,114.2
Securitization borrowings
4,118.7
4,118.4
4,997.8
5,004.9
Current maturities of long-term borrowings
5,056.9
5,080.6
4,509.3
4,530.0
Long-term borrowings
17,534.4
17,763.6
16,536.5
16,724.5
*      Fair value measurements above were Level 3 for all Receivables and Level 2 for all borrowings.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 adjustments related to fair value hedges.
Assets and liabilities measured at October 29, 2017 and October 30, 2016 at fair value as Level 2 measurements on a recurring basis were as follows (in millions of dollars):
2017
2016
Receivables from John Deere
Derivatives:
Interest rate contracts
$
85.4
$
241.8
Cross-currency interest rate contracts
5.6
10.2
Other assets
Derivatives:
Interest rate contracts
8.1
35.3
Foreign exchange contracts
24.6
13.8
Total assets *
$
123.7
$
301.1
Other payables to John Deere
Derivatives:
Interest rate contracts
$
125.6
$
24.0
Cross-currency interest rate contracts
.9
Accounts payable and accrued expenses
Derivatives:
Foreign exchange contracts
6.0
4.3
Total liabilities
$
132.5
$
28.3
*      Excluded from this table are the Company’s cash equivalents, which were carried at cost that approximates fair value. The cash equivalents consist primarily of money market funds that were Level 1 measurements.
Fair value, nonrecurring, Level 3 measurements from impairments at October 29, 2017 and October 30, 2016 were as follows (in millions of dollars):
Fair Value
Losses *
2017
2016
2017
2016
2015
Equipment on operating leases - net
$
654.4
$
31.1
$
10.3
Other assets
184.0
28.6
9.1
Total
$
838.4
$
59.7
$
19.4
*      See Receivables with specific allowances in Note 5. Losses were not significant. See Note 7 for impairments on lease residual values.
The following is a description of the valuation methodologies the Company uses to measure certain financial instruments on the balance sheet at fair value:
Derivatives – The Company’s derivative financial instruments consist of interest rate swaps and caps, foreign currency forwards and swaps, and cross-currency interest rate swaps. The portfolio is valued based on an income approach (discounted cash flow) using market observable inputs, including swap curves and both forward and spot exchange rates for currencies.
Receivables – Specific reserve impairments are based on the fair value of the collateral, which is measured using a market approach (appraisal values or realizable values). Inputs include a selection of realizable values.
Equipment on operating leases - net – The impairments are based on an income approach (discounted cash flow), using the contractual payments, plus an estimate of equipment sale price at lease maturity. Inputs include realized sales values.
Other assets – Impairments are based on the fair value of the matured operating lease inventory, which is measured using a market approach. Inputs include realized sales values.</t>
  </si>
  <si>
    <t>Derivative Instruments</t>
  </si>
  <si>
    <t>Note 22. Derivative Instruments
Cash Flow Hedges
Certain interest rate and cross-currency interest rate contracts (swaps) were designated as hedges of future cash flows from borrowings. The total notional amounts of the receive-variable/pay-fixed interest rate contracts at October 29, 2017 and October 30, 2016 were $1,700.0 million and $1,600.0 million, respectively. There were no cross‑currency interest rate contracts at October 29, 2017 and October 30, 2016. The effective portions of the fair value gains or losses on these cash flow hedges were recorded in other comprehensive income (OCI) and subsequently reclassified into interest expense or administrative and operating expenses (foreign exchange) in the same periods during which the hedged transactions affected earnings. These amounts offset the effects of interest rate or foreign currency exchange rate changes on the related borrowings. Any ineffective portions of the gains or losses on all cash flow interest rate contracts designated as cash flow hedges were recognized currently in interest expense or administrative and operating expenses (foreign exchange) and were not material during any years presented. The cash flows from these contracts were recorded in operating activities in the statement of consolidated cash flows.
The amount of gain recorded in OCI at October 29, 2017 that is expected to be reclassified to interest expense or administrative and operating expenses in the next twelve months if interest rates or exchange rates remain unchanged is approximately $1.6 million after-tax. These contracts mature in up to 28 months.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October 29, 2017 and October 30, 2016 were $8,077.2 million and $8,283.7 million, respectively. The effective portions of the fair value gains or losses on these contracts were offset by fair value gains or losses on the hedged items (fixed-rate borrowings). Any ineffective portions of the gains or losses were recognized currently in interest expense. The ineffective portions were a gain of $2.7 million and a loss of $1.6 million during 2017 and 2016, respectively. The cash flows from these contracts were recorded in operating activities in the statement of consolidated cash flows.
The gains (losses) on these contracts and the underlying borrowings recorded in interest expense were as follows (in millions of dollars):
2017
2016
Interest rate contracts *
$
(273.9)
$
9.0
Borrowings **
276.6
(10.6)
*        Includes changes in fair values of interest rate contracts excluding net accrued interest income of $75.8 million and $142.1 million during 2017 and 2016, respectively.
**      Includes adjustments for fair values of hedged borrowings excluding accrued interest expense of $229.5 million and $276.8 million during 2017 and 2016, respectively.
Derivatives Not Designated as Hedging Instruments
The Company has certain interest rate contracts (swaps and caps), foreign exchange contract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 interest rate swaps at October 29, 2017 and October 30, 2016 were $2,311.3 million and $2,101.2 million, the foreign exchange contracts were $1,455.9 million and $1,263.6 million, and the cross‑currency interest rate contracts were $65.8 million and $63.4 million, respectively. At October 29, 2017 and October 30, 2016, there were also $1,594.3 million and $2,430.3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administrative and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at October 29, 2017 and October 30, 2016 were as follows (in millions of dollars):
2017
2016
Receivables from John Deere
Designated as hedging instruments:
Interest rate contracts
$
64.8
$
226.0
Not designated as hedging instruments:
Interest rate contracts
20.6
15.8
Cross-currency interest rate contracts
5.6
10.2
Total not designated
26.2
26.0
Other Assets
Designated as hedging instruments:
Interest rate contracts
7.0
34.7
Not designated as hedging instruments:
Interest rate contracts
1.1
.6
Foreign exchange contracts
24.6
13.8
Total not designated
25.7
14.4
Total derivative assets
$
123.7
$
301.1
Other Payables to John Deere
Designated as hedging instruments:
Interest rate contracts
$
107.2
$
10.2
Not designated as hedging instruments:
Interest rate contracts
18.4
13.8
Cross-currency interest rate contracts
.9
Total not designated
19.3
13.8
Accounts Payable and Accrued Expenses
Not designated as hedging instruments:
Foreign exchange contracts
6.0
4.3
Total not designated
6.0
4.3
Total derivative liabilities
$
132.5
$
28.3
The classifications and gains (losses) including accrued interest expense related to derivative instruments on the statement of consolidated income consisted of the following (in millions of dollars):
Expense or OCI
Classification
2017
2016
2015
Fair Value Hedges
Interest rate contracts
Interest expense
$
(198.1)
$
151.1
$
268.7
Cash Flow Hedges
Recognized in OCI
(Effective Portion):
Interest rate contracts
OCI -pretax *
4.9
(.4)
(11.9)
Foreign exchange contracts
OCI -pretax *
Reclassified from OCI
(Effective Portion):
Interest rate contracts
Interest expense *
(1.1)
(5.0)
(8.6)
Foreign exchange contracts
Administrative and operating expenses *
Recognized Directly in Income
(Ineffective Portion)
**
**
**
Not Designated as Hedges
Interest rate contracts
Interest expense *
$
(2.6)
$
(1.5)
$
(8.2)
Foreign exchange contracts
Administrative and operating expenses *
(79.2)
59.0
165.6
Total not designated
$
(81.8)
$
57.5
$
157.4
*         Includes interest and foreign exchange gains (losses) from cross-currency interest rate contracts.
**     The amounts were not significant.
Included in the above table are interest expense and administrative and operating expense amounts the Company incurred on derivatives transacted with John Deere. The amount the Company recognized on these affiliate party transactions were a loss of $201.0 million in 2017 and gains of $151.9 million and $262.7 million during 2016 and 2015, respectively.
Counterparty Risk and Collateral
The Company’s outstanding derivatives have been transacted with both unrelated external counterparties and with John Deere. For derivatives transacted with John Deere, the Company utilizes a centralized hedging center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Certain of the Company’s derivative agreements executed directly with unrelated external counterparties contain credit support provisions that may require the Company to post collateral based on the size of the net liability positions and credit ratings. At October 29, 2017 and October 30, 2016, there were no aggregate liability positions for derivatives with credit-risk-related contingent features. If the credit-risk-related contingent features were triggered, the Company would be required to post collateral up to any liability position, prior to considering applicable netting provisions.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Some of these agreements executed with unrelated external counterparties include credit support provisions. Each master agreement executed with an unrelated external counterparty permits the net settlement of amounts owed in the event of default or termination. The maximum amount of loss that the Company would incur on derivatives transacted directly with unrelated external counterparties, if the counterparties to those derivative transactions fail to meet their obligations, not considering collateral received or netting arrangements, was the gross amount of the external derivatives shown in the subsequent table. None of the concentrations of risk with any individual unrelated external counterparty was considered significant at October 29, 2017 and October 30, 2016.
The Company also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maximum amount of loss that the Company would incur on derivatives transacted with John Deere if the unrelated external counterparty would fail to meet its obligations, not considering collateral received or netting arrangements, was the gross asset amount of the John Deere derivatives shown in the subsequent table. The loss sharing agreement increases the maximum amount of loss that the Company would incur, after considering collateral received and netting arrangements, by $23.5 million and $1.9 million as of October 29, 2017 and October 30, 2016, respectively.
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2017
Derivatives:
Gross Amounts Recognized
Netting Arrangements
Collateral
Net
Assets
External
$
32.7
$
(.1)
$
32.6
John Deere
91.0
(65.9)
25.1
Liabilities
External
6.0
(.1)
5.9
John Deere
126.5
(65.9)
60.6
2016
Derivatives:
Gross Amounts Recognized
Netting Arrangements
Collateral
Net
Assets
External
$
49.1
$
(1.1)
$
48.0
John Deere
252.0
(24.0)
228.0
Liabilities
External
4.3
(1.1)
3.2
John Deere
24.0
(24.0)</t>
  </si>
  <si>
    <t>Voluntary Employee Separation Program</t>
  </si>
  <si>
    <t>Note 23. Voluntary Employee Separation Program
During the fourth quarter of 2016, the Company announced a voluntary employee-separation program as part of its effort to reduce operating costs. The program provided for cash payments based on previous years of service. The expense was recorded in the period the employees accepted the separation offer. The program’s total pretax expenses were $8.4 million, of which $.2 million was recorded in the fourth quarter of 2016 and $8.2 million in 2017. The payment for the program was substantially made in the first quarter of 2017. The 2017 expense was recorded in administrative and operating expenses.</t>
  </si>
  <si>
    <t>Geographic Area Information</t>
  </si>
  <si>
    <t>Note 24. Geographic Area Information
Based on the way the operations are managed and evaluated by management and materiality considerations, the Company is viewed as one operating segment. However, geographic area information for revenues, operating profit, which is income of consolidated group before income taxes plus equity in income of unconsolidated affiliate, and Receivables attributed to the U.S. and countries outside the U.S. is disclosed below. No individual foreign country’s revenues, operating profit, or Receivables were material for disclosure purposes.
Geographic area information as of and for the years ended October 29, 2017, October 30, 2016, and November 1, 2015 is presented below (in millions of dollars):
2017
2016
2015
Revenues:
U.S.
$
2,030.3
$
1,899.3
$
1,736.9
Outside the U.S.
196.7
194.9
214.8
Total
$
2,227.0
$
2,094.2
$
1,951.7
Operating profit:
U.S.
$
407.6
$
441.7
$
681.6
Outside the U.S.
92.4
80.1
86.5
Total
$
500.0
$
521.8
$
768.1
Receivables:
U.S.
$
24,189.6
$
24,287.9
$
25,779.4
Outside the U.S.
4,206.1
3,426.6
3,313.0
Total
$
28,395.7
$
27,714.5
$
29,092.4</t>
  </si>
  <si>
    <t>Unconsolidated Affiliated Company</t>
  </si>
  <si>
    <t>Note 25. Unconsolidated Affiliated Company
The Company’s investment in an unconsolidated affiliated company consists of a 50% ownership in John Deere Financial S.A.S., a joint venture in France that primarily offers lease financing to customers. The Company does not control the joint venture and accounts for its investment in the joint venture on the equity basis. The Company’s share of the income or loss of this joint venture is reported in the consolidated income statement under “Equity in income of unconsolidated affiliate.” The investment in this joint venture is reported in the consolidated balance sheet under “Investment in unconsolidated affiliate.”
Summarized financial information of the unconsolidated affiliated company for the years ended October 29, 2017, October 30, 2016, and November 1, 2015 was as follows (in millions of dollars):
2017
2016
2015
Operations:
Total revenue
$
10.1
$
10.7
$
11.3
Net income
2.3
3.2
2.4
The Company’s equity in net income
1.2
1.6
1.2
2017
2016
Financial Position:
Total assets
$
212.2
$
200.9
Total external borrowings
176.8
168.1
Total net assets
27.6
23.7
The Company’s share of net assets
13.8
11.9</t>
  </si>
  <si>
    <t>Supplemental Information (Unaudited)</t>
  </si>
  <si>
    <t>Note 26. Supplemental Information (Unaudited)
Quarterly Information
The Company’s fiscal year ends in October and its interim periods (quarters) end in January, April, and July. Supplemental quarterly information for the Company follows (in millions of dollars):
First
Second
Third
Fourth
Fiscal
Quarter
Quarter
Quarter
Quarter
Year
2017:
Revenues
$
522.4
$
543.9
$
571.8
$
588.9
$
2,227.0
Interest expense
115.1
127.1
130.1
148.8
521.1
Operating expenses
299.9
316.0
304.0
287.2
1,207.1
Provision for income taxes
33.6
36.6
49.7
51.6
171.5
Equity in income of unconsolidated affiliate
.5
.3
.3
.1
1.2
Net income attributable to noncontrolling interests
.1
.1
Net income attributable to the Company
$
74.2
$
64.5
$
88.3
$
101.4
$
328.4
2016:
Revenues
$
487.2
$
526.9
$
538.6
$
541.5
$
2,094.2
Interest expense
89.6
105.6
109.8
117.1
422.1
Operating expenses
249.7
312.6
287.4
302.2
1,151.9
Provision for income taxes
48.9
39.3
51.2
40.9
180.3
Equity in income of unconsolidated affiliate
.8
.2
.2
.4
1.6
Net loss attributable to noncontrolling interests
(.1)
(.1)
Net income attributable to the Company
$
99.9
$
69.6
$
90.4
$
81.7
$
341.6</t>
  </si>
  <si>
    <t>Subsequent Events</t>
  </si>
  <si>
    <t>Note 27. Subsequent Events
In December 2017, Capital Corporation paid a $20.0 million dividend to JDFS. JDFS, in turn, paid a $20.0 million dividend to Deere &amp; Company.
In November 2017, the Company entered into a retail note securitization using its bank conduit facility that resulted in securitization borrowings of approximately $985.0 million.</t>
  </si>
  <si>
    <t>Summary of Significant Accounting Policies (Policies)</t>
  </si>
  <si>
    <t>Consolidation, Policy</t>
  </si>
  <si>
    <t>Principles of Consolidation
The consolidated financial statements include the financial statements of Capital Corporation and its subsidiaries. The consolidated financial statements represent primarily the consolidation of all companies in which Capital Corporation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The Company records its investment in each unconsolidated affiliated company (generally 20 to 50 percent ownership) at its related equity in the net assets of such affiliate (see Note 25).</t>
  </si>
  <si>
    <t>Fiscal Year</t>
  </si>
  <si>
    <t>Fiscal Year
The Company uses a 52/53 week fiscal year ending on the last Sunday in the reporting period. The fiscal year ends for 2017, 2016, and 2015 were October 29, 2017, October 30, 2016, and November 1, 2015, respectively. All fiscal years contained 52 weeks.</t>
  </si>
  <si>
    <t>Use of Estimates in Financial Statements</t>
  </si>
  <si>
    <t>Use of Estimates in Financial Statements
The preparation of financial statements in conformity with accounting principles generally accepted in the U.S. requires management to make estimates and assumptions that affect the reported amounts and related disclosures. Actual results could differ from those estimates.</t>
  </si>
  <si>
    <t>Revenue Recognition</t>
  </si>
  <si>
    <t>Revenue Recognition
Financing revenue is recorded over the lives of the related receivables using the interest method. Deferred costs on the origination of receivables are recognized as a reduction in finance revenue over the expected lives of the receivables using the interest method. Income and deferred costs on the origination of operating leases are recognized on a straight‑line basis over the scheduled lease terms in finance revenue.</t>
  </si>
  <si>
    <t>Securitization of Receivables
Certain financing receivables are periodically transferred to SPEs in securitization transactions (see Note 6). These securitizations qualify as collateral for secured borrowings and no gains or losses are recognized at the time of securitization. The receivables remain on the balance sheet and are classified as “Retail notes securitized.” The Company recognizes finance income over the lives of these retail notes using the interest method.</t>
  </si>
  <si>
    <t>Depreciation</t>
  </si>
  <si>
    <t>Depreciation
Equipment on operating leases is depreciated over the terms of the leases using the straight-line method.</t>
  </si>
  <si>
    <t>Fees Paid to John Deere</t>
  </si>
  <si>
    <t>Fees Paid to John Deere
Fees paid to John Deere include corporate support fees and interest on intercompany borrowings from John Deere based on approximate market rates.</t>
  </si>
  <si>
    <t>Derivative Financial Instruments</t>
  </si>
  <si>
    <t>Derivative Financial Instruments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either a cash flow hedge, a fair value hedge, or remains undesignated. Changes in the fair value of derivatives that are designated and effective as cash flow hedges are recorded in other comprehensive income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the fair value of undesignated hedges are recognized currently in the income statement. All ineffective changes in derivative fair values are recognized currently in net income.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the hedge accounting discussed above is discontinued (see Note 22).</t>
  </si>
  <si>
    <t>Foreign Currency Translation</t>
  </si>
  <si>
    <t>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ther comprehensive income. Gains or losses from transactions denominated in a currency other than the functional currency of the subsidiary involved and foreign exchange forward contracts are included in net income. The pretax net losses for foreign exchange in 2017, 2016, and 2015 were $8.1 million, $13.9 million and $19.7 million, respectively.</t>
  </si>
  <si>
    <t>Receivables - Non-Performing, Policy</t>
  </si>
  <si>
    <t>Delinquencies
Past due balances of Receivables still accruing finance income represent the total balance held (principal plus accrued interest) with any payment amounts 30 days or more past the contractual payment due date.
The Company monitors the credit quality of Receivables as either performing or non-performing monthly. Non‑performing Receivables represent loans for which the Company has ceased accruing finance income. Generally, when retail notes are approximately 120 days delinquent, accrual of finance income is suspended,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receivable becomes 60 days delinquent, the Company determines whether the accrual of finance income on interest-bearing wholesale receivables should be suspended, the collateral should be repossessed or the account should be designated for litigation, and the estimated uncollectible amount written off to the allowance for credit losses. Generally, when a financing lease account becomes 120 days delinquent, the accrual of lease revenue is suspended, the equipment is repossessed or the account is designated for litigation, and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Impaired Receivables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t>
  </si>
  <si>
    <t>Receivables - Allowance for Credit Losses, Policy</t>
  </si>
  <si>
    <t>Allowance for Credit Losses
Allowances for credit losses on Receivables are maintained in amounts considered to be appropriate in relation to the Receivables outstanding based on historical loss experience by product category, portfolio duration, delinquency trends, economic conditions, and credit risk quality.</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Unremitted Earnings in Foreign Investment, Policy</t>
  </si>
  <si>
    <t>At October 29, 2017, accumulated earnings in certain subsidiaries outside the U.S. totaled $379.1 million for which no provision for U.S. income taxes or foreign withholding taxes has been made, because it is expected that such earnings will be reinvested outside the U.S. indefinitely. Determination of the amount of unrecognized deferred tax liability on these unremitted earnings is not practicable. At October 29, 2017, the amount of cash and cash equivalents held by these foreign subsidiaries was $150.0 million.</t>
  </si>
  <si>
    <t>Cash and Cash Equivalents, Policy</t>
  </si>
  <si>
    <t>For purposes of the statement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t>
  </si>
  <si>
    <t>Fair Value of Financial Instruments, Policy</t>
  </si>
  <si>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Receivables (Tables)</t>
  </si>
  <si>
    <t>Schedule of Receivables by Product Category</t>
  </si>
  <si>
    <t>Retail notes receivable by product category at October 29, 2017 and October 30, 2016 were as follows (in millions of dollars):
2017
2016
Unrestricted
Securitized
Unrestricted
Securitized
Agriculture and turf – new
$
7,300.4
$
1,554.1
$
6,683.4
$
1,983.7
Agriculture and turf – used
4,179.0
2,097.4
4,093.1
2,631.1
Construction and forestry – new
1,731.3
521.6
1,669.4
544.3
Construction and forestry – used
319.5
77.0
281.6
75.6
Total
13,530.2
4,250.1
12,727.5
5,234.7
Unearned finance income
(487.9)
(77.8)
(400.5)
(93.5)
Retail notes receivable
$
13,042.3
$
4,172.3
$
12,327.0
$
5,141.2</t>
  </si>
  <si>
    <t>Schedule of Receivable Installments</t>
  </si>
  <si>
    <t>Gross retail note installments at October 29, 2017 and October 30, 2016 were scheduled to be received as follows (in millions of dollars):
2017
2016
Unrestricted
Securitized
Unrestricted
Securitized
Due in:
0-12 months
$
4,424.7
$
2,027.6
$
4,224.6
$
2,268.6
13-24 months
3,405.6
1,256.1
3,258.3
1,535.5
25-36 months
2,651.4
671.8
2,503.7
931.3
37-48 months
1,819.5
242.8
1,665.0
407.8
49-60 months
992.5
50.2
869.4
84.2
Over 60 months
236.5
1.6
206.5
7.3
Total
$
13,530.2
$
4,250.1
$
12,727.5
$
5,234.7</t>
  </si>
  <si>
    <t>Schedule of Guidelines Relating to Down Payment Requirements and Contract Terms</t>
  </si>
  <si>
    <t>Company guidelines relating to down payment requirements and contract terms on retail notes are generally as follows:
Down
Contract
Payment
Terms
Agriculture and turf (new and used):
Seasonal payments
10% - 30%
3 - 7 years
Monthly payments
10% - 20%
36 - 84 months
Construction and forestry:
New
10%
48 - 60 months
Used
15%
36 - 48 months</t>
  </si>
  <si>
    <t>Financing leases receivable by product category at October 29, 2017 and October 30, 2016 were as follows (in millions of dollars):
2017
2016
Agriculture and turf
$
408.4
$
351.2
Construction and forestry
151.7
173.3
Total
560.1
524.5
Estimated residual values
222.3
136.2
Unearned finance income
(68.2)
(55.4)
Financing leases receivable
$
714.2
$
605.3</t>
  </si>
  <si>
    <t>Initial lease terms for financing leases generally range from 4 months to 60 months. Payments on financing leases receivable at October 29, 2017 and October 30, 2016 were scheduled as follows (in millions of dollars):
2017
2016
Due in:
0-12 months
$
216.0
$
208.4
13-24 months
147.5
147.6
25-36 months
106.8
88.9
37-48 months
59.4
52.2
Over 48 months
30.4
27.4
Total
$
560.1
$
524.5</t>
  </si>
  <si>
    <t>Allowance for Credit Losses and Credit Quality of Receivables (Tables)</t>
  </si>
  <si>
    <t>Age Analysis of past due Receivables that are still accruing interest and non-performing Receivables</t>
  </si>
  <si>
    <t>An age analysis of past due Receivables that are still accruing interest and non-performing Receivables at October 29, 2017 was as follows (in millions of dollars):
90 Days or
30-59 Days
60-89 Days
Greater
Total
Past Due
Past Due
Past Due
Past Due
Retail notes:
Agriculture and turf
$
106.2
$
48.3
$
45.3
$
199.8
Construction and forestry
73.0
31.9
39.2
144.1
Revolving charge accounts:
Agriculture and turf
15.4
5.6
2.3
23.3
Construction and forestry
2.9
1.1
.3
4.3
Wholesale receivables:
Agriculture and turf
4.5
1.6
2.4
8.5
Construction and forestry
.1
.1
.1
.3
Financing leases:
Agriculture and turf
8.9
7.5
3.6
20.0
Construction and forestry
.5
1.1
.1
1.7
Total Receivables
$
211.5
$
97.2
$
93.3
$
402.0
Total
Total Non-
Total
Past Due
Performing
Current
Receivables
Retail notes:
Agriculture and turf
$
199.8
$
63.1
$
14,379.9
$
14,642.8
Construction and forestry
144.1
24.2
2,403.5
2,571.8
Revolving charge accounts:
Agriculture and turf
23.3
1.8
3,458.7
3,483.8
Construction and forestry
4.3
84.5
88.8
Wholesale receivables:
Agriculture and turf
8.5
10.8
5,469.6
5,488.9
Construction and forestry
.3
1,405.1
1,405.4
Financing leases:
Agriculture and turf
20.0
6.2
541.3
567.5
Construction and forestry
1.7
1.7
143.3
146.7
Total Receivables
$
402.0
$
107.8
$
27,885.9
$
28,395.7
An age analysis of past due Receivables that are still accruing interest and non-performing Receivables at October 30, 2016 was as follows (in millions of dollars):
90 Days or
30-59 Days
60-89 Days
Greater
Total
Past Due
Past Due
Past Due
Past Due
Retail notes:
Agriculture and turf
$
106.3
$
51.0
$
59.6
$
216.9
Construction and forestry
73.6
32.4
25.1
131.1
Revolving charge accounts:
Agriculture and turf
12.9
3.5
2.1
18.5
Construction and forestry
2.4
.7
.4
3.5
Wholesale receivables:
Agriculture and turf
5.5
1.3
1.5
8.3
Construction and forestry
1.4
1.4
Financing leases:
Agriculture and turf
8.8
4.6
3.6
17.0
Construction and forestry
2.8
1.6
.2
4.6
Total Receivables
$
212.3
$
95.1
$
93.9
$
401.3
Total
Total Non-
Total
Past Due
Performing
Current
Receivables
Retail notes:
Agriculture and turf
$
216.9
$
90.2
$
14,658.7
$
14,965.8
Construction and forestry
131.1
23.7
2,347.6
2,502.4
Revolving charge accounts:
Agriculture and turf
18.5
1.3
2,979.2
2,999.0
Construction and forestry
3.5
76.0
79.5
Wholesale receivables:
Agriculture and turf
8.3
.3
5,530.7
5,539.3
Construction and forestry
1.4
1,021.8
1,023.2
Financing leases:
Agriculture and turf
17.0
6.1
409.0
432.1
Construction and forestry
4.6
2.6
166.0
173.2
Total Receivables
$
401.3
$
124.2
$
27,189.0
$
27,714.5</t>
  </si>
  <si>
    <t>Analysis of the Allowance for Credit Losses and Investment in Receivables</t>
  </si>
  <si>
    <t>An analysis of the allowance for credit losses and investment in Receivables was as follows (in millions of dollars):
Revolving
Retail
Charge
Wholesale
Financing
Total
Notes
Accounts
Receivables
Leases
Receivables
2017
Allowance:
Beginning of year balance
$
56.3
$
39.7
$
7.2
$
8.5
$
111.7
Provision for credit losses
29.7
32.3
3.0
5.3
70.3
Write-offs
(38.2)
(52.2)
(.2)
(5.7)
(96.3)
Recoveries
7.8
19.9
.3
28.0
Translation adjustments
.1
(.1)
.1
.1
End of year balance
$
55.7
$
39.7
$
9.9
$
8.5
$
113.8
Balance individually evaluated *
$
.6
$
2.6
$
3.2
Receivables:
End of year balance
$
17,214.6
$
3,572.6
$
6,894.3
$
714.2
$
28,395.7
Balance individually evaluated *
$
41.0
$
3.1
$
24.0
$
4.0
$
72.1
2016
Allowance:
Beginning of year balance
$
53.3
$
39.7
$
8.1
$
8.7
$
109.8
Provision for credit losses
27.3
35.8
3.1
2.6
68.8
Write-offs
(29.9)
(54.3)
(4.1)
(3.0)
(91.3)
Recoveries
5.8
18.5
.1
.5
24.9
Translation adjustments
(.2)
(.3)
(.5)
End of year balance
$
56.3
$
39.7
$
7.2
$
8.5
$
111.7
Balance individually evaluated *
$
2.3
$
.2
$
.1
$
2.6
Receivables:
End of year balance
$
17,468.2
$
3,078.5
$
6,562.5
$
605.3
$
27,714.5
Balance individually evaluated *
$
44.5
$
8.4
$
.8
$
.6
$
54.3
2015
Allowance:
Beginning of year balance
$
56.1
$
39.9
$
7.6
$
8.8
$
112.4
Provision for credit losses
9.4
20.7
.6
1.6
32.3
Write-offs
(17.8)
(36.2)
(.3)
(1.6)
(55.9)
Recoveries
6.5
15.3
.6
.2
22.6
Translation adjustments
(.9)
(.4)
(.3)
(1.6)
End of year balance
$
53.3
$
39.7
$
8.1
$
8.7
$
109.8
Balance individually evaluated *
$
1.0
$
.2
$
1.2
Receivables:
End of year balance
$
18,659.0
$
2,680.8
$
7,185.5
$
567.1
$
29,092.4
Balance individually evaluated *
$
20.2
$
.2
$
10.9
$
.8
$
32.1
* Remainder is collectively evaluated.</t>
  </si>
  <si>
    <t>Analysis of Impaired Receivables</t>
  </si>
  <si>
    <t>An analysis of impaired Receivables at October 29, 2017 and October 30, 2016 was as follows (in millions of dollars):
Unpaid
Average
Recorded
Principal
Specific
Recorded
Investment
Balance
Allowance
Investment
2017 *
Receivables with specific allowance:
Retail notes
$
2.2
$
2.1
$
.6
$
2.2
Wholesale receivables
11.7
11.7
2.6
11.0
Total with specific allowance
13.9
13.8
3.2
13.2
Receivables without specific allowance:
Retail notes
18.3
18.0
14.0
Wholesale receivables
9.0
9.0
2.3
Total without specific allowance
27.3
27.0
16.3
Total
$
41.2
$
40.8
$
3.2
$
29.5
Agriculture and turf
$
36.0
$
35.6
$
3.2
$
23.9
Construction and forestry
5.2
5.2
5.6
Total
$
41.2
$
40.8
$
3.2
$
29.5
2016 *
Receivables with specific allowance:
Retail notes
$
10.2
$
9.9
$
2.3
$
10.6
Wholesale receivables
.3
.3
.2
1.5
Financing leases
.4
.3
.1
.4
Total with specific allowance
10.9
10.5
2.6
12.5
Receivables without specific allowance:
Retail notes
9.5
9.4
10.6
Wholesale receivables
.2
.2
.3
Total without specific allowance
9.7
9.6
10.9
Total
$
20.6
$
20.1
$
2.6
$
23.4
Agriculture and turf
$
11.9
$
11.6
$
1.9
$
10.2
Construction and forestry
8.7
8.5
.7
13.2
Total
$
20.6
$
20.1
$
2.6
$
23.4
* Finance income recognized was not material.</t>
  </si>
  <si>
    <t>Total Receivable Write-offs and Recoveries, by Product, and as a Percentage of Average Balances Held</t>
  </si>
  <si>
    <t>Total Receivable write-offs and recoveries, by product, and as a percentage of average balances held during the year, were as follows (in millions of dollars):
2017
2016
2015
Dollars
Percent
Dollars
Percent
Dollars
Percent
Write-offs:
Retail notes:
Agriculture and turf
$
(17.0)
(.12)
%
$
(10.5)
(.07)
%
$
(9.5)
(.06)
%
Construction and forestry
(21.2)
(.85)
(19.4)
(.79)
(8.3)
(.35)
Total retail notes
(38.2)
(.23)
(29.9)
(.17)
(17.8)
(.10)
Revolving charge accounts
(52.2)
(1.76)
(54.3)
(2.13)
(36.2)
(1.58)
Wholesale receivables
(.2)
(4.1)
(.05)
(.3)
Financing leases
(5.7)
(.92)
(3.0)
(.54)
(1.6)
(.29)
Total write-offs
(96.3)
(.35)
(91.3)
(.32)
(55.9)
(.19)
Recoveries:
Retail notes:
Agriculture and turf
5.8
.04
4.3
.03
4.7
.03
Construction and forestry
2.0
.08
1.5
.06
1.8
.08
Total retail notes
7.8
.05
5.8
.03
6.5
.03
Revolving charge accounts
19.9
.68
18.5
.73
15.3
.68
Wholesale receivables
.1
.6
.01
Financing leases
.3
.05
.5
.09
.2
.04
Total recoveries
28.0
.10
24.9
.09
22.6
.08
Total net write-offs
$
(68.3)
(.25)
%
$
(66.4)
(.23)
%
$
(33.3)
(.11)
%</t>
  </si>
  <si>
    <t>Securitization of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at October 29 was as follows (in millions of dollars):
2017
Carrying value of liabilities
$
1,096.3
Maximum exposure to loss
1,155.1</t>
  </si>
  <si>
    <t>Components of Consolidated Restricted Assets, Secured Borrowings and Other Liabilities Related to Securitization Transactions</t>
  </si>
  <si>
    <t>The components of consolidated restricted assets related to secured borrowings in securitization transactions at October 29, 2017 and October 30, 2016 were as follows (in millions of dollars):
2017
2016
Retail notes securitized
$
4,172.3
$
5,141.2
Allowance for credit losses
(13.5)
(14.7)
Other assets
105.2
115.7
Total restricted securitized assets
$
4,264.0
$
5,242.2
The components of consolidated secured borrowings and other liabilities related to securitizations at October 29, 2017 and October 30, 2016 were as follows (in millions of dollars):
2017
2016
Securitization borrowings
$
4,118.7
$
4,997.8
Accrued interest on borrowings
2.8
2.6
Total liabilities related to restricted securitized assets
$
4,121.5
$
5,000.4</t>
  </si>
  <si>
    <t>Equipment on Operating Leases (Tables)</t>
  </si>
  <si>
    <t>Schedule of Cost of Equipment on Operating Leases by Product Category</t>
  </si>
  <si>
    <t>The cost of equipment on operating leases by product category at October 29, 2017 and October 30, 2016 was as follows (in millions of dollars):
2017
2016
Agriculture and turf
$
4,418.6
$
3,924.3
Construction and forestry
1,364.9
1,336.7
Total
5,783.5
5,261.0
Accumulated depreciation
(1,065.2)
(864.8)
Equipment on operating leases – net
$
4,718.3
$
4,396.2</t>
  </si>
  <si>
    <t>Schedule of Rental Payments for Equipment on Operating Leases</t>
  </si>
  <si>
    <t>Initial lease terms for equipment on operating leases generally range from 12 months to 60 months. Rental payments for equipment on operating leases at October 29, 2017 and October 30, 2016 were scheduled as follows (in millions of dollars):
2017
2016
Due in:
0-12 months
$
581.0
$
573.0
13-24 months
354.4
342.7
25-36 months
165.8
151.2
37-48 months
71.0
62.6
Over 48 months
9.8
10.1
Total
$
1,182.0
$
1,139.6</t>
  </si>
  <si>
    <t>Notes Receivable from John Deere (Tables)</t>
  </si>
  <si>
    <t>The Company had notes receivable from John Deere at October 29, 2017 and October 30, 2016 with the following affiliated companies as follows (in millions of dollars):
2017
2016
Limited Liability Company John Deere Financial
$
102.2
Banco John Deere S.A.
54.5
Total Notes Receivable from John Deere
$
156.7</t>
  </si>
  <si>
    <t>Short-Term Borrowings (Tables)</t>
  </si>
  <si>
    <t>Short-term borrowings of the Company at October 29, 2017 and October 30, 2016 consisted of the following (in millions of dollars):
2017
2016
Commercial paper and other notes payable
$
2,051.2
$
386.4
Securitization borrowings
4,118.7
*
4,997.8
*
John Deere
553.2
2,270.3
Current maturities of long-term borrowings
5,056.9
**
4,509.3
**
Total
$
11,780.0
$
12,163.8
* Includes unamortized debt issuance costs of $4.5 million and $4.9 million, respectively.
** Includes unamortized fair value adjustments related to interest rate swaps. Unamortized debt issuance costs were $1.6 million and $1.4 million, respectively.</t>
  </si>
  <si>
    <t>Long-Term Borrowings (Tables)</t>
  </si>
  <si>
    <t>Long-term borrowings of the Company at October 29, 2017 and October 30, 2016 consisted of the following (in millions of dollars):
2017
2016
Senior Debt:
Medium-term notes due 2018-2027 (principal $17,121.1 - 2017, $15,821.1 - 2016):
$
17,049.9
*
$
16,046.0
*
Average interest rate of 2.0% - 2017, 1.7% - 2016
2.75% Senior notes due 2022 ($500.0 principal):
501.5
*
519.0
*
Swapped $500.0 to variable interest rate of 2.0% - 2017, 1.6% - 2016
Other notes
30.8
11.3
Total senior debt
17,582.2
16,576.3
Unamortized debt discount and debt issuance costs
(47.8)
(39.8)
Total **
$
17,534.4
$
16,536.5
* Includes unamortized fair value adjustments related to interest rate swaps.
** All interest rates are as of year-end.</t>
  </si>
  <si>
    <t>Income Taxes (Tables)</t>
  </si>
  <si>
    <t>Provision for Income Taxes by Taxing Jurisdiction and by Significant Component</t>
  </si>
  <si>
    <t>The provision for income taxes by taxing jurisdiction and by significant component consisted of the following (in millions of dollars):
2017
2016
2015
Current:
U.S.:
Federal
$
50.0
$
(119.0)
$
119.1
State
3.1
4.4
5.4
Foreign
25.6
17.1
20.1
Total current
78.7
(97.5)
144.6
Deferred:
U.S.:
Federal
93.5
273.4
121.2
State
.3
(.7)
1.7
Foreign
(1.0)
5.1
2.4
Total deferred
92.8
277.8
125.3
Provision for income taxes
$
171.5
$
180.3
$
269.9</t>
  </si>
  <si>
    <t>Comparison of Statutory and Effective Income Tax Provision</t>
  </si>
  <si>
    <t>A comparison of the statutory and effective income tax provision and reasons for related differences follows (in millions of dollars):
2017
2016
2015
U.S. federal income tax provision at a statutory rate of 35 percent
$
174.6
$
182.0
$
268.4
Increase (decrease) resulting from:
Tax rates on foreign earnings
(6.8)
(5.9)
(6.0)
Municipal lease income not taxable
(1.3)
(1.4)
(1.4)
State and local income taxes, net of federal income tax benefit
2.2
2.4
4.6
Other – net
2.8
3.2
4.3
Provision for income taxes
$
171.5
$
180.3
$
269.9</t>
  </si>
  <si>
    <t>Analysis of Deferred Income Tax Assets and Liabilities</t>
  </si>
  <si>
    <t>Deferred income taxes arise because there are certain items that are treated differently for financial accounting than for income tax reporting purposes. An analysis of deferred income tax assets and liabilities at October 29, 2017 and October 30, 2016 was as follows (in millions of dollars):
2017
2016
Deferred
Deferred
Deferred
Deferred
Tax
Tax
Tax
Tax
Assets
Liabilities
Assets
Liabilities
Lease transactions
$
898.4
$
789.9
Tax over book depreciation
2.5
12.0
Deferred retail note finance income
4.6
5.4
Allowance for credit losses
$
54.5
$
53.6
Accrual for retirement and other benefits
29.9
26.3
Tax loss and tax credit carryforwards
29.5
20.8
Federal taxes on deferred state tax deductions
14.5
14.6
Miscellaneous accruals and other
1.7
2.3
8.3
.2
Less valuation allowances
(2.9)
(1.8)
Deferred income tax assets and liabilities
$
127.2
$
907.8
$
121.8
$
807.5</t>
  </si>
  <si>
    <t>Reconciliation of Total Amounts of Unrecognized Tax Benefits</t>
  </si>
  <si>
    <t>A reconciliation of the total amounts of unrecognized tax benefits at October 29, 2017, October 30, 2016, and November 1, 2015 was as follows (in millions of dollars):
2017
2016
2015
Beginning of year balance
$
36.5
$
36.0
$
36.2
Increases to tax positions taken during the current year
7.6
9.7
11.1
Increases to tax positions taken during prior years
1.2
1.1
1.6
Decreases to tax positions taken during prior years
(5.9)
(7.3)
(7.8)
Decreases due to lapse of statute of limitations
(3.9)
(3.0)
(3.9)
Settlements
(1.1)
Foreign exchange
(.1)
End of year balance
$
35.5
$
36.5
$
36.0</t>
  </si>
  <si>
    <t>Other Income and Administrative and Operating Expenses (Tables)</t>
  </si>
  <si>
    <t>Schedule of major components of other income and administrative and operating expenses</t>
  </si>
  <si>
    <t>The major components of other income and administrative and operating expenses were as follows (in millions of dollars):
2017
2016
2015
Other income – net
Fees from John Deere
$
11.9
$
6.5
$
15.9
Fees from customers
31.0
27.5
21.4
Other
16.6
9.8
(4.9)
Total
$
59.5
$
43.8
$
32.4
Administrative and operating expenses
Compensation and benefits
$
241.1
$
222.9
$
231.4
Other
181.4
244.0
143.3
Total
$
422.5
$
466.9
$
374.7</t>
  </si>
  <si>
    <t>Other Comprehensive Income Items (Tables)</t>
  </si>
  <si>
    <t>Schedule of After-Tax Changes in Accumulated Other Comprehensive Income (Loss)</t>
  </si>
  <si>
    <t>The after-tax changes in accumulated other comprehensive income (loss) were as follows (in millions of dollars):
2017
2016
2015
Cumulative translation adjustment:
Beginning of year balance
$
(84.1)
$
(60.4)
$
6.0
Current period activity
24.1
(23.7)
(66.4)
End of year balance
$
(60.0)
$
(84.1)
$
(60.4)
Unrealized gain (loss) on derivatives:
Beginning of year balance
$
.3
$
(2.7)
$
(.6)
Current period activity
3.9
3.0
(2.1)
End of year balance
$
4.2
$
.3
$
(2.7)</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Before
Tax
After
Tax
(Expense)
Tax
Amount
Credit
Amount
2017
Cumulative translation adjustment
$
24.1
$
24.1
Unrealized gain (loss) on derivatives:
Unrealized hedging gain (loss)
4.9
$
(1.7)
3.2
Reclassification of realized (gain) loss to:
Interest rate contracts – Interest expense
1.1
(.4)
.7
Net unrealized gain (loss) on derivatives
6.0
(2.1)
3.9
Total other comprehensive income (loss)
$
30.1
$
(2.1)
$
28.0
2016
Cumulative translation adjustment
$
(23.7)
$
(23.7)
Unrealized gain (loss) on derivatives:
Unrealized hedging gain (loss)
(.4)
$
.1
(.3)
Reclassification of realized (gain) loss to:
Interest rate contracts – Interest expense
5.0
(1.7)
3.3
Net unrealized gain (loss) on derivatives
4.6
(1.6)
3.0
Total other comprehensive income (loss)
$
(19.1)
$
(1.6)
$
(20.7)
2015
Cumulative translation adjustment
$
(66.4)
$
(66.4)
Unrealized gain (loss) on derivatives:
Unrealized hedging gain (loss)
(11.9)
$
4.2
(7.7)
Reclassification of realized (gain) loss to:
Interest rate contracts – Interest expense
8.6
(3.0)
5.6
Net unrealized gain (loss) on derivatives
(3.3)
1.2
(2.1)
Total other comprehensive income (loss)
$
(69.7)
$
1.2
$
(68.5)</t>
  </si>
  <si>
    <t>Fair Value Measurements (Tables)</t>
  </si>
  <si>
    <t>Fair Value of Financial Instruments</t>
  </si>
  <si>
    <t>The fair values of financial instruments that do not approximate the carrying values at October 29, 2017 and October 30, 2016 were as follows (in millions of dollars):
2017
2016
Carrying
Fair
Carrying
Fair
Value
Value *
Value
Value *
Receivables financed – net
$
24,123.1
$
24,016.0
$
22,476.3
$
22,429.5
Retail notes securitized – net
4,158.8
4,129.6
5,126.5
5,114.2
Securitization borrowings
4,118.7
4,118.4
4,997.8
5,004.9
Current maturities of long-term borrowings
5,056.9
5,080.6
4,509.3
4,530.0
Long-term borrowings
17,534.4
17,763.6
16,536.5
16,724.5
*      Fair value measurements above were Level 3 for all Receivables and Level 2 for all borrowings.</t>
  </si>
  <si>
    <t>Assets and Liabilities Measured at Fair Value on a Recurring Basis</t>
  </si>
  <si>
    <t>Assets and liabilities measured at October 29, 2017 and October 30, 2016 at fair value as Level 2 measurements on a recurring basis were as follows (in millions of dollars):
2017
2016
Receivables from John Deere
Derivatives:
Interest rate contracts
$
85.4
$
241.8
Cross-currency interest rate contracts
5.6
10.2
Other assets
Derivatives:
Interest rate contracts
8.1
35.3
Foreign exchange contracts
24.6
13.8
Total assets *
$
123.7
$
301.1
Other payables to John Deere
Derivatives:
Interest rate contracts
$
125.6
$
24.0
Cross-currency interest rate contracts
.9
Accounts payable and accrued expenses
Derivatives:
Foreign exchange contracts
6.0
4.3
Total liabilities
$
132.5
$
28.3
*      Excluded from this table are the Company’s cash equivalents, which were carried at cost that approximates fair value. The cash equivalents consist primarily of money market funds that were Level 1 measurements.</t>
  </si>
  <si>
    <t>Fair Value, Nonrecurring Level 3 Measurements from Impairments</t>
  </si>
  <si>
    <t>Fair value, nonrecurring, Level 3 measurements from impairments at October 29, 2017 and October 30, 2016 were as follows (in millions of dollars):
Fair Value
Losses *
2017
2016
2017
2016
2015
Equipment on operating leases - net
$
654.4
$
31.1
$
10.3
Other assets
184.0
28.6
9.1
Total
$
838.4
$
59.7
$
19.4
*      See Receivables with specific allowances in Note 5. Losses were not significant. See Note 7 for impairments on lease residual values.</t>
  </si>
  <si>
    <t>Derivative Instruments (Tables)</t>
  </si>
  <si>
    <t>Fair Value Hedge Interest Rate Contracts and Underlying Borrowings</t>
  </si>
  <si>
    <t>The gains (losses) on these contracts and the underlying borrowings recorded in interest expense were as follows (in millions of dollars):
2017
2016
Interest rate contracts *
$
(273.9)
$
9.0
Borrowings **
276.6
(10.6)
*        Includes changes in fair values of interest rate contracts excluding net accrued interest income of $75.8 million and $142.1 million during 2017 and 2016, respectively.
**      Includes adjustments for fair values of hedged borrowings excluding accrued interest expense of $229.5 million and $276.8 million during 2017 and 2016, respectively.</t>
  </si>
  <si>
    <t>Fair Value of Derivative Instruments in Consolidated Balance Sheet</t>
  </si>
  <si>
    <t>Fair values of derivative instruments in the consolidated balance sheet at October 29, 2017 and October 30, 2016 were as follows (in millions of dollars):
2017
2016
Receivables from John Deere
Designated as hedging instruments:
Interest rate contracts
$
64.8
$
226.0
Not designated as hedging instruments:
Interest rate contracts
20.6
15.8
Cross-currency interest rate contracts
5.6
10.2
Total not designated
26.2
26.0
Other Assets
Designated as hedging instruments:
Interest rate contracts
7.0
34.7
Not designated as hedging instruments:
Interest rate contracts
1.1
.6
Foreign exchange contracts
24.6
13.8
Total not designated
25.7
14.4
Total derivative assets
$
123.7
$
301.1
Other Payables to John Deere
Designated as hedging instruments:
Interest rate contracts
$
107.2
$
10.2
Not designated as hedging instruments:
Interest rate contracts
18.4
13.8
Cross-currency interest rate contracts
.9
Total not designated
19.3
13.8
Accounts Payable and Accrued Expenses
Not designated as hedging instruments:
Foreign exchange contracts
6.0
4.3
Total not designated
6.0
4.3
Total derivative liabilities
$
132.5
$
28.3</t>
  </si>
  <si>
    <t>Gains (Losses) Related to Derivative Instruments on Statement of Consolidated Income</t>
  </si>
  <si>
    <t>The classifications and gains (losses) including accrued interest expense related to derivative instruments on the statement of consolidated income consisted of the following (in millions of dollars):
Expense or OCI
Classification
2017
2016
2015
Fair Value Hedges
Interest rate contracts
Interest expense
$
(198.1)
$
151.1
$
268.7
Cash Flow Hedges
Recognized in OCI
(Effective Portion):
Interest rate contracts
OCI -pretax *
4.9
(.4)
(11.9)
Foreign exchange contracts
OCI -pretax *
Reclassified from OCI
(Effective Portion):
Interest rate contracts
Interest expense *
(1.1)
(5.0)
(8.6)
Foreign exchange contracts
Administrative and operating expenses *
Recognized Directly in Income
(Ineffective Portion)
**
**
**
Not Designated as Hedges
Interest rate contracts
Interest expense *
$
(2.6)
$
(1.5)
$
(8.2)
Foreign exchange contracts
Administrative and operating expenses *
(79.2)
59.0
165.6
Total not designated
$
(81.8)
$
57.5
$
157.4
*         Includes interest and foreign exchange gains (losses) from cross-currency interest rate contracts.
**     The amounts were not significant.</t>
  </si>
  <si>
    <t>Impact on Derivative Assets and Liabilities for External Derivatives and those with John Deere Related to Netting Arrangements and Collateral</t>
  </si>
  <si>
    <t>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2017
Derivatives:
Gross Amounts Recognized
Netting Arrangements
Collateral
Net
Assets
External
$
32.7
$
(.1)
$
32.6
John Deere
91.0
(65.9)
25.1
Liabilities
External
6.0
(.1)
5.9
John Deere
126.5
(65.9)
60.6
2016
Derivatives:
Gross Amounts Recognized
Netting Arrangements
Collateral
Net
Assets
External
$
49.1
$
(1.1)
$
48.0
John Deere
252.0
(24.0)
228.0
Liabilities
External
4.3
(1.1)
3.2
John Deere
24.0
(24.0)</t>
  </si>
  <si>
    <t>Geographic Area Information (Tables)</t>
  </si>
  <si>
    <t>Schedule of Geographic Area Information</t>
  </si>
  <si>
    <t>Geographic area information as of and for the years ended October 29, 2017, October 30, 2016, and November 1, 2015 is presented below (in millions of dollars):
2017
2016
2015
Revenues:
U.S.
$
2,030.3
$
1,899.3
$
1,736.9
Outside the U.S.
196.7
194.9
214.8
Total
$
2,227.0
$
2,094.2
$
1,951.7
Operating profit:
U.S.
$
407.6
$
441.7
$
681.6
Outside the U.S.
92.4
80.1
86.5
Total
$
500.0
$
521.8
$
768.1
Receivables:
U.S.
$
24,189.6
$
24,287.9
$
25,779.4
Outside the U.S.
4,206.1
3,426.6
3,313.0
Total
$
28,395.7
$
27,714.5
$
29,092.4</t>
  </si>
  <si>
    <t>Unconsolidated Affiliated Company (Tables)</t>
  </si>
  <si>
    <t>Summarized financial information of the unconsolidated affiliated company for the years ended October 29, 2017, October 30, 2016, and November 1, 2015 was as follows (in millions of dollars):
2017
2016
2015
Operations:
Total revenue
$
10.1
$
10.7
$
11.3
Net income
2.3
3.2
2.4
The Company’s equity in net income
1.2
1.6
1.2
2017
2016
Financial Position:
Total assets
$
212.2
$
200.9
Total external borrowings
176.8
168.1
Total net assets
27.6
23.7
The Company’s share of net assets
13.8
11.9</t>
  </si>
  <si>
    <t>Supplemental Information (Unaudited) (Tables)</t>
  </si>
  <si>
    <t>Quarterly Financial Information</t>
  </si>
  <si>
    <t>The Company’s fiscal year ends in October and its interim periods (quarters) end in January, April, and July. Supplemental quarterly information for the Company follows (in millions of dollars):
First
Second
Third
Fourth
Fiscal
Quarter
Quarter
Quarter
Quarter
Year
2017:
Revenues
$
522.4
$
543.9
$
571.8
$
588.9
$
2,227.0
Interest expense
115.1
127.1
130.1
148.8
521.1
Operating expenses
299.9
316.0
304.0
287.2
1,207.1
Provision for income taxes
33.6
36.6
49.7
51.6
171.5
Equity in income of unconsolidated affiliate
.5
.3
.3
.1
1.2
Net income attributable to noncontrolling interests
.1
.1
Net income attributable to the Company
$
74.2
$
64.5
$
88.3
$
101.4
$
328.4
2016:
Revenues
$
487.2
$
526.9
$
538.6
$
541.5
$
2,094.2
Interest expense
89.6
105.6
109.8
117.1
422.1
Operating expenses
249.7
312.6
287.4
302.2
1,151.9
Provision for income taxes
48.9
39.3
51.2
40.9
180.3
Equity in income of unconsolidated affiliate
.8
.2
.2
.4
1.6
Net loss attributable to noncontrolling interests
(.1)
(.1)
Net income attributable to the Company
$
99.9
$
69.6
$
90.4
$
81.7
$
341.6</t>
  </si>
  <si>
    <t>Organization and Consolidation (Details)</t>
  </si>
  <si>
    <t>Fiscal year duration</t>
  </si>
  <si>
    <t>364 days</t>
  </si>
  <si>
    <t>Maximum portion of receivables guaranteed by related parties</t>
  </si>
  <si>
    <t>Maximum portion of receivables guaranteed by related parties (as a percent)</t>
  </si>
  <si>
    <t>5.00%</t>
  </si>
  <si>
    <t>Maximum portion of receivables serviced by related parties</t>
  </si>
  <si>
    <t>Maximum portion of receivables serviced by related parties (as a percent)</t>
  </si>
  <si>
    <t>Summary of Significant Accounting Policies (Details) - USD ($) $ in Millions</t>
  </si>
  <si>
    <t>Pretax net loss for foreign exchange</t>
  </si>
  <si>
    <t>New Accounting Standards (Details) - USD ($) $ in Millions</t>
  </si>
  <si>
    <t>Oct. 28, 2018</t>
  </si>
  <si>
    <t>New accounting standards adopted</t>
  </si>
  <si>
    <t>Operating Income (Loss)</t>
  </si>
  <si>
    <t>ASU 2017-07 | If adopted</t>
  </si>
  <si>
    <t>ASU 2017-07 | Forecasted Adjustment</t>
  </si>
  <si>
    <t>Receivables - Retail Notes (Details) - USD ($) $ in Millions</t>
  </si>
  <si>
    <t>Receivables, by Product Category</t>
  </si>
  <si>
    <t>Average original term of receivables</t>
  </si>
  <si>
    <t>56 months</t>
  </si>
  <si>
    <t>55 months</t>
  </si>
  <si>
    <t>Average actual life of receivables</t>
  </si>
  <si>
    <t>40 months</t>
  </si>
  <si>
    <t>37 months</t>
  </si>
  <si>
    <t>33 months</t>
  </si>
  <si>
    <t>Retail notes | Agriculture and turf</t>
  </si>
  <si>
    <t>Retail notes | Construction and forestry</t>
  </si>
  <si>
    <t>Receivables, Gross</t>
  </si>
  <si>
    <t>Unearned finance income</t>
  </si>
  <si>
    <t>Retail notes | Unrestricted | Agriculture and turf | New</t>
  </si>
  <si>
    <t>Retail notes | Unrestricted | Agriculture and turf | Used</t>
  </si>
  <si>
    <t>Retail notes | Unrestricted | Construction and forestry | New</t>
  </si>
  <si>
    <t>Retail notes | Unrestricted | Construction and forestry | Used</t>
  </si>
  <si>
    <t>Retail notes | Securitized | Agriculture and turf | New</t>
  </si>
  <si>
    <t>Retail notes | Securitized | Agriculture and turf | Used</t>
  </si>
  <si>
    <t>Retail notes | Securitized | Construction and forestry | New</t>
  </si>
  <si>
    <t>Retail notes | Securitized | Construction and forestry | Used</t>
  </si>
  <si>
    <t>Receivables - Retail Note Installments (Details) - Retail notes - USD ($) $ in Millions</t>
  </si>
  <si>
    <t>Unrestricted</t>
  </si>
  <si>
    <t>Receivable Installments, Due in Months:</t>
  </si>
  <si>
    <t>Receivables, due in 0 - 12 months</t>
  </si>
  <si>
    <t>Receivables, due in 13 - 24 months</t>
  </si>
  <si>
    <t>Receivables, due in 25 - 36 months</t>
  </si>
  <si>
    <t>Receivables, due in 37 - 48 months</t>
  </si>
  <si>
    <t>Receivables, due in 49 - 60 months</t>
  </si>
  <si>
    <t>Receivables, Over 60 months</t>
  </si>
  <si>
    <t>Securitized</t>
  </si>
  <si>
    <t>Receivables - Down Payment and Contract Terms (Details) - Retail notes</t>
  </si>
  <si>
    <t>Agriculture and turf | Minimum</t>
  </si>
  <si>
    <t>Guidelines Relating to Down Payment Requirements and Contract Terms on Retail Notes</t>
  </si>
  <si>
    <t>Seasonal payments - Down Payment (as a percent)</t>
  </si>
  <si>
    <t>10.00%</t>
  </si>
  <si>
    <t>Monthly payments - Down Payment (as a percent)</t>
  </si>
  <si>
    <t>Seasonal payments - Contract Terms</t>
  </si>
  <si>
    <t>3 years</t>
  </si>
  <si>
    <t>Monthly payments - Contract Terms</t>
  </si>
  <si>
    <t>36 months</t>
  </si>
  <si>
    <t>Receivables - Other Disclosures</t>
  </si>
  <si>
    <t>Percentage of balances outstanding used to determine excess withholdings to be remitted to dealers</t>
  </si>
  <si>
    <t>0.50%</t>
  </si>
  <si>
    <t>Agriculture and turf | Maximum</t>
  </si>
  <si>
    <t>30.00%</t>
  </si>
  <si>
    <t>20.00%</t>
  </si>
  <si>
    <t>7 years</t>
  </si>
  <si>
    <t>84 months</t>
  </si>
  <si>
    <t>3.00%</t>
  </si>
  <si>
    <t>Construction and forestry | New</t>
  </si>
  <si>
    <t>Down Payment (as a percent)</t>
  </si>
  <si>
    <t>Construction and forestry | New | Minimum</t>
  </si>
  <si>
    <t>Contract Terms</t>
  </si>
  <si>
    <t>48 months</t>
  </si>
  <si>
    <t>Construction and forestry | New | Maximum</t>
  </si>
  <si>
    <t>60 months</t>
  </si>
  <si>
    <t>Construction and forestry | Used</t>
  </si>
  <si>
    <t>15.00%</t>
  </si>
  <si>
    <t>Construction and forestry | Used | Minimum</t>
  </si>
  <si>
    <t>Construction and forestry | Used | Maximum</t>
  </si>
  <si>
    <t>Receivables - Other (Details) - USD ($) $ in Millions</t>
  </si>
  <si>
    <t>Average effective yield on Retail Notes Receivable (as a percent)</t>
  </si>
  <si>
    <t>4.10%</t>
  </si>
  <si>
    <t>3.90%</t>
  </si>
  <si>
    <t>Retail notes | John Deere</t>
  </si>
  <si>
    <t>Portion of finance income earned on retail notes receivable containing waiver of finance charges or reduced rates (as a percent)</t>
  </si>
  <si>
    <t>34.00%</t>
  </si>
  <si>
    <t>26.00%</t>
  </si>
  <si>
    <t>Finance income earned on Receivables and Leases containing waiver of finance charges or reduced rates</t>
  </si>
  <si>
    <t>Revolving charge accounts | John Deere</t>
  </si>
  <si>
    <t>Term that the average term for wholesale notes is less than</t>
  </si>
  <si>
    <t>12 months</t>
  </si>
  <si>
    <t>Wholesale receivables | John Deere</t>
  </si>
  <si>
    <t>Wholesale receivables | Minimum</t>
  </si>
  <si>
    <t>Interest-free periods granted at the time of sale to dealer</t>
  </si>
  <si>
    <t>1 month</t>
  </si>
  <si>
    <t>Wholesale receivables | Maximum</t>
  </si>
  <si>
    <t>Receivables - Financing Leases Receivable (Details) - USD ($) $ in Millions</t>
  </si>
  <si>
    <t>Financing Leases Receivable</t>
  </si>
  <si>
    <t>Total Receivables</t>
  </si>
  <si>
    <t>Estimated residual values</t>
  </si>
  <si>
    <t>Financing leases | Agriculture and turf</t>
  </si>
  <si>
    <t>Financing leases | Construction and forestry</t>
  </si>
  <si>
    <t>Receivables - Scheduled Payments on Financing Leases (Details) - Financing leases - USD ($) $ in Millions</t>
  </si>
  <si>
    <t>Gross Receivable Installments</t>
  </si>
  <si>
    <t>Receivables, Over 48 months</t>
  </si>
  <si>
    <t>Minimum</t>
  </si>
  <si>
    <t>Initial lease terms of financing leases</t>
  </si>
  <si>
    <t>4 months</t>
  </si>
  <si>
    <t>Maximum</t>
  </si>
  <si>
    <t>Allowance for Credit Losses and Credit Quality of Receivables - Past Due Age Analysis (Details) - USD ($) $ in Millions</t>
  </si>
  <si>
    <t>Receivable, Past Due</t>
  </si>
  <si>
    <t>Minimum number of days for a receivable to be considered past due</t>
  </si>
  <si>
    <t>30 days</t>
  </si>
  <si>
    <t>Age Analysis of Past Due Receivables That Are Still Accruing Interest and Non-Performing Receivables</t>
  </si>
  <si>
    <t>Total Past Due</t>
  </si>
  <si>
    <t>Total Non-Performing</t>
  </si>
  <si>
    <t>Current</t>
  </si>
  <si>
    <t>30-59 Days Past Due</t>
  </si>
  <si>
    <t>60-89 Days Past Due</t>
  </si>
  <si>
    <t>90 Days or Greater Past Due</t>
  </si>
  <si>
    <t>Generally the approximate number of days before a receivable is considered to be non-performing, accrual of finance income is suspended and the estimated uncollectible amount is written off</t>
  </si>
  <si>
    <t>120 days</t>
  </si>
  <si>
    <t>Retail notes | Agriculture and turf | 30-59 Days Past Due</t>
  </si>
  <si>
    <t>Retail notes | Agriculture and turf | 60-89 Days Past Due</t>
  </si>
  <si>
    <t>Retail notes | Agriculture and turf | 90 Days or Greater Past Due</t>
  </si>
  <si>
    <t>Retail notes | Construction and forestry | 30-59 Days Past Due</t>
  </si>
  <si>
    <t>Retail notes | Construction and forestry | 60-89 Days Past Due</t>
  </si>
  <si>
    <t>Retail notes | Construction and forestry | 90 Days or Greater Past Due</t>
  </si>
  <si>
    <t>Revolving charge accounts | Agriculture and turf</t>
  </si>
  <si>
    <t>Revolving charge accounts | Agriculture and turf | 30-59 Days Past Due</t>
  </si>
  <si>
    <t>Revolving charge accounts | Agriculture and turf | 60-89 Days Past Due</t>
  </si>
  <si>
    <t>Revolving charge accounts | Agriculture and turf | 90 Days or Greater Past Due</t>
  </si>
  <si>
    <t>Revolving charge accounts | Construction and forestry</t>
  </si>
  <si>
    <t>Revolving charge accounts | Construction and forestry | 30-59 Days Past Due</t>
  </si>
  <si>
    <t>Revolving charge accounts | Construction and forestry | 60-89 Days Past Due</t>
  </si>
  <si>
    <t>Revolving charge accounts | Construction and forestry | 90 Days or Greater Past Due</t>
  </si>
  <si>
    <t>60 days</t>
  </si>
  <si>
    <t>Wholesale receivables | Agriculture and turf</t>
  </si>
  <si>
    <t>Wholesale receivables | Agriculture and turf | 30-59 Days Past Due</t>
  </si>
  <si>
    <t>Wholesale receivables | Agriculture and turf | 60-89 Days Past Due</t>
  </si>
  <si>
    <t>Wholesale receivables | Agriculture and turf | 90 Days or Greater Past Due</t>
  </si>
  <si>
    <t>Wholesale receivables | Construction and forestry</t>
  </si>
  <si>
    <t>Wholesale receivables | Construction and forestry | 30-59 Days Past Due</t>
  </si>
  <si>
    <t>Wholesale receivables | Construction and forestry | 60-89 Days Past Due</t>
  </si>
  <si>
    <t>Wholesale receivables | Construction and forestry | 90 Days or Greater Past Due</t>
  </si>
  <si>
    <t>Financing leases | Agriculture and turf | 30-59 Days Past Due</t>
  </si>
  <si>
    <t>Financing leases | Agriculture and turf | 60-89 Days Past Due</t>
  </si>
  <si>
    <t>Financing leases | Agriculture and turf | 90 Days or Greater Past Due</t>
  </si>
  <si>
    <t>Financing leases | Construction and forestry | 30-59 Days Past Due</t>
  </si>
  <si>
    <t>Financing leases | Construction and forestry | 60-89 Days Past Due</t>
  </si>
  <si>
    <t>Financing leases | Construction and forestry | 90 Days or Greater Past Due</t>
  </si>
  <si>
    <t>Allowance for Credit Losses and Credit Quality of Receivables - Allowance for Credit Losses (Details) - USD ($) $ in Millions</t>
  </si>
  <si>
    <t>Allowance:</t>
  </si>
  <si>
    <t>Beginning of year balance</t>
  </si>
  <si>
    <t>Write-offs</t>
  </si>
  <si>
    <t>Recoveries</t>
  </si>
  <si>
    <t>Translation adjustments</t>
  </si>
  <si>
    <t>End of year balance</t>
  </si>
  <si>
    <t>Balance individually evaluated</t>
  </si>
  <si>
    <t>Allowance for Credit Losses and Credit Quality of Receivables - Other (Details) - USD ($) $ in Millions</t>
  </si>
  <si>
    <t>Additional Receivable Disclosures</t>
  </si>
  <si>
    <t>Investment in non-performing Receivables</t>
  </si>
  <si>
    <t>Total non-performing Receivables as a percentage of Receivables outstanding</t>
  </si>
  <si>
    <t>0.38%</t>
  </si>
  <si>
    <t>0.45%</t>
  </si>
  <si>
    <t>Total Receivables 30 days or more past due and still accruing finance income</t>
  </si>
  <si>
    <t>Total past due amounts as a percentage of total Receivables outstanding</t>
  </si>
  <si>
    <t>1.42%</t>
  </si>
  <si>
    <t>1.45%</t>
  </si>
  <si>
    <t>Allowance for credit losses as a percentage of total Receivables outstanding</t>
  </si>
  <si>
    <t>0.40%</t>
  </si>
  <si>
    <t>Deposits primarily withheld from John Deere dealers and merchants available for potential credit losses</t>
  </si>
  <si>
    <t>Allowance for Credit Losses and Credit Quality of Receivables - Impaired Receivables (Details) - USD ($) $ in Millions</t>
  </si>
  <si>
    <t>Recorded Investment</t>
  </si>
  <si>
    <t>Receivables with specific allowance</t>
  </si>
  <si>
    <t>Receivables without specific allowance</t>
  </si>
  <si>
    <t>Unpaid Principal Balance</t>
  </si>
  <si>
    <t>Specific Allowance</t>
  </si>
  <si>
    <t>Average Recorded Investment</t>
  </si>
  <si>
    <t>Agriculture and turf</t>
  </si>
  <si>
    <t>Construction and forestry</t>
  </si>
  <si>
    <t>Allowance for Credit Losses and Credit Quality of Receivables - Troubled Debt Restructurings (Details) $ in Millions</t>
  </si>
  <si>
    <t>Oct. 29, 2017USD ($)item</t>
  </si>
  <si>
    <t>Oct. 30, 2016USD ($)item</t>
  </si>
  <si>
    <t>Nov. 01, 2015USD ($)item</t>
  </si>
  <si>
    <t>Receivables Related to Troubled Debt Restructurings</t>
  </si>
  <si>
    <t>Receivable contracts in troubled debt restructuring, number | item</t>
  </si>
  <si>
    <t>Receivables in troubled debt restructurings, aggregate balances, pre-modification</t>
  </si>
  <si>
    <t>Receivables in troubled debt restructurings, aggregate balances, post-modification</t>
  </si>
  <si>
    <t>Receivable contracts in troubled debt restructuring, subsequently defaulted</t>
  </si>
  <si>
    <t>Commitments to lend additional funds to borrowers whose accounts were modified in troubled debt restructurings</t>
  </si>
  <si>
    <t>Allowance for Credit Losses and Credit Quality of Receivables - Write-offs (Details) - USD ($) $ in Millions</t>
  </si>
  <si>
    <t>Dollars</t>
  </si>
  <si>
    <t>Total write-offs</t>
  </si>
  <si>
    <t>Total recoveries</t>
  </si>
  <si>
    <t>Total net write-offs</t>
  </si>
  <si>
    <t>Percent</t>
  </si>
  <si>
    <t>Total write-offs (as a percent)</t>
  </si>
  <si>
    <t>(0.35%)</t>
  </si>
  <si>
    <t>(0.32%)</t>
  </si>
  <si>
    <t>(0.19%)</t>
  </si>
  <si>
    <t>Total recoveries (as a percent)</t>
  </si>
  <si>
    <t>0.10%</t>
  </si>
  <si>
    <t>0.09%</t>
  </si>
  <si>
    <t>0.08%</t>
  </si>
  <si>
    <t>Total net write-offs (as a percent)</t>
  </si>
  <si>
    <t>(0.25%)</t>
  </si>
  <si>
    <t>(0.23%)</t>
  </si>
  <si>
    <t>(0.11%)</t>
  </si>
  <si>
    <t>(0.17%)</t>
  </si>
  <si>
    <t>(0.10%)</t>
  </si>
  <si>
    <t>0.05%</t>
  </si>
  <si>
    <t>0.03%</t>
  </si>
  <si>
    <t>(0.12%)</t>
  </si>
  <si>
    <t>(0.07%)</t>
  </si>
  <si>
    <t>(0.06%)</t>
  </si>
  <si>
    <t>0.04%</t>
  </si>
  <si>
    <t>(0.85%)</t>
  </si>
  <si>
    <t>(0.79%)</t>
  </si>
  <si>
    <t>0.06%</t>
  </si>
  <si>
    <t>(1.76%)</t>
  </si>
  <si>
    <t>(2.13%)</t>
  </si>
  <si>
    <t>(1.58%)</t>
  </si>
  <si>
    <t>0.68%</t>
  </si>
  <si>
    <t>0.73%</t>
  </si>
  <si>
    <t>(0.05%)</t>
  </si>
  <si>
    <t>0.01%</t>
  </si>
  <si>
    <t>(0.92%)</t>
  </si>
  <si>
    <t>(0.54%)</t>
  </si>
  <si>
    <t>(0.29%)</t>
  </si>
  <si>
    <t>Securitization of Receivables (Details) - USD ($) $ in Millions</t>
  </si>
  <si>
    <t>Unconsolidated conduits, carrying value of liabilities</t>
  </si>
  <si>
    <t>Unconsolidated conduits, maximum exposure to loss</t>
  </si>
  <si>
    <t>Retail notes securitized</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receivables</t>
  </si>
  <si>
    <t>5 years</t>
  </si>
  <si>
    <t>VIE-Primary Beneficiary</t>
  </si>
  <si>
    <t>Non-VIE Banking Operation</t>
  </si>
  <si>
    <t>VIE-Not Primary Beneficiary</t>
  </si>
  <si>
    <t>Total assets</t>
  </si>
  <si>
    <t>Equipment on Operating Leases (Details) - USD ($) $ in Millions</t>
  </si>
  <si>
    <t>Impairment losses on operating leases</t>
  </si>
  <si>
    <t>Accumulated depreciation</t>
  </si>
  <si>
    <t>Deposits withheld from John Deere dealers available for potential losses on residual values</t>
  </si>
  <si>
    <t>Due in:</t>
  </si>
  <si>
    <t>0-12 months</t>
  </si>
  <si>
    <t>13-24 months</t>
  </si>
  <si>
    <t>25-36 months</t>
  </si>
  <si>
    <t>37-48 months</t>
  </si>
  <si>
    <t>Over 48 months</t>
  </si>
  <si>
    <t>Impairment losses on matured operating lease inventory</t>
  </si>
  <si>
    <t>Minimum payment default period</t>
  </si>
  <si>
    <t>Past due balances of operating leases</t>
  </si>
  <si>
    <t>John Deere | Operating Leases</t>
  </si>
  <si>
    <t>Operating lease revenue</t>
  </si>
  <si>
    <t>Initial lease terms, operating</t>
  </si>
  <si>
    <t>Notes Receivable from John Deere (Details) - USD ($) $ in Millions</t>
  </si>
  <si>
    <t>Maximum terms for related party notes receivable</t>
  </si>
  <si>
    <t>4 years</t>
  </si>
  <si>
    <t>Interest earned</t>
  </si>
  <si>
    <t>Limited Liability Company John Deere Financial</t>
  </si>
  <si>
    <t>Banco John Deere S.A.</t>
  </si>
  <si>
    <t>Short-Term Borrowings (Details) - USD ($) $ in Millions</t>
  </si>
  <si>
    <t>Payment Schedule for Securitization Borrowings Based on Expected Liquidation of Retail Notes</t>
  </si>
  <si>
    <t>Weighted-average interest rate on total short-term borrowings, excluding current maturities of long-term borrowings (as a percent)</t>
  </si>
  <si>
    <t>1.70%</t>
  </si>
  <si>
    <t>1.20%</t>
  </si>
  <si>
    <t>Securitization Borrowings</t>
  </si>
  <si>
    <t>Unamortized debt issuance costs</t>
  </si>
  <si>
    <t>Total payments for securitization borrowings</t>
  </si>
  <si>
    <t>Payment schedule for securitization borrowings based on expected liquidation of the retail notes, 2018</t>
  </si>
  <si>
    <t>Payment schedule for securitization borrowings based on expected liquidation of the retail notes, 2019</t>
  </si>
  <si>
    <t>Payment schedule for securitization borrowings based on expected liquidation of the retail notes, 2020</t>
  </si>
  <si>
    <t>Payment schedule for securitization borrowings based on expected liquidation of the retail notes, 2021</t>
  </si>
  <si>
    <t>Payment schedule for securitization borrowings based on expected liquidation of the retail notes, 2022</t>
  </si>
  <si>
    <t>Current Maturities of Long-term Borrowings</t>
  </si>
  <si>
    <t>Short-Term Borrowings - Other (Details) $ in Millions</t>
  </si>
  <si>
    <t>Oct. 29, 2017USD ($)</t>
  </si>
  <si>
    <t>Line of Credit Facility</t>
  </si>
  <si>
    <t>Lines of credit available from U.S. and foreign banks</t>
  </si>
  <si>
    <t>Lines of credit unused</t>
  </si>
  <si>
    <t>Consolidated ratio of earnings to fixed charges required by the credit agreements, minimum at the end of each fiscal quarter</t>
  </si>
  <si>
    <t>Ratio of senior debt, excluding securitization indebtedness, to capital base (total subordinated debt and stockholder's equity excluding accumulated other comprehensive income (loss)) required by the credit agreements, maximum at the end of any fiscal quarter</t>
  </si>
  <si>
    <t>Deere &amp; Company</t>
  </si>
  <si>
    <t>Agreement with Deere &amp; Company</t>
  </si>
  <si>
    <t>Minimum ownership percentage by Deere &amp; Company in Capital Corporation capital stock</t>
  </si>
  <si>
    <t>51.00%</t>
  </si>
  <si>
    <t>Minimum consolidated tangible net worth of Capital Corporation to be maintained by Deere &amp; Company</t>
  </si>
  <si>
    <t>Minimum ratio of earnings to fixed charges of Capital Corporation to be maintained by Deere &amp; Company</t>
  </si>
  <si>
    <t>364-Day Credit Facilities Expiring February, 2018</t>
  </si>
  <si>
    <t>364-Day Credit Facilities Expiring October, 2018</t>
  </si>
  <si>
    <t>Line of Credit Facilities Expiring April, 2021</t>
  </si>
  <si>
    <t>Line of Credit Facilities Expiring April, 2022</t>
  </si>
  <si>
    <t>Long-Term Borrowings (Details) - USD ($) $ in Millions</t>
  </si>
  <si>
    <t>Total senior debt</t>
  </si>
  <si>
    <t>Unamortized debt discount and debt issuance costs</t>
  </si>
  <si>
    <t>Principal Amounts of Long-Term Borrowings Maturing in Each of Next Five Years</t>
  </si>
  <si>
    <t>Medium-term notes due 2018-2027</t>
  </si>
  <si>
    <t>Principal amount</t>
  </si>
  <si>
    <t>Average interest rates (as a percent)</t>
  </si>
  <si>
    <t>2.00%</t>
  </si>
  <si>
    <t>2.75% Senior notes due 2022</t>
  </si>
  <si>
    <t>Debt instrument, stated interest rate (as a percent)</t>
  </si>
  <si>
    <t>2.75%</t>
  </si>
  <si>
    <t>Portion of debt swapped to variable interest rates, amount</t>
  </si>
  <si>
    <t>Variable interest rates, debt swaps (as a percent)</t>
  </si>
  <si>
    <t>1.60%</t>
  </si>
  <si>
    <t>Other notes</t>
  </si>
  <si>
    <t>Leases (Details) - USD ($) $ in Millions</t>
  </si>
  <si>
    <t>Total rental expense for operating leases</t>
  </si>
  <si>
    <t>Operating Leases, Future Minimum Lease Payments</t>
  </si>
  <si>
    <t>Future minimum lease payments under operating leases</t>
  </si>
  <si>
    <t>Later years</t>
  </si>
  <si>
    <t>Capital Stock (Details) - $ / shares</t>
  </si>
  <si>
    <t>Number of shares of preferred stock authorized, but not issued</t>
  </si>
  <si>
    <t>Par value of preferred stock (in dollars per share)</t>
  </si>
  <si>
    <t>Dividends (Details) - USD ($) $ in Millions</t>
  </si>
  <si>
    <t>Cash dividends declared and paid to JDFS</t>
  </si>
  <si>
    <t>Pension and Other Postretirement Benefits (Details) - USD ($) $ in Millions</t>
  </si>
  <si>
    <t>Defined contribution plans related to employee investment and savings primarily in the U.S.</t>
  </si>
  <si>
    <t>Defined contribution plans employer contributions and costs (primarily in the U.S.)</t>
  </si>
  <si>
    <t>Pensions</t>
  </si>
  <si>
    <t>Defined Benefit Plan Disclosure</t>
  </si>
  <si>
    <t>Expenses related to defined benefit plans</t>
  </si>
  <si>
    <t>Health Care and Life Insurance</t>
  </si>
  <si>
    <t>Stock Option and Restricted Stock Awards (Details) - USD ($) $ in Millions</t>
  </si>
  <si>
    <t>Total share-based compensation expense</t>
  </si>
  <si>
    <t>Income tax benefit recognized in net income</t>
  </si>
  <si>
    <t>Income Taxes - Provision for Income Taxes and Statutory and Effective (Details) - USD ($) $ in Millions</t>
  </si>
  <si>
    <t>3 Months Ended</t>
  </si>
  <si>
    <t>Jul. 30, 2017</t>
  </si>
  <si>
    <t>Apr. 30, 2017</t>
  </si>
  <si>
    <t>Jan. 29, 2017</t>
  </si>
  <si>
    <t>Jul. 31, 2016</t>
  </si>
  <si>
    <t>May 01, 2016</t>
  </si>
  <si>
    <t>Jan. 31, 2016</t>
  </si>
  <si>
    <t>Current:</t>
  </si>
  <si>
    <t>U.S. - Federal</t>
  </si>
  <si>
    <t>U.S. - State</t>
  </si>
  <si>
    <t>Foreign</t>
  </si>
  <si>
    <t>Total current</t>
  </si>
  <si>
    <t>Deferred:</t>
  </si>
  <si>
    <t>Total deferred</t>
  </si>
  <si>
    <t>Comparison of the Statutory and Effective Income Tax Provision</t>
  </si>
  <si>
    <t>U.S. federal income tax provision statutory rate (as a percent)</t>
  </si>
  <si>
    <t>35.00%</t>
  </si>
  <si>
    <t>U.S. federal income tax provision at a statutory rate of 35 percent</t>
  </si>
  <si>
    <t>Increase (Decrease) Resulting from:</t>
  </si>
  <si>
    <t>Tax rates on foreign earnings</t>
  </si>
  <si>
    <t>Municipal lease income not taxable</t>
  </si>
  <si>
    <t>State and local income taxes, net of federal income tax benefit</t>
  </si>
  <si>
    <t>Other - net</t>
  </si>
  <si>
    <t>Accumulated earnings of certain subsidiaries outside the U.S. for which no provision for U.S. income or foreign withholding taxes has been made</t>
  </si>
  <si>
    <t>Provision for income and withholding taxes on accumulated earnings in certain subsidiaries outside the U.S.</t>
  </si>
  <si>
    <t>Cash and cash equivalents held by foreign subsidiaries</t>
  </si>
  <si>
    <t>Income Taxes - Deferred Tax Assets and Liabilities (Details) - USD ($) $ in Millions</t>
  </si>
  <si>
    <t>Deferred Tax Assets</t>
  </si>
  <si>
    <t>Accrual for retirement and other benefits</t>
  </si>
  <si>
    <t>Tax loss and tax credit carryforwards</t>
  </si>
  <si>
    <t>Federal taxes on deferred state tax deductions</t>
  </si>
  <si>
    <t>Miscellaneous accruals and other</t>
  </si>
  <si>
    <t>Less valuation allowances</t>
  </si>
  <si>
    <t>Deferred income tax assets</t>
  </si>
  <si>
    <t>Deferred Tax Liabilities</t>
  </si>
  <si>
    <t>Lease transactions</t>
  </si>
  <si>
    <t>Tax over book depreciation</t>
  </si>
  <si>
    <t>Deferred retail note finance income</t>
  </si>
  <si>
    <t>Deferred income tax liabilities</t>
  </si>
  <si>
    <t>Additional Deferred income Tax Information</t>
  </si>
  <si>
    <t>Tax loss and tax credit carryforwards, expiring from 2018 through 2037</t>
  </si>
  <si>
    <t>Tax loss and tax credit carryforwards with an indefinite carryforward period</t>
  </si>
  <si>
    <t>Income Taxes - Uncertain Tax Positions (Details) - USD ($) $ in Millions</t>
  </si>
  <si>
    <t>Reconciliation of the Total Amounts of Unrecognized Tax Benefits</t>
  </si>
  <si>
    <t>Increases to tax positions taken during the current year</t>
  </si>
  <si>
    <t>Increases to tax positions taken during prior years</t>
  </si>
  <si>
    <t>Decreases to tax positions taken during prior years</t>
  </si>
  <si>
    <t>Decreases due to lapse of statute of limitations</t>
  </si>
  <si>
    <t>Settlements</t>
  </si>
  <si>
    <t>Foreign exchange</t>
  </si>
  <si>
    <t>Unrecognized tax benefits affecting effective tax rate if recognized</t>
  </si>
  <si>
    <t>Total amount of expense from interest and penalties</t>
  </si>
  <si>
    <t>Accrued interest and penalties on income tax</t>
  </si>
  <si>
    <t>Other Income and Administrative and Operating Expenses (Details) - USD ($) $ in Millions</t>
  </si>
  <si>
    <t>Fees from John Deere</t>
  </si>
  <si>
    <t>Fees from customers</t>
  </si>
  <si>
    <t>Compensation and benefits</t>
  </si>
  <si>
    <t>Cash Flow Information (Details) - USD ($) $ in Millions</t>
  </si>
  <si>
    <t>Cash payments for interest</t>
  </si>
  <si>
    <t>Cash payments (receipts) for income taxes</t>
  </si>
  <si>
    <t>Commitments and Contingencies - Guarantees (Details) $ in Millions</t>
  </si>
  <si>
    <t>John Deere Financial Inc. | Guarantees of debt and derivatives | Commercial paper</t>
  </si>
  <si>
    <t>Guarantee Obligations</t>
  </si>
  <si>
    <t>Guarantee obligations maximum exposure</t>
  </si>
  <si>
    <t>John Deere Financial Inc. | Guarantees of debt and derivatives | Derivative Instruments</t>
  </si>
  <si>
    <t>Notional amount</t>
  </si>
  <si>
    <t>John Deere Canada Funding Inc. (JDCFI) | VIE-Not Primary Beneficiary</t>
  </si>
  <si>
    <t>Carrying value of assets or liabilities related to JDCFI</t>
  </si>
  <si>
    <t>John Deere Canada Funding Inc. (JDCFI) | VIE-Not Primary Beneficiary | Guarantees of debt and derivatives</t>
  </si>
  <si>
    <t>Weighted average interest rate (as a percent)</t>
  </si>
  <si>
    <t>2.10%</t>
  </si>
  <si>
    <t>Maximum remaining maturity</t>
  </si>
  <si>
    <t>Commitments and Contingencies - Commitments (Details) $ in Millions</t>
  </si>
  <si>
    <t>Commitments</t>
  </si>
  <si>
    <t>Restricted other assets</t>
  </si>
  <si>
    <t>Unused commitments</t>
  </si>
  <si>
    <t>John Deere dealers</t>
  </si>
  <si>
    <t>Customers</t>
  </si>
  <si>
    <t>Minimum percentage of unused commitments to extend credit to customers that relate to revolving charge accounts</t>
  </si>
  <si>
    <t>95.00%</t>
  </si>
  <si>
    <t>Other Comprehensive Income Items - After-Tax Changes (Details) - USD ($) $ in Millions</t>
  </si>
  <si>
    <t>After-tax changes in accumulated other comprehensive income (loss)</t>
  </si>
  <si>
    <t>Balance</t>
  </si>
  <si>
    <t>Current period activity</t>
  </si>
  <si>
    <t>Cumulative Translation Adjustment</t>
  </si>
  <si>
    <t>Unrealized Gain (Loss) on Derivatives</t>
  </si>
  <si>
    <t>Other Comprehensive Income Items - Amounts Recorded in and Reclassifications out of (Details) - USD ($) $ in Millions</t>
  </si>
  <si>
    <t>Other comprehensive income (loss), before tax</t>
  </si>
  <si>
    <t>Total other comprehensive income (loss), before tax</t>
  </si>
  <si>
    <t>Other comprehensive income (loss), tax (expense) credit</t>
  </si>
  <si>
    <t>Total other comprehensive income (loss), tax (expense) credit</t>
  </si>
  <si>
    <t>Other comprehensive income (loss), after tax</t>
  </si>
  <si>
    <t>Unrealized hedging gain (loss), before tax</t>
  </si>
  <si>
    <t>Unrealized hedging gain (loss), tax (expense) credit</t>
  </si>
  <si>
    <t>Unrealized hedging gain (loss), after tax</t>
  </si>
  <si>
    <t>Unrealized Gain (Loss) on Derivatives | Interest rate contracts | Reclassifications of realized gain (loss)</t>
  </si>
  <si>
    <t>Reclassification of realized (gain) loss, tax expense (credit)</t>
  </si>
  <si>
    <t>Reclassification of realized (gain) loss, after tax</t>
  </si>
  <si>
    <t>Fair Value Measurements - Financial Instruments (Details) - USD ($) $ in Millions</t>
  </si>
  <si>
    <t>Fair Values of Financial Instruments</t>
  </si>
  <si>
    <t>Receivables financed - net</t>
  </si>
  <si>
    <t>Retail notes securitized - net</t>
  </si>
  <si>
    <t>Carrying Value</t>
  </si>
  <si>
    <t>Fair Value Measurements - Assets and Liaibilities - Recurring (Details) - USD ($) $ in Millions</t>
  </si>
  <si>
    <t>Assets and Liabilities Measured at Fair Value on Recurring and Nonrecurring Basis</t>
  </si>
  <si>
    <t>Derivative assets</t>
  </si>
  <si>
    <t>Derivative liabilities</t>
  </si>
  <si>
    <t>Assets and Liabilities Measured at Fair Value on a Recurring Basis | Level 2</t>
  </si>
  <si>
    <t>Assets and Liabilities Measured at Fair Value on a Recurring Basis | Level 2 | Interest rate contracts | Receivables from John Deere</t>
  </si>
  <si>
    <t>Assets and Liabilities Measured at Fair Value on a Recurring Basis | Level 2 | Interest rate contracts | Other assets</t>
  </si>
  <si>
    <t>Assets and Liabilities Measured at Fair Value on a Recurring Basis | Level 2 | Interest rate contracts | Other payables to John Deere</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Receivables from John Deere</t>
  </si>
  <si>
    <t>Assets and Liabilities Measured at Fair Value on a Recurring Basis | Level 2 | Cross-currency interest rate contracts | Other payables to John Deere</t>
  </si>
  <si>
    <t>Fair Value Measurements - Nonrecurring, Level 3 Measurements (Details) - USD ($) $ in Millions</t>
  </si>
  <si>
    <t>Losses, Equipment on operating leases - net</t>
  </si>
  <si>
    <t>Fair Value, Nonrecurring Measurements | Level 3</t>
  </si>
  <si>
    <t>Losses, Other assets</t>
  </si>
  <si>
    <t>Total fair value</t>
  </si>
  <si>
    <t>Total (gains) losses</t>
  </si>
  <si>
    <t>Derivative Instruments - Cash Flow Hedges (Details) - USD ($) $ in Millions</t>
  </si>
  <si>
    <t>Cash Flow Hedges</t>
  </si>
  <si>
    <t>Cash flow hedge gain (loss) recorded in OCI to be reclassified within twelve months</t>
  </si>
  <si>
    <t>Maximum maturity of cash flow hedge interest rate and cross-currency interest rate contracts</t>
  </si>
  <si>
    <t>28 months</t>
  </si>
  <si>
    <t>Gains or losses reclassified from OCI to earnings</t>
  </si>
  <si>
    <t>Interest rate contracts | Cash flow hedges | Designated as hedges</t>
  </si>
  <si>
    <t>Notional amounts</t>
  </si>
  <si>
    <t>Cross-currency interest rate contracts | Cash flow hedges | Designated as hedges</t>
  </si>
  <si>
    <t>Derivative Instruments - Fair Value Hedges (Details) - Interest rate contracts - USD ($) $ in Millions</t>
  </si>
  <si>
    <t>Fair Value Hedges</t>
  </si>
  <si>
    <t>Gains (losses) on ineffective portion of interest rate fair value hedge derivatives</t>
  </si>
  <si>
    <t>Gain (Loss) on Fair Value Hedges</t>
  </si>
  <si>
    <t>Gains (losses) on interest rate contracts</t>
  </si>
  <si>
    <t>Net accrued interest income on interest rate contracts</t>
  </si>
  <si>
    <t>Gains (losses) on borrowings</t>
  </si>
  <si>
    <t>Accrued interest expense on borrowings</t>
  </si>
  <si>
    <t>Fair Value Hedges | Designated as hedges</t>
  </si>
  <si>
    <t>Derivative Instruments - Not Designated as Hedging Instruments (Details) - Not Designated as Hedging Instruments - USD ($) $ in Millions</t>
  </si>
  <si>
    <t>Interest rate contracts</t>
  </si>
  <si>
    <t>Derivatives Not Designated as Hedging Instruments</t>
  </si>
  <si>
    <t>Interest rate contracts | Purchased</t>
  </si>
  <si>
    <t>Interest rate contracts | Sold</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es | Interest rate contracts | Receivables from John Deere</t>
  </si>
  <si>
    <t>Designated as hedges | Interest rate contracts | Other assets</t>
  </si>
  <si>
    <t>Designated as hedges | Interest rate contracts | Other payables to John Deere</t>
  </si>
  <si>
    <t>Not Designated as Hedging Instruments | Receivables from John Deere</t>
  </si>
  <si>
    <t>Not Designated as Hedging Instruments | Other assets</t>
  </si>
  <si>
    <t>Not Designated as Hedging Instruments | Other payables to John Deere</t>
  </si>
  <si>
    <t>Not Designated as Hedging Instruments | Accounts payable and accrued expenses</t>
  </si>
  <si>
    <t>Not Designated as Hedging Instruments | Interest rate contracts | Receivables from John Deere</t>
  </si>
  <si>
    <t>Not Designated as Hedging Instruments | Interest rate contracts | Other assets</t>
  </si>
  <si>
    <t>Not Designated as Hedging Instruments | Interest rate contracts | Other payables to John Deere</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Receivables from John Deere</t>
  </si>
  <si>
    <t>Not Designated as Hedging Instruments | Cross-currency interest rate contracts | Other payables to John Deere</t>
  </si>
  <si>
    <t>Derivative Instruments - Gains (Losses) on Statement of Consolidated Income (Details) - USD ($) $ in Millions</t>
  </si>
  <si>
    <t>Classification and gains (losses) including accrued interest expense related to derivative instruments</t>
  </si>
  <si>
    <t>Not designated as hedges, gains (losses)</t>
  </si>
  <si>
    <t>Gain (loss) on derivatives transactions with affiliate party</t>
  </si>
  <si>
    <t>Interest rate contracts | Interest expense</t>
  </si>
  <si>
    <t>Fair value hedges, gains (losses)</t>
  </si>
  <si>
    <t>Interest rate contracts | Interest expense | Cash flow hedges</t>
  </si>
  <si>
    <t>Cash flow hedges, reclassified from OCI, effective portion, gains (losses)</t>
  </si>
  <si>
    <t>Interest rate contracts | OCI (pretax)</t>
  </si>
  <si>
    <t>Cash flow hedges, recognized in OCI, effective portion, gains (losses)</t>
  </si>
  <si>
    <t>Foreign exchange contracts | Administrative and operating expenses</t>
  </si>
  <si>
    <t>Derivative Instruments - Counterparty Risk and Collateral (Details) - USD ($) $ in Millions</t>
  </si>
  <si>
    <t>Gross Amounts Recognized</t>
  </si>
  <si>
    <t>Netting Arrangements</t>
  </si>
  <si>
    <t>Net Amount</t>
  </si>
  <si>
    <t>External</t>
  </si>
  <si>
    <t>Counterparty Risk and Collateral</t>
  </si>
  <si>
    <t>Aggregate liability positions for derivatives with credit risk related contingent features</t>
  </si>
  <si>
    <t>Derivative Instruments | John Deere</t>
  </si>
  <si>
    <t>Increase (decrease) in maximum loss if derivative counterparties fail to meet obligations - loss sharing agreement</t>
  </si>
  <si>
    <t>Voluntary Employee Separation Progaram (Details) - USD ($) $ in Millions</t>
  </si>
  <si>
    <t>15 Months Ended</t>
  </si>
  <si>
    <t>Total voluntary employee-separation programs' expenses, pretax</t>
  </si>
  <si>
    <t>Geographic Area Information (Details) $ in Millions</t>
  </si>
  <si>
    <t>Jul. 30, 2017USD ($)</t>
  </si>
  <si>
    <t>Apr. 30, 2017USD ($)</t>
  </si>
  <si>
    <t>Jan. 29, 2017USD ($)</t>
  </si>
  <si>
    <t>Oct. 30, 2016USD ($)</t>
  </si>
  <si>
    <t>Jul. 31, 2016USD ($)</t>
  </si>
  <si>
    <t>May 01, 2016USD ($)</t>
  </si>
  <si>
    <t>Jan. 31, 2016USD ($)</t>
  </si>
  <si>
    <t>Nov. 01, 2015USD ($)</t>
  </si>
  <si>
    <t>Number of operating segments | item</t>
  </si>
  <si>
    <t>Operating profit (loss)</t>
  </si>
  <si>
    <t>U.S.</t>
  </si>
  <si>
    <t>Outside the U.S.</t>
  </si>
  <si>
    <t>Unconsolidated Affiliated Company (Details) - USD ($) $ in Millions</t>
  </si>
  <si>
    <t>Ownership percentage in equity method investee</t>
  </si>
  <si>
    <t>50.00%</t>
  </si>
  <si>
    <t>Operations:</t>
  </si>
  <si>
    <t>Total revenue</t>
  </si>
  <si>
    <t>The Company's equity in net income</t>
  </si>
  <si>
    <t>Financial Position:</t>
  </si>
  <si>
    <t>Total external borrowings</t>
  </si>
  <si>
    <t>Total net assets</t>
  </si>
  <si>
    <t>The Company's share of net assets</t>
  </si>
  <si>
    <t>Supplemental Information (Unaudited) (Details) - USD ($) $ in Millions</t>
  </si>
  <si>
    <t>Operating expenses</t>
  </si>
  <si>
    <t>Net income (loss) attributable to noncontrolling interests</t>
  </si>
  <si>
    <t>Subsequent Event (Details) - USD ($) $ in Millions</t>
  </si>
  <si>
    <t>1 Months Ended</t>
  </si>
  <si>
    <t>Dec. 24, 2017</t>
  </si>
  <si>
    <t>Subsequent Event</t>
  </si>
  <si>
    <t>Dividend from JDFS paid to Deere &amp; Co.</t>
  </si>
  <si>
    <t>Subsequent Event | John Deere Financial Services, Inc.</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6" t="n">
        <v>0</v>
      </c>
    </row>
    <row r="15" spans="1:3">
      <c r="A15" s="4" t="s">
        <v>24</v>
      </c>
      <c r="C15" s="5" t="n">
        <v>2500</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7" t="n">
        <v>693.6</v>
      </c>
      <c r="C4" s="6" t="n">
        <v>695</v>
      </c>
      <c r="D4" s="6" t="n">
        <v>723</v>
      </c>
    </row>
    <row r="5" spans="1:4">
      <c r="A5" s="4" t="s">
        <v>33</v>
      </c>
      <c r="B5" s="8" t="n">
        <v>297.2</v>
      </c>
      <c r="C5" s="8" t="n">
        <v>260.7</v>
      </c>
      <c r="D5" s="8" t="n">
        <v>241.4</v>
      </c>
    </row>
    <row r="6" spans="1:4">
      <c r="A6" s="4" t="s">
        <v>34</v>
      </c>
      <c r="B6" s="8" t="n">
        <v>363.8</v>
      </c>
      <c r="C6" s="8" t="n">
        <v>354.5</v>
      </c>
      <c r="D6" s="8" t="n">
        <v>376.2</v>
      </c>
    </row>
    <row r="7" spans="1:4">
      <c r="A7" s="4" t="s">
        <v>35</v>
      </c>
      <c r="B7" s="8" t="n">
        <v>812.9</v>
      </c>
      <c r="C7" s="8" t="n">
        <v>740.2</v>
      </c>
      <c r="D7" s="8" t="n">
        <v>578.7</v>
      </c>
    </row>
    <row r="8" spans="1:4">
      <c r="A8" s="4" t="s">
        <v>36</v>
      </c>
      <c r="B8" s="8" t="n">
        <v>59.5</v>
      </c>
      <c r="C8" s="8" t="n">
        <v>43.8</v>
      </c>
      <c r="D8" s="8" t="n">
        <v>32.4</v>
      </c>
    </row>
    <row r="9" spans="1:4">
      <c r="A9" s="4" t="s">
        <v>37</v>
      </c>
      <c r="B9" s="5" t="n">
        <v>2227</v>
      </c>
      <c r="C9" s="8" t="n">
        <v>2094.2</v>
      </c>
      <c r="D9" s="8" t="n">
        <v>1951.7</v>
      </c>
    </row>
    <row r="10" spans="1:4">
      <c r="A10" s="3" t="s">
        <v>38</v>
      </c>
    </row>
    <row r="11" spans="1:4">
      <c r="A11" s="4" t="s">
        <v>39</v>
      </c>
      <c r="B11" s="8" t="n">
        <v>521.1</v>
      </c>
      <c r="C11" s="8" t="n">
        <v>422.1</v>
      </c>
      <c r="D11" s="8" t="n">
        <v>311.9</v>
      </c>
    </row>
    <row r="12" spans="1:4">
      <c r="A12" s="3" t="s">
        <v>40</v>
      </c>
    </row>
    <row r="13" spans="1:4">
      <c r="A13" s="4" t="s">
        <v>41</v>
      </c>
      <c r="B13" s="8" t="n">
        <v>422.5</v>
      </c>
      <c r="C13" s="8" t="n">
        <v>466.9</v>
      </c>
      <c r="D13" s="8" t="n">
        <v>374.7</v>
      </c>
    </row>
    <row r="14" spans="1:4">
      <c r="A14" s="4" t="s">
        <v>42</v>
      </c>
      <c r="B14" s="8" t="n">
        <v>66.3</v>
      </c>
      <c r="C14" s="8" t="n">
        <v>51.7</v>
      </c>
      <c r="D14" s="5" t="n">
        <v>50</v>
      </c>
    </row>
    <row r="15" spans="1:4">
      <c r="A15" s="4" t="s">
        <v>43</v>
      </c>
      <c r="B15" s="8" t="n">
        <v>70.3</v>
      </c>
      <c r="C15" s="8" t="n">
        <v>68.8</v>
      </c>
      <c r="D15" s="8" t="n">
        <v>32.3</v>
      </c>
    </row>
    <row r="16" spans="1:4">
      <c r="A16" s="4" t="s">
        <v>44</v>
      </c>
      <c r="B16" s="5" t="n">
        <v>648</v>
      </c>
      <c r="C16" s="8" t="n">
        <v>564.5</v>
      </c>
      <c r="D16" s="8" t="n">
        <v>415.9</v>
      </c>
    </row>
    <row r="17" spans="1:4">
      <c r="A17" s="4" t="s">
        <v>45</v>
      </c>
      <c r="B17" s="8" t="n">
        <v>1207.1</v>
      </c>
      <c r="C17" s="8" t="n">
        <v>1151.9</v>
      </c>
      <c r="D17" s="8" t="n">
        <v>872.9</v>
      </c>
    </row>
    <row r="18" spans="1:4">
      <c r="A18" s="4" t="s">
        <v>46</v>
      </c>
      <c r="B18" s="8" t="n">
        <v>1728.2</v>
      </c>
      <c r="C18" s="5" t="n">
        <v>1574</v>
      </c>
      <c r="D18" s="8" t="n">
        <v>1184.8</v>
      </c>
    </row>
    <row r="19" spans="1:4">
      <c r="A19" s="4" t="s">
        <v>47</v>
      </c>
      <c r="B19" s="8" t="n">
        <v>498.8</v>
      </c>
      <c r="C19" s="8" t="n">
        <v>520.2</v>
      </c>
      <c r="D19" s="8" t="n">
        <v>766.9</v>
      </c>
    </row>
    <row r="20" spans="1:4">
      <c r="A20" s="4" t="s">
        <v>48</v>
      </c>
      <c r="B20" s="8" t="n">
        <v>171.5</v>
      </c>
      <c r="C20" s="8" t="n">
        <v>180.3</v>
      </c>
      <c r="D20" s="8" t="n">
        <v>269.9</v>
      </c>
    </row>
    <row r="21" spans="1:4">
      <c r="A21" s="4" t="s">
        <v>49</v>
      </c>
      <c r="B21" s="8" t="n">
        <v>327.3</v>
      </c>
      <c r="C21" s="8" t="n">
        <v>339.9</v>
      </c>
      <c r="D21" s="5" t="n">
        <v>497</v>
      </c>
    </row>
    <row r="22" spans="1:4">
      <c r="A22" s="4" t="s">
        <v>50</v>
      </c>
      <c r="B22" s="8" t="n">
        <v>1.2</v>
      </c>
      <c r="C22" s="8" t="n">
        <v>1.6</v>
      </c>
      <c r="D22" s="8" t="n">
        <v>1.2</v>
      </c>
    </row>
    <row r="23" spans="1:4">
      <c r="A23" s="4" t="s">
        <v>51</v>
      </c>
      <c r="B23" s="8" t="n">
        <v>328.5</v>
      </c>
      <c r="C23" s="8" t="n">
        <v>341.5</v>
      </c>
      <c r="D23" s="8" t="n">
        <v>498.2</v>
      </c>
    </row>
    <row r="24" spans="1:4">
      <c r="A24" s="4" t="s">
        <v>52</v>
      </c>
      <c r="B24" s="8" t="n">
        <v>0.1</v>
      </c>
      <c r="C24" s="8" t="n">
        <v>-0.1</v>
      </c>
    </row>
    <row r="25" spans="1:4">
      <c r="A25" s="4" t="s">
        <v>53</v>
      </c>
      <c r="B25" s="7" t="n">
        <v>328.4</v>
      </c>
      <c r="C25" s="7" t="n">
        <v>341.6</v>
      </c>
      <c r="D25" s="7" t="n">
        <v>49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v>
      </c>
      <c r="B1" s="2" t="s">
        <v>1</v>
      </c>
    </row>
    <row r="2" spans="1:4">
      <c r="B2" s="2" t="s">
        <v>2</v>
      </c>
      <c r="C2" s="2" t="s">
        <v>29</v>
      </c>
      <c r="D2" s="2" t="s">
        <v>30</v>
      </c>
    </row>
    <row r="3" spans="1:4">
      <c r="A3" s="3" t="s">
        <v>55</v>
      </c>
    </row>
    <row r="4" spans="1:4">
      <c r="A4" s="4" t="s">
        <v>51</v>
      </c>
      <c r="B4" s="7" t="n">
        <v>328.5</v>
      </c>
      <c r="C4" s="7" t="n">
        <v>341.5</v>
      </c>
      <c r="D4" s="7" t="n">
        <v>498.2</v>
      </c>
    </row>
    <row r="5" spans="1:4">
      <c r="A5" s="3" t="s">
        <v>56</v>
      </c>
    </row>
    <row r="6" spans="1:4">
      <c r="A6" s="4" t="s">
        <v>57</v>
      </c>
      <c r="B6" s="8" t="n">
        <v>24.1</v>
      </c>
      <c r="C6" s="8" t="n">
        <v>-23.7</v>
      </c>
      <c r="D6" s="8" t="n">
        <v>-66.40000000000001</v>
      </c>
    </row>
    <row r="7" spans="1:4">
      <c r="A7" s="4" t="s">
        <v>58</v>
      </c>
      <c r="B7" s="8" t="n">
        <v>3.9</v>
      </c>
      <c r="C7" s="5" t="n">
        <v>3</v>
      </c>
      <c r="D7" s="8" t="n">
        <v>-2.1</v>
      </c>
    </row>
    <row r="8" spans="1:4">
      <c r="A8" s="4" t="s">
        <v>56</v>
      </c>
      <c r="B8" s="5" t="n">
        <v>28</v>
      </c>
      <c r="C8" s="8" t="n">
        <v>-20.7</v>
      </c>
      <c r="D8" s="8" t="n">
        <v>-68.5</v>
      </c>
    </row>
    <row r="9" spans="1:4">
      <c r="A9" s="4" t="s">
        <v>59</v>
      </c>
      <c r="B9" s="8" t="n">
        <v>356.5</v>
      </c>
      <c r="C9" s="8" t="n">
        <v>320.8</v>
      </c>
      <c r="D9" s="8" t="n">
        <v>429.7</v>
      </c>
    </row>
    <row r="10" spans="1:4">
      <c r="A10" s="4" t="s">
        <v>60</v>
      </c>
      <c r="B10" s="8" t="n">
        <v>0.1</v>
      </c>
      <c r="C10" s="8" t="n">
        <v>-0.1</v>
      </c>
    </row>
    <row r="11" spans="1:4">
      <c r="A11" s="4" t="s">
        <v>61</v>
      </c>
      <c r="B11" s="7" t="n">
        <v>356.4</v>
      </c>
      <c r="C11" s="7" t="n">
        <v>320.9</v>
      </c>
      <c r="D11" s="7" t="n">
        <v>42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row r="6" spans="1:2">
      <c r="A6" s="4" t="s">
        <v>217</v>
      </c>
      <c r="B6" s="4" t="s">
        <v>218</v>
      </c>
    </row>
    <row r="7" spans="1:2">
      <c r="A7" s="4" t="s">
        <v>219</v>
      </c>
      <c r="B7" s="4" t="s">
        <v>220</v>
      </c>
    </row>
    <row r="8" spans="1:2">
      <c r="A8" s="4" t="s">
        <v>168</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98</v>
      </c>
    </row>
    <row r="4" spans="1:2">
      <c r="A4" s="3" t="s">
        <v>164</v>
      </c>
    </row>
    <row r="5" spans="1:2">
      <c r="A5" s="4" t="s">
        <v>243</v>
      </c>
      <c r="B5" s="4" t="s">
        <v>244</v>
      </c>
    </row>
    <row r="6" spans="1:2">
      <c r="A6" s="4" t="s">
        <v>245</v>
      </c>
      <c r="B6" s="4" t="s">
        <v>246</v>
      </c>
    </row>
    <row r="7" spans="1:2">
      <c r="A7" s="4" t="s">
        <v>247</v>
      </c>
      <c r="B7" s="4" t="s">
        <v>248</v>
      </c>
    </row>
    <row r="8" spans="1:2">
      <c r="A8" s="4" t="s">
        <v>103</v>
      </c>
    </row>
    <row r="9" spans="1:2">
      <c r="A9" s="3" t="s">
        <v>164</v>
      </c>
    </row>
    <row r="10" spans="1:2">
      <c r="A10" s="4" t="s">
        <v>243</v>
      </c>
      <c r="B10" s="4" t="s">
        <v>249</v>
      </c>
    </row>
    <row r="11" spans="1:2">
      <c r="A11" s="4" t="s">
        <v>245</v>
      </c>
      <c r="B11"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7" t="n">
        <v>1055.5</v>
      </c>
      <c r="C3" s="7" t="n">
        <v>1089.6</v>
      </c>
    </row>
    <row r="4" spans="1:3">
      <c r="A4" s="3" t="s">
        <v>65</v>
      </c>
    </row>
    <row r="5" spans="1:3">
      <c r="A5" s="4" t="s">
        <v>66</v>
      </c>
      <c r="B5" s="8" t="n">
        <v>28395.7</v>
      </c>
      <c r="C5" s="8" t="n">
        <v>27714.5</v>
      </c>
    </row>
    <row r="6" spans="1:3">
      <c r="A6" s="4" t="s">
        <v>67</v>
      </c>
      <c r="B6" s="8" t="n">
        <v>-113.8</v>
      </c>
      <c r="C6" s="8" t="n">
        <v>-111.7</v>
      </c>
    </row>
    <row r="7" spans="1:3">
      <c r="A7" s="4" t="s">
        <v>68</v>
      </c>
      <c r="B7" s="8" t="n">
        <v>28281.9</v>
      </c>
      <c r="C7" s="8" t="n">
        <v>27602.8</v>
      </c>
    </row>
    <row r="8" spans="1:3">
      <c r="A8" s="4" t="s">
        <v>69</v>
      </c>
      <c r="B8" s="8" t="n">
        <v>89.09999999999999</v>
      </c>
      <c r="C8" s="8" t="n">
        <v>74.59999999999999</v>
      </c>
    </row>
    <row r="9" spans="1:3">
      <c r="A9" s="4" t="s">
        <v>70</v>
      </c>
      <c r="B9" s="5" t="n">
        <v>91</v>
      </c>
      <c r="C9" s="5" t="n">
        <v>252</v>
      </c>
    </row>
    <row r="10" spans="1:3">
      <c r="A10" s="4" t="s">
        <v>71</v>
      </c>
      <c r="B10" s="8" t="n">
        <v>4718.3</v>
      </c>
      <c r="C10" s="8" t="n">
        <v>4396.2</v>
      </c>
    </row>
    <row r="11" spans="1:3">
      <c r="A11" s="4" t="s">
        <v>72</v>
      </c>
      <c r="B11" s="8" t="n">
        <v>156.7</v>
      </c>
    </row>
    <row r="12" spans="1:3">
      <c r="A12" s="4" t="s">
        <v>73</v>
      </c>
      <c r="B12" s="8" t="n">
        <v>13.8</v>
      </c>
      <c r="C12" s="8" t="n">
        <v>11.9</v>
      </c>
    </row>
    <row r="13" spans="1:3">
      <c r="A13" s="4" t="s">
        <v>74</v>
      </c>
      <c r="B13" s="5" t="n">
        <v>41</v>
      </c>
      <c r="C13" s="8" t="n">
        <v>28.1</v>
      </c>
    </row>
    <row r="14" spans="1:3">
      <c r="A14" s="4" t="s">
        <v>75</v>
      </c>
      <c r="B14" s="8" t="n">
        <v>555.5</v>
      </c>
      <c r="C14" s="8" t="n">
        <v>574.1</v>
      </c>
    </row>
    <row r="15" spans="1:3">
      <c r="A15" s="4" t="s">
        <v>76</v>
      </c>
      <c r="B15" s="8" t="n">
        <v>35002.8</v>
      </c>
      <c r="C15" s="8" t="n">
        <v>34029.3</v>
      </c>
    </row>
    <row r="16" spans="1:3">
      <c r="A16" s="3" t="s">
        <v>77</v>
      </c>
    </row>
    <row r="17" spans="1:3">
      <c r="A17" s="4" t="s">
        <v>78</v>
      </c>
      <c r="B17" s="8" t="n">
        <v>2051.2</v>
      </c>
      <c r="C17" s="8" t="n">
        <v>386.4</v>
      </c>
    </row>
    <row r="18" spans="1:3">
      <c r="A18" s="4" t="s">
        <v>79</v>
      </c>
      <c r="B18" s="8" t="n">
        <v>4118.7</v>
      </c>
      <c r="C18" s="8" t="n">
        <v>4997.8</v>
      </c>
    </row>
    <row r="19" spans="1:3">
      <c r="A19" s="4" t="s">
        <v>80</v>
      </c>
      <c r="B19" s="8" t="n">
        <v>553.2</v>
      </c>
      <c r="C19" s="8" t="n">
        <v>2270.3</v>
      </c>
    </row>
    <row r="20" spans="1:3">
      <c r="A20" s="4" t="s">
        <v>81</v>
      </c>
      <c r="B20" s="8" t="n">
        <v>5056.9</v>
      </c>
      <c r="C20" s="8" t="n">
        <v>4509.3</v>
      </c>
    </row>
    <row r="21" spans="1:3">
      <c r="A21" s="4" t="s">
        <v>82</v>
      </c>
      <c r="B21" s="5" t="n">
        <v>11780</v>
      </c>
      <c r="C21" s="8" t="n">
        <v>12163.8</v>
      </c>
    </row>
    <row r="22" spans="1:3">
      <c r="A22" s="4" t="s">
        <v>83</v>
      </c>
      <c r="B22" s="8" t="n">
        <v>126.5</v>
      </c>
      <c r="C22" s="5" t="n">
        <v>24</v>
      </c>
    </row>
    <row r="23" spans="1:3">
      <c r="A23" s="4" t="s">
        <v>84</v>
      </c>
      <c r="B23" s="8" t="n">
        <v>902.1</v>
      </c>
      <c r="C23" s="8" t="n">
        <v>799.6</v>
      </c>
    </row>
    <row r="24" spans="1:3">
      <c r="A24" s="4" t="s">
        <v>85</v>
      </c>
      <c r="B24" s="5" t="n">
        <v>181</v>
      </c>
      <c r="C24" s="8" t="n">
        <v>205.9</v>
      </c>
    </row>
    <row r="25" spans="1:3">
      <c r="A25" s="4" t="s">
        <v>74</v>
      </c>
      <c r="B25" s="8" t="n">
        <v>821.6</v>
      </c>
      <c r="C25" s="8" t="n">
        <v>713.8</v>
      </c>
    </row>
    <row r="26" spans="1:3">
      <c r="A26" s="4" t="s">
        <v>86</v>
      </c>
      <c r="B26" s="8" t="n">
        <v>17534.4</v>
      </c>
      <c r="C26" s="8" t="n">
        <v>16536.5</v>
      </c>
    </row>
    <row r="27" spans="1:3">
      <c r="A27" s="4" t="s">
        <v>87</v>
      </c>
      <c r="B27" s="8" t="n">
        <v>31345.6</v>
      </c>
      <c r="C27" s="8" t="n">
        <v>30443.6</v>
      </c>
    </row>
    <row r="28" spans="1:3">
      <c r="A28" s="4" t="s">
        <v>88</v>
      </c>
      <c r="B28" s="4" t="s">
        <v>89</v>
      </c>
      <c r="C28" s="4" t="s">
        <v>89</v>
      </c>
    </row>
    <row r="29" spans="1:3">
      <c r="A29" s="3" t="s">
        <v>90</v>
      </c>
    </row>
    <row r="30" spans="1:3">
      <c r="A30" s="4" t="s">
        <v>91</v>
      </c>
      <c r="B30" s="8" t="n">
        <v>1482.8</v>
      </c>
      <c r="C30" s="8" t="n">
        <v>1482.8</v>
      </c>
    </row>
    <row r="31" spans="1:3">
      <c r="A31" s="4" t="s">
        <v>92</v>
      </c>
      <c r="B31" s="8" t="n">
        <v>2229.7</v>
      </c>
      <c r="C31" s="8" t="n">
        <v>2186.3</v>
      </c>
    </row>
    <row r="32" spans="1:3">
      <c r="A32" s="4" t="s">
        <v>93</v>
      </c>
      <c r="B32" s="8" t="n">
        <v>-55.8</v>
      </c>
      <c r="C32" s="8" t="n">
        <v>-83.8</v>
      </c>
    </row>
    <row r="33" spans="1:3">
      <c r="A33" s="4" t="s">
        <v>94</v>
      </c>
      <c r="B33" s="8" t="n">
        <v>3656.7</v>
      </c>
      <c r="C33" s="8" t="n">
        <v>3585.3</v>
      </c>
    </row>
    <row r="34" spans="1:3">
      <c r="A34" s="4" t="s">
        <v>95</v>
      </c>
      <c r="B34" s="8" t="n">
        <v>0.5</v>
      </c>
      <c r="C34" s="8" t="n">
        <v>0.4</v>
      </c>
    </row>
    <row r="35" spans="1:3">
      <c r="A35" s="4" t="s">
        <v>96</v>
      </c>
      <c r="B35" s="8" t="n">
        <v>3657.2</v>
      </c>
      <c r="C35" s="8" t="n">
        <v>3585.7</v>
      </c>
    </row>
    <row r="36" spans="1:3">
      <c r="A36" s="4" t="s">
        <v>97</v>
      </c>
      <c r="B36" s="8" t="n">
        <v>35002.8</v>
      </c>
      <c r="C36" s="8" t="n">
        <v>34029.3</v>
      </c>
    </row>
    <row r="37" spans="1:3">
      <c r="A37" s="4" t="s">
        <v>98</v>
      </c>
    </row>
    <row r="38" spans="1:3">
      <c r="A38" s="3" t="s">
        <v>65</v>
      </c>
    </row>
    <row r="39" spans="1:3">
      <c r="A39" s="4" t="s">
        <v>66</v>
      </c>
      <c r="B39" s="8" t="n">
        <v>17214.6</v>
      </c>
      <c r="C39" s="8" t="n">
        <v>17468.2</v>
      </c>
    </row>
    <row r="40" spans="1:3">
      <c r="A40" s="4" t="s">
        <v>67</v>
      </c>
      <c r="B40" s="8" t="n">
        <v>-55.7</v>
      </c>
      <c r="C40" s="8" t="n">
        <v>-56.3</v>
      </c>
    </row>
    <row r="41" spans="1:3">
      <c r="A41" s="4" t="s">
        <v>99</v>
      </c>
    </row>
    <row r="42" spans="1:3">
      <c r="A42" s="3" t="s">
        <v>65</v>
      </c>
    </row>
    <row r="43" spans="1:3">
      <c r="A43" s="4" t="s">
        <v>66</v>
      </c>
      <c r="B43" s="8" t="n">
        <v>13042.3</v>
      </c>
      <c r="C43" s="5" t="n">
        <v>12327</v>
      </c>
    </row>
    <row r="44" spans="1:3">
      <c r="A44" s="4" t="s">
        <v>100</v>
      </c>
    </row>
    <row r="45" spans="1:3">
      <c r="A45" s="3" t="s">
        <v>65</v>
      </c>
    </row>
    <row r="46" spans="1:3">
      <c r="A46" s="4" t="s">
        <v>66</v>
      </c>
      <c r="B46" s="8" t="n">
        <v>4172.3</v>
      </c>
      <c r="C46" s="8" t="n">
        <v>5141.2</v>
      </c>
    </row>
    <row r="47" spans="1:3">
      <c r="A47" s="4" t="s">
        <v>101</v>
      </c>
    </row>
    <row r="48" spans="1:3">
      <c r="A48" s="3" t="s">
        <v>65</v>
      </c>
    </row>
    <row r="49" spans="1:3">
      <c r="A49" s="4" t="s">
        <v>66</v>
      </c>
      <c r="B49" s="8" t="n">
        <v>3572.6</v>
      </c>
      <c r="C49" s="8" t="n">
        <v>3078.5</v>
      </c>
    </row>
    <row r="50" spans="1:3">
      <c r="A50" s="4" t="s">
        <v>67</v>
      </c>
      <c r="B50" s="8" t="n">
        <v>-39.7</v>
      </c>
      <c r="C50" s="8" t="n">
        <v>-39.7</v>
      </c>
    </row>
    <row r="51" spans="1:3">
      <c r="A51" s="4" t="s">
        <v>102</v>
      </c>
    </row>
    <row r="52" spans="1:3">
      <c r="A52" s="3" t="s">
        <v>65</v>
      </c>
    </row>
    <row r="53" spans="1:3">
      <c r="A53" s="4" t="s">
        <v>66</v>
      </c>
      <c r="B53" s="8" t="n">
        <v>6894.3</v>
      </c>
      <c r="C53" s="8" t="n">
        <v>6562.5</v>
      </c>
    </row>
    <row r="54" spans="1:3">
      <c r="A54" s="4" t="s">
        <v>67</v>
      </c>
      <c r="B54" s="8" t="n">
        <v>-9.9</v>
      </c>
      <c r="C54" s="8" t="n">
        <v>-7.2</v>
      </c>
    </row>
    <row r="55" spans="1:3">
      <c r="A55" s="4" t="s">
        <v>103</v>
      </c>
    </row>
    <row r="56" spans="1:3">
      <c r="A56" s="3" t="s">
        <v>65</v>
      </c>
    </row>
    <row r="57" spans="1:3">
      <c r="A57" s="4" t="s">
        <v>66</v>
      </c>
      <c r="B57" s="7" t="n">
        <v>714.2</v>
      </c>
      <c r="C57" s="7" t="n">
        <v>60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72</v>
      </c>
    </row>
    <row r="4" spans="1:2">
      <c r="A4" s="4" t="s">
        <v>172</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174</v>
      </c>
    </row>
    <row r="4" spans="1:2">
      <c r="A4" s="4" t="s">
        <v>174</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176</v>
      </c>
    </row>
    <row r="4" spans="1:2">
      <c r="A4" s="4" t="s">
        <v>176</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06</v>
      </c>
    </row>
    <row r="4" spans="1:2">
      <c r="A4" s="4" t="s">
        <v>206</v>
      </c>
      <c r="B4"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4</v>
      </c>
      <c r="B1" s="2" t="s">
        <v>2</v>
      </c>
      <c r="C1" s="2" t="s">
        <v>29</v>
      </c>
    </row>
    <row r="2" spans="1:3">
      <c r="A2" s="3" t="s">
        <v>105</v>
      </c>
    </row>
    <row r="3" spans="1:3">
      <c r="A3" s="4" t="s">
        <v>106</v>
      </c>
      <c r="B3" s="5" t="n">
        <v>2500</v>
      </c>
      <c r="C3" s="5" t="n">
        <v>2500</v>
      </c>
    </row>
    <row r="4" spans="1:3">
      <c r="A4" s="4" t="s">
        <v>107</v>
      </c>
      <c r="B4" s="5" t="n">
        <v>2500</v>
      </c>
      <c r="C4" s="5" t="n">
        <v>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7</v>
      </c>
      <c r="B1" s="2" t="s">
        <v>1</v>
      </c>
    </row>
    <row r="2" spans="1:4">
      <c r="B2" s="2" t="s">
        <v>2</v>
      </c>
      <c r="C2" s="2" t="s">
        <v>29</v>
      </c>
      <c r="D2" s="2" t="s">
        <v>30</v>
      </c>
    </row>
    <row r="3" spans="1:4">
      <c r="A3" s="3" t="s">
        <v>158</v>
      </c>
    </row>
    <row r="4" spans="1:4">
      <c r="A4" s="4" t="s">
        <v>318</v>
      </c>
      <c r="B4" s="4" t="s">
        <v>319</v>
      </c>
      <c r="C4" s="4" t="s">
        <v>319</v>
      </c>
      <c r="D4" s="4" t="s">
        <v>319</v>
      </c>
    </row>
    <row r="5" spans="1:4">
      <c r="A5" s="3" t="s">
        <v>320</v>
      </c>
    </row>
    <row r="6" spans="1:4">
      <c r="A6" s="4" t="s">
        <v>321</v>
      </c>
      <c r="B6" s="4" t="s">
        <v>322</v>
      </c>
    </row>
    <row r="7" spans="1:4">
      <c r="A7" s="3" t="s">
        <v>323</v>
      </c>
    </row>
    <row r="8" spans="1:4">
      <c r="A8" s="4" t="s">
        <v>324</v>
      </c>
      <c r="B8" s="4" t="s">
        <v>3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5</v>
      </c>
      <c r="B1" s="2" t="s">
        <v>1</v>
      </c>
    </row>
    <row r="2" spans="1:4">
      <c r="B2" s="2" t="s">
        <v>2</v>
      </c>
      <c r="C2" s="2" t="s">
        <v>29</v>
      </c>
      <c r="D2" s="2" t="s">
        <v>30</v>
      </c>
    </row>
    <row r="3" spans="1:4">
      <c r="A3" s="3" t="s">
        <v>160</v>
      </c>
    </row>
    <row r="4" spans="1:4">
      <c r="A4" s="4" t="s">
        <v>326</v>
      </c>
      <c r="B4" s="7" t="n">
        <v>8.1</v>
      </c>
      <c r="C4" s="7" t="n">
        <v>13.9</v>
      </c>
      <c r="D4" s="7" t="n">
        <v>1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327</v>
      </c>
      <c r="B1" s="2" t="s">
        <v>1</v>
      </c>
    </row>
    <row r="2" spans="1:5">
      <c r="B2" s="2" t="s">
        <v>328</v>
      </c>
      <c r="C2" s="2" t="s">
        <v>2</v>
      </c>
      <c r="D2" s="2" t="s">
        <v>29</v>
      </c>
      <c r="E2" s="2" t="s">
        <v>30</v>
      </c>
    </row>
    <row r="3" spans="1:5">
      <c r="A3" s="3" t="s">
        <v>329</v>
      </c>
    </row>
    <row r="4" spans="1:5">
      <c r="A4" s="4" t="s">
        <v>137</v>
      </c>
      <c r="D4" s="7" t="n">
        <v>38.5</v>
      </c>
    </row>
    <row r="5" spans="1:5">
      <c r="A5" s="4" t="s">
        <v>330</v>
      </c>
      <c r="C5" s="6" t="n">
        <v>500</v>
      </c>
      <c r="D5" s="7" t="n">
        <v>521.8</v>
      </c>
      <c r="E5" s="7" t="n">
        <v>768.1</v>
      </c>
    </row>
    <row r="6" spans="1:5">
      <c r="A6" s="4" t="s">
        <v>331</v>
      </c>
    </row>
    <row r="7" spans="1:5">
      <c r="A7" s="3" t="s">
        <v>329</v>
      </c>
    </row>
    <row r="8" spans="1:5">
      <c r="A8" s="4" t="s">
        <v>330</v>
      </c>
      <c r="C8" s="7" t="n">
        <v>-7.5</v>
      </c>
    </row>
    <row r="9" spans="1:5">
      <c r="A9" s="4" t="s">
        <v>332</v>
      </c>
    </row>
    <row r="10" spans="1:5">
      <c r="A10" s="3" t="s">
        <v>329</v>
      </c>
    </row>
    <row r="11" spans="1:5">
      <c r="A11" s="4" t="s">
        <v>330</v>
      </c>
      <c r="B11" s="7" t="n">
        <v>-7.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3</v>
      </c>
      <c r="B1" s="2" t="s">
        <v>1</v>
      </c>
    </row>
    <row r="2" spans="1:4">
      <c r="B2" s="2" t="s">
        <v>2</v>
      </c>
      <c r="C2" s="2" t="s">
        <v>29</v>
      </c>
      <c r="D2" s="2" t="s">
        <v>30</v>
      </c>
    </row>
    <row r="3" spans="1:4">
      <c r="A3" s="3" t="s">
        <v>334</v>
      </c>
    </row>
    <row r="4" spans="1:4">
      <c r="A4" s="4" t="s">
        <v>66</v>
      </c>
      <c r="B4" s="7" t="n">
        <v>28395.7</v>
      </c>
      <c r="C4" s="7" t="n">
        <v>27714.5</v>
      </c>
      <c r="D4" s="7" t="n">
        <v>29092.4</v>
      </c>
    </row>
    <row r="5" spans="1:4">
      <c r="A5" s="4" t="s">
        <v>98</v>
      </c>
    </row>
    <row r="6" spans="1:4">
      <c r="A6" s="3" t="s">
        <v>334</v>
      </c>
    </row>
    <row r="7" spans="1:4">
      <c r="A7" s="4" t="s">
        <v>66</v>
      </c>
      <c r="B7" s="7" t="n">
        <v>17214.6</v>
      </c>
      <c r="C7" s="7" t="n">
        <v>17468.2</v>
      </c>
      <c r="D7" s="6" t="n">
        <v>18659</v>
      </c>
    </row>
    <row r="8" spans="1:4">
      <c r="A8" s="4" t="s">
        <v>335</v>
      </c>
      <c r="B8" s="4" t="s">
        <v>336</v>
      </c>
      <c r="C8" s="4" t="s">
        <v>337</v>
      </c>
      <c r="D8" s="4" t="s">
        <v>337</v>
      </c>
    </row>
    <row r="9" spans="1:4">
      <c r="A9" s="4" t="s">
        <v>338</v>
      </c>
      <c r="B9" s="4" t="s">
        <v>339</v>
      </c>
      <c r="C9" s="4" t="s">
        <v>340</v>
      </c>
      <c r="D9" s="4" t="s">
        <v>341</v>
      </c>
    </row>
    <row r="10" spans="1:4">
      <c r="A10" s="4" t="s">
        <v>342</v>
      </c>
    </row>
    <row r="11" spans="1:4">
      <c r="A11" s="3" t="s">
        <v>334</v>
      </c>
    </row>
    <row r="12" spans="1:4">
      <c r="A12" s="4" t="s">
        <v>66</v>
      </c>
      <c r="B12" s="7" t="n">
        <v>14642.8</v>
      </c>
      <c r="C12" s="7" t="n">
        <v>14965.8</v>
      </c>
    </row>
    <row r="13" spans="1:4">
      <c r="A13" s="4" t="s">
        <v>343</v>
      </c>
    </row>
    <row r="14" spans="1:4">
      <c r="A14" s="3" t="s">
        <v>334</v>
      </c>
    </row>
    <row r="15" spans="1:4">
      <c r="A15" s="4" t="s">
        <v>66</v>
      </c>
      <c r="B15" s="8" t="n">
        <v>2571.8</v>
      </c>
      <c r="C15" s="8" t="n">
        <v>2502.4</v>
      </c>
    </row>
    <row r="16" spans="1:4">
      <c r="A16" s="4" t="s">
        <v>99</v>
      </c>
    </row>
    <row r="17" spans="1:4">
      <c r="A17" s="3" t="s">
        <v>334</v>
      </c>
    </row>
    <row r="18" spans="1:4">
      <c r="A18" s="4" t="s">
        <v>344</v>
      </c>
      <c r="B18" s="8" t="n">
        <v>13530.2</v>
      </c>
      <c r="C18" s="8" t="n">
        <v>12727.5</v>
      </c>
    </row>
    <row r="19" spans="1:4">
      <c r="A19" s="4" t="s">
        <v>345</v>
      </c>
      <c r="B19" s="8" t="n">
        <v>-487.9</v>
      </c>
      <c r="C19" s="8" t="n">
        <v>-400.5</v>
      </c>
    </row>
    <row r="20" spans="1:4">
      <c r="A20" s="4" t="s">
        <v>66</v>
      </c>
      <c r="B20" s="8" t="n">
        <v>13042.3</v>
      </c>
      <c r="C20" s="5" t="n">
        <v>12327</v>
      </c>
    </row>
    <row r="21" spans="1:4">
      <c r="A21" s="4" t="s">
        <v>346</v>
      </c>
    </row>
    <row r="22" spans="1:4">
      <c r="A22" s="3" t="s">
        <v>334</v>
      </c>
    </row>
    <row r="23" spans="1:4">
      <c r="A23" s="4" t="s">
        <v>344</v>
      </c>
      <c r="B23" s="8" t="n">
        <v>7300.4</v>
      </c>
      <c r="C23" s="8" t="n">
        <v>6683.4</v>
      </c>
    </row>
    <row r="24" spans="1:4">
      <c r="A24" s="4" t="s">
        <v>347</v>
      </c>
    </row>
    <row r="25" spans="1:4">
      <c r="A25" s="3" t="s">
        <v>334</v>
      </c>
    </row>
    <row r="26" spans="1:4">
      <c r="A26" s="4" t="s">
        <v>344</v>
      </c>
      <c r="B26" s="5" t="n">
        <v>4179</v>
      </c>
      <c r="C26" s="8" t="n">
        <v>4093.1</v>
      </c>
    </row>
    <row r="27" spans="1:4">
      <c r="A27" s="4" t="s">
        <v>348</v>
      </c>
    </row>
    <row r="28" spans="1:4">
      <c r="A28" s="3" t="s">
        <v>334</v>
      </c>
    </row>
    <row r="29" spans="1:4">
      <c r="A29" s="4" t="s">
        <v>344</v>
      </c>
      <c r="B29" s="8" t="n">
        <v>1731.3</v>
      </c>
      <c r="C29" s="8" t="n">
        <v>1669.4</v>
      </c>
    </row>
    <row r="30" spans="1:4">
      <c r="A30" s="4" t="s">
        <v>349</v>
      </c>
    </row>
    <row r="31" spans="1:4">
      <c r="A31" s="3" t="s">
        <v>334</v>
      </c>
    </row>
    <row r="32" spans="1:4">
      <c r="A32" s="4" t="s">
        <v>344</v>
      </c>
      <c r="B32" s="8" t="n">
        <v>319.5</v>
      </c>
      <c r="C32" s="8" t="n">
        <v>281.6</v>
      </c>
    </row>
    <row r="33" spans="1:4">
      <c r="A33" s="4" t="s">
        <v>100</v>
      </c>
    </row>
    <row r="34" spans="1:4">
      <c r="A34" s="3" t="s">
        <v>334</v>
      </c>
    </row>
    <row r="35" spans="1:4">
      <c r="A35" s="4" t="s">
        <v>344</v>
      </c>
      <c r="B35" s="8" t="n">
        <v>4250.1</v>
      </c>
      <c r="C35" s="8" t="n">
        <v>5234.7</v>
      </c>
    </row>
    <row r="36" spans="1:4">
      <c r="A36" s="4" t="s">
        <v>345</v>
      </c>
      <c r="B36" s="8" t="n">
        <v>-77.8</v>
      </c>
      <c r="C36" s="8" t="n">
        <v>-93.5</v>
      </c>
    </row>
    <row r="37" spans="1:4">
      <c r="A37" s="4" t="s">
        <v>66</v>
      </c>
      <c r="B37" s="8" t="n">
        <v>4172.3</v>
      </c>
      <c r="C37" s="8" t="n">
        <v>5141.2</v>
      </c>
    </row>
    <row r="38" spans="1:4">
      <c r="A38" s="4" t="s">
        <v>350</v>
      </c>
    </row>
    <row r="39" spans="1:4">
      <c r="A39" s="3" t="s">
        <v>334</v>
      </c>
    </row>
    <row r="40" spans="1:4">
      <c r="A40" s="4" t="s">
        <v>344</v>
      </c>
      <c r="B40" s="8" t="n">
        <v>1554.1</v>
      </c>
      <c r="C40" s="8" t="n">
        <v>1983.7</v>
      </c>
    </row>
    <row r="41" spans="1:4">
      <c r="A41" s="4" t="s">
        <v>351</v>
      </c>
    </row>
    <row r="42" spans="1:4">
      <c r="A42" s="3" t="s">
        <v>334</v>
      </c>
    </row>
    <row r="43" spans="1:4">
      <c r="A43" s="4" t="s">
        <v>344</v>
      </c>
      <c r="B43" s="8" t="n">
        <v>2097.4</v>
      </c>
      <c r="C43" s="8" t="n">
        <v>2631.1</v>
      </c>
    </row>
    <row r="44" spans="1:4">
      <c r="A44" s="4" t="s">
        <v>352</v>
      </c>
    </row>
    <row r="45" spans="1:4">
      <c r="A45" s="3" t="s">
        <v>334</v>
      </c>
    </row>
    <row r="46" spans="1:4">
      <c r="A46" s="4" t="s">
        <v>344</v>
      </c>
      <c r="B46" s="8" t="n">
        <v>521.6</v>
      </c>
      <c r="C46" s="8" t="n">
        <v>544.3</v>
      </c>
    </row>
    <row r="47" spans="1:4">
      <c r="A47" s="4" t="s">
        <v>353</v>
      </c>
    </row>
    <row r="48" spans="1:4">
      <c r="A48" s="3" t="s">
        <v>334</v>
      </c>
    </row>
    <row r="49" spans="1:4">
      <c r="A49" s="4" t="s">
        <v>344</v>
      </c>
      <c r="B49" s="6" t="n">
        <v>77</v>
      </c>
      <c r="C49" s="7" t="n">
        <v>75.59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9</v>
      </c>
    </row>
    <row r="2" spans="1:3">
      <c r="A2" s="4" t="s">
        <v>355</v>
      </c>
    </row>
    <row r="3" spans="1:3">
      <c r="A3" s="3" t="s">
        <v>356</v>
      </c>
    </row>
    <row r="4" spans="1:3">
      <c r="A4" s="4" t="s">
        <v>357</v>
      </c>
      <c r="B4" s="7" t="n">
        <v>4424.7</v>
      </c>
      <c r="C4" s="7" t="n">
        <v>4224.6</v>
      </c>
    </row>
    <row r="5" spans="1:3">
      <c r="A5" s="4" t="s">
        <v>358</v>
      </c>
      <c r="B5" s="8" t="n">
        <v>3405.6</v>
      </c>
      <c r="C5" s="8" t="n">
        <v>3258.3</v>
      </c>
    </row>
    <row r="6" spans="1:3">
      <c r="A6" s="4" t="s">
        <v>359</v>
      </c>
      <c r="B6" s="8" t="n">
        <v>2651.4</v>
      </c>
      <c r="C6" s="8" t="n">
        <v>2503.7</v>
      </c>
    </row>
    <row r="7" spans="1:3">
      <c r="A7" s="4" t="s">
        <v>360</v>
      </c>
      <c r="B7" s="8" t="n">
        <v>1819.5</v>
      </c>
      <c r="C7" s="5" t="n">
        <v>1665</v>
      </c>
    </row>
    <row r="8" spans="1:3">
      <c r="A8" s="4" t="s">
        <v>361</v>
      </c>
      <c r="B8" s="8" t="n">
        <v>992.5</v>
      </c>
      <c r="C8" s="8" t="n">
        <v>869.4</v>
      </c>
    </row>
    <row r="9" spans="1:3">
      <c r="A9" s="4" t="s">
        <v>362</v>
      </c>
      <c r="B9" s="8" t="n">
        <v>236.5</v>
      </c>
      <c r="C9" s="8" t="n">
        <v>206.5</v>
      </c>
    </row>
    <row r="10" spans="1:3">
      <c r="A10" s="4" t="s">
        <v>344</v>
      </c>
      <c r="B10" s="8" t="n">
        <v>13530.2</v>
      </c>
      <c r="C10" s="8" t="n">
        <v>12727.5</v>
      </c>
    </row>
    <row r="11" spans="1:3">
      <c r="A11" s="4" t="s">
        <v>363</v>
      </c>
    </row>
    <row r="12" spans="1:3">
      <c r="A12" s="3" t="s">
        <v>356</v>
      </c>
    </row>
    <row r="13" spans="1:3">
      <c r="A13" s="4" t="s">
        <v>357</v>
      </c>
      <c r="B13" s="8" t="n">
        <v>2027.6</v>
      </c>
      <c r="C13" s="8" t="n">
        <v>2268.6</v>
      </c>
    </row>
    <row r="14" spans="1:3">
      <c r="A14" s="4" t="s">
        <v>358</v>
      </c>
      <c r="B14" s="8" t="n">
        <v>1256.1</v>
      </c>
      <c r="C14" s="8" t="n">
        <v>1535.5</v>
      </c>
    </row>
    <row r="15" spans="1:3">
      <c r="A15" s="4" t="s">
        <v>359</v>
      </c>
      <c r="B15" s="8" t="n">
        <v>671.8</v>
      </c>
      <c r="C15" s="8" t="n">
        <v>931.3</v>
      </c>
    </row>
    <row r="16" spans="1:3">
      <c r="A16" s="4" t="s">
        <v>360</v>
      </c>
      <c r="B16" s="8" t="n">
        <v>242.8</v>
      </c>
      <c r="C16" s="8" t="n">
        <v>407.8</v>
      </c>
    </row>
    <row r="17" spans="1:3">
      <c r="A17" s="4" t="s">
        <v>361</v>
      </c>
      <c r="B17" s="8" t="n">
        <v>50.2</v>
      </c>
      <c r="C17" s="8" t="n">
        <v>84.2</v>
      </c>
    </row>
    <row r="18" spans="1:3">
      <c r="A18" s="4" t="s">
        <v>362</v>
      </c>
      <c r="B18" s="8" t="n">
        <v>1.6</v>
      </c>
      <c r="C18" s="8" t="n">
        <v>7.3</v>
      </c>
    </row>
    <row r="19" spans="1:3">
      <c r="A19" s="4" t="s">
        <v>344</v>
      </c>
      <c r="B19" s="7" t="n">
        <v>4250.1</v>
      </c>
      <c r="C19" s="7" t="n">
        <v>52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c r="B6" s="4" t="s">
        <v>368</v>
      </c>
    </row>
    <row r="7" spans="1:2">
      <c r="A7" s="4" t="s">
        <v>370</v>
      </c>
      <c r="B7" s="4" t="s">
        <v>371</v>
      </c>
    </row>
    <row r="8" spans="1:2">
      <c r="A8" s="4" t="s">
        <v>372</v>
      </c>
      <c r="B8" s="4" t="s">
        <v>373</v>
      </c>
    </row>
    <row r="9" spans="1:2">
      <c r="A9" s="3" t="s">
        <v>374</v>
      </c>
    </row>
    <row r="10" spans="1:2">
      <c r="A10" s="4" t="s">
        <v>375</v>
      </c>
      <c r="B10" s="4" t="s">
        <v>376</v>
      </c>
    </row>
    <row r="11" spans="1:2">
      <c r="A11" s="4" t="s">
        <v>377</v>
      </c>
    </row>
    <row r="12" spans="1:2">
      <c r="A12" s="3" t="s">
        <v>366</v>
      </c>
    </row>
    <row r="13" spans="1:2">
      <c r="A13" s="4" t="s">
        <v>367</v>
      </c>
      <c r="B13" s="4" t="s">
        <v>378</v>
      </c>
    </row>
    <row r="14" spans="1:2">
      <c r="A14" s="4" t="s">
        <v>369</v>
      </c>
      <c r="B14" s="4" t="s">
        <v>379</v>
      </c>
    </row>
    <row r="15" spans="1:2">
      <c r="A15" s="4" t="s">
        <v>370</v>
      </c>
      <c r="B15" s="4" t="s">
        <v>380</v>
      </c>
    </row>
    <row r="16" spans="1:2">
      <c r="A16" s="4" t="s">
        <v>372</v>
      </c>
      <c r="B16" s="4" t="s">
        <v>381</v>
      </c>
    </row>
    <row r="17" spans="1:2">
      <c r="A17" s="3" t="s">
        <v>374</v>
      </c>
    </row>
    <row r="18" spans="1:2">
      <c r="A18" s="4" t="s">
        <v>375</v>
      </c>
      <c r="B18" s="4" t="s">
        <v>382</v>
      </c>
    </row>
    <row r="19" spans="1:2">
      <c r="A19" s="4" t="s">
        <v>383</v>
      </c>
    </row>
    <row r="20" spans="1:2">
      <c r="A20" s="3" t="s">
        <v>366</v>
      </c>
    </row>
    <row r="21" spans="1:2">
      <c r="A21" s="4" t="s">
        <v>384</v>
      </c>
      <c r="B21" s="4" t="s">
        <v>368</v>
      </c>
    </row>
    <row r="22" spans="1:2">
      <c r="A22" s="4" t="s">
        <v>385</v>
      </c>
    </row>
    <row r="23" spans="1:2">
      <c r="A23" s="3" t="s">
        <v>366</v>
      </c>
    </row>
    <row r="24" spans="1:2">
      <c r="A24" s="4" t="s">
        <v>386</v>
      </c>
      <c r="B24" s="4" t="s">
        <v>387</v>
      </c>
    </row>
    <row r="25" spans="1:2">
      <c r="A25" s="4" t="s">
        <v>388</v>
      </c>
    </row>
    <row r="26" spans="1:2">
      <c r="A26" s="3" t="s">
        <v>366</v>
      </c>
    </row>
    <row r="27" spans="1:2">
      <c r="A27" s="4" t="s">
        <v>386</v>
      </c>
      <c r="B27" s="4" t="s">
        <v>389</v>
      </c>
    </row>
    <row r="28" spans="1:2">
      <c r="A28" s="4" t="s">
        <v>390</v>
      </c>
    </row>
    <row r="29" spans="1:2">
      <c r="A29" s="3" t="s">
        <v>366</v>
      </c>
    </row>
    <row r="30" spans="1:2">
      <c r="A30" s="4" t="s">
        <v>384</v>
      </c>
      <c r="B30" s="4" t="s">
        <v>391</v>
      </c>
    </row>
    <row r="31" spans="1:2">
      <c r="A31" s="4" t="s">
        <v>392</v>
      </c>
    </row>
    <row r="32" spans="1:2">
      <c r="A32" s="3" t="s">
        <v>366</v>
      </c>
    </row>
    <row r="33" spans="1:2">
      <c r="A33" s="4" t="s">
        <v>386</v>
      </c>
      <c r="B33" s="4" t="s">
        <v>373</v>
      </c>
    </row>
    <row r="34" spans="1:2">
      <c r="A34" s="4" t="s">
        <v>393</v>
      </c>
    </row>
    <row r="35" spans="1:2">
      <c r="A35" s="3" t="s">
        <v>366</v>
      </c>
    </row>
    <row r="36" spans="1:2">
      <c r="A36" s="4" t="s">
        <v>386</v>
      </c>
      <c r="B36"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29</v>
      </c>
      <c r="D2" s="2" t="s">
        <v>30</v>
      </c>
    </row>
    <row r="3" spans="1:4">
      <c r="A3" s="3" t="s">
        <v>374</v>
      </c>
    </row>
    <row r="4" spans="1:4">
      <c r="A4" s="4" t="s">
        <v>66</v>
      </c>
      <c r="B4" s="7" t="n">
        <v>28395.7</v>
      </c>
      <c r="C4" s="7" t="n">
        <v>27714.5</v>
      </c>
      <c r="D4" s="7" t="n">
        <v>29092.4</v>
      </c>
    </row>
    <row r="5" spans="1:4">
      <c r="A5" s="4" t="s">
        <v>98</v>
      </c>
    </row>
    <row r="6" spans="1:4">
      <c r="A6" s="3" t="s">
        <v>374</v>
      </c>
    </row>
    <row r="7" spans="1:4">
      <c r="A7" s="4" t="s">
        <v>395</v>
      </c>
      <c r="B7" s="4" t="s">
        <v>396</v>
      </c>
      <c r="C7" s="4" t="s">
        <v>397</v>
      </c>
      <c r="D7" s="4" t="s">
        <v>397</v>
      </c>
    </row>
    <row r="8" spans="1:4">
      <c r="A8" s="4" t="s">
        <v>66</v>
      </c>
      <c r="B8" s="7" t="n">
        <v>17214.6</v>
      </c>
      <c r="C8" s="7" t="n">
        <v>17468.2</v>
      </c>
      <c r="D8" s="6" t="n">
        <v>18659</v>
      </c>
    </row>
    <row r="9" spans="1:4">
      <c r="A9" s="4" t="s">
        <v>398</v>
      </c>
    </row>
    <row r="10" spans="1:4">
      <c r="A10" s="3" t="s">
        <v>374</v>
      </c>
    </row>
    <row r="11" spans="1:4">
      <c r="A11" s="4" t="s">
        <v>399</v>
      </c>
      <c r="B11" s="4" t="s">
        <v>400</v>
      </c>
      <c r="C11" s="4" t="s">
        <v>378</v>
      </c>
      <c r="D11" s="4" t="s">
        <v>401</v>
      </c>
    </row>
    <row r="12" spans="1:4">
      <c r="A12" s="4" t="s">
        <v>402</v>
      </c>
      <c r="B12" s="7" t="n">
        <v>236.4</v>
      </c>
      <c r="C12" s="6" t="n">
        <v>211</v>
      </c>
      <c r="D12" s="7" t="n">
        <v>184.9</v>
      </c>
    </row>
    <row r="13" spans="1:4">
      <c r="A13" s="4" t="s">
        <v>101</v>
      </c>
    </row>
    <row r="14" spans="1:4">
      <c r="A14" s="3" t="s">
        <v>374</v>
      </c>
    </row>
    <row r="15" spans="1:4">
      <c r="A15" s="4" t="s">
        <v>66</v>
      </c>
      <c r="B15" s="8" t="n">
        <v>3572.6</v>
      </c>
      <c r="C15" s="8" t="n">
        <v>3078.5</v>
      </c>
      <c r="D15" s="8" t="n">
        <v>2680.8</v>
      </c>
    </row>
    <row r="16" spans="1:4">
      <c r="A16" s="4" t="s">
        <v>403</v>
      </c>
    </row>
    <row r="17" spans="1:4">
      <c r="A17" s="3" t="s">
        <v>374</v>
      </c>
    </row>
    <row r="18" spans="1:4">
      <c r="A18" s="4" t="s">
        <v>402</v>
      </c>
      <c r="B18" s="7" t="n">
        <v>13.6</v>
      </c>
      <c r="C18" s="8" t="n">
        <v>11.3</v>
      </c>
      <c r="D18" s="8" t="n">
        <v>11.4</v>
      </c>
    </row>
    <row r="19" spans="1:4">
      <c r="A19" s="4" t="s">
        <v>102</v>
      </c>
    </row>
    <row r="20" spans="1:4">
      <c r="A20" s="3" t="s">
        <v>374</v>
      </c>
    </row>
    <row r="21" spans="1:4">
      <c r="A21" s="4" t="s">
        <v>404</v>
      </c>
      <c r="B21" s="4" t="s">
        <v>405</v>
      </c>
    </row>
    <row r="22" spans="1:4">
      <c r="A22" s="4" t="s">
        <v>66</v>
      </c>
      <c r="B22" s="7" t="n">
        <v>6894.3</v>
      </c>
      <c r="C22" s="8" t="n">
        <v>6562.5</v>
      </c>
      <c r="D22" s="8" t="n">
        <v>7185.5</v>
      </c>
    </row>
    <row r="23" spans="1:4">
      <c r="A23" s="4" t="s">
        <v>406</v>
      </c>
    </row>
    <row r="24" spans="1:4">
      <c r="A24" s="3" t="s">
        <v>374</v>
      </c>
    </row>
    <row r="25" spans="1:4">
      <c r="A25" s="4" t="s">
        <v>402</v>
      </c>
      <c r="B25" s="7" t="n">
        <v>225.5</v>
      </c>
      <c r="C25" s="7" t="n">
        <v>209.7</v>
      </c>
      <c r="D25" s="7" t="n">
        <v>196.9</v>
      </c>
    </row>
    <row r="26" spans="1:4">
      <c r="A26" s="4" t="s">
        <v>407</v>
      </c>
    </row>
    <row r="27" spans="1:4">
      <c r="A27" s="3" t="s">
        <v>374</v>
      </c>
    </row>
    <row r="28" spans="1:4">
      <c r="A28" s="4" t="s">
        <v>408</v>
      </c>
      <c r="B28" s="4" t="s">
        <v>409</v>
      </c>
    </row>
    <row r="29" spans="1:4">
      <c r="A29" s="4" t="s">
        <v>410</v>
      </c>
    </row>
    <row r="30" spans="1:4">
      <c r="A30" s="3" t="s">
        <v>374</v>
      </c>
    </row>
    <row r="31" spans="1:4">
      <c r="A31" s="4" t="s">
        <v>408</v>
      </c>
      <c r="B31" s="4" t="s">
        <v>4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1</v>
      </c>
      <c r="B1" s="2" t="s">
        <v>2</v>
      </c>
      <c r="C1" s="2" t="s">
        <v>29</v>
      </c>
      <c r="D1" s="2" t="s">
        <v>30</v>
      </c>
    </row>
    <row r="2" spans="1:4">
      <c r="A2" s="3" t="s">
        <v>412</v>
      </c>
    </row>
    <row r="3" spans="1:4">
      <c r="A3" s="4" t="s">
        <v>413</v>
      </c>
      <c r="B3" s="7" t="n">
        <v>28395.7</v>
      </c>
      <c r="C3" s="7" t="n">
        <v>27714.5</v>
      </c>
      <c r="D3" s="7" t="n">
        <v>29092.4</v>
      </c>
    </row>
    <row r="4" spans="1:4">
      <c r="A4" s="4" t="s">
        <v>103</v>
      </c>
    </row>
    <row r="5" spans="1:4">
      <c r="A5" s="3" t="s">
        <v>412</v>
      </c>
    </row>
    <row r="6" spans="1:4">
      <c r="A6" s="4" t="s">
        <v>344</v>
      </c>
      <c r="B6" s="8" t="n">
        <v>560.1</v>
      </c>
      <c r="C6" s="8" t="n">
        <v>524.5</v>
      </c>
    </row>
    <row r="7" spans="1:4">
      <c r="A7" s="4" t="s">
        <v>414</v>
      </c>
      <c r="B7" s="8" t="n">
        <v>222.3</v>
      </c>
      <c r="C7" s="8" t="n">
        <v>136.2</v>
      </c>
    </row>
    <row r="8" spans="1:4">
      <c r="A8" s="4" t="s">
        <v>345</v>
      </c>
      <c r="B8" s="8" t="n">
        <v>-68.2</v>
      </c>
      <c r="C8" s="8" t="n">
        <v>-55.4</v>
      </c>
    </row>
    <row r="9" spans="1:4">
      <c r="A9" s="4" t="s">
        <v>413</v>
      </c>
      <c r="B9" s="8" t="n">
        <v>714.2</v>
      </c>
      <c r="C9" s="8" t="n">
        <v>605.3</v>
      </c>
    </row>
    <row r="10" spans="1:4">
      <c r="A10" s="4" t="s">
        <v>415</v>
      </c>
    </row>
    <row r="11" spans="1:4">
      <c r="A11" s="3" t="s">
        <v>412</v>
      </c>
    </row>
    <row r="12" spans="1:4">
      <c r="A12" s="4" t="s">
        <v>344</v>
      </c>
      <c r="B12" s="8" t="n">
        <v>408.4</v>
      </c>
      <c r="C12" s="8" t="n">
        <v>351.2</v>
      </c>
    </row>
    <row r="13" spans="1:4">
      <c r="A13" s="4" t="s">
        <v>413</v>
      </c>
      <c r="B13" s="8" t="n">
        <v>567.5</v>
      </c>
      <c r="C13" s="8" t="n">
        <v>432.1</v>
      </c>
    </row>
    <row r="14" spans="1:4">
      <c r="A14" s="4" t="s">
        <v>416</v>
      </c>
    </row>
    <row r="15" spans="1:4">
      <c r="A15" s="3" t="s">
        <v>412</v>
      </c>
    </row>
    <row r="16" spans="1:4">
      <c r="A16" s="4" t="s">
        <v>344</v>
      </c>
      <c r="B16" s="8" t="n">
        <v>151.7</v>
      </c>
      <c r="C16" s="8" t="n">
        <v>173.3</v>
      </c>
    </row>
    <row r="17" spans="1:4">
      <c r="A17" s="4" t="s">
        <v>413</v>
      </c>
      <c r="B17" s="7" t="n">
        <v>146.7</v>
      </c>
      <c r="C17" s="7" t="n">
        <v>17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29</v>
      </c>
      <c r="D2" s="2" t="s">
        <v>30</v>
      </c>
    </row>
    <row r="3" spans="1:4">
      <c r="A3" s="3" t="s">
        <v>418</v>
      </c>
    </row>
    <row r="4" spans="1:4">
      <c r="A4" s="4" t="s">
        <v>357</v>
      </c>
      <c r="B4" s="6" t="n">
        <v>216</v>
      </c>
      <c r="C4" s="7" t="n">
        <v>208.4</v>
      </c>
    </row>
    <row r="5" spans="1:4">
      <c r="A5" s="4" t="s">
        <v>358</v>
      </c>
      <c r="B5" s="8" t="n">
        <v>147.5</v>
      </c>
      <c r="C5" s="8" t="n">
        <v>147.6</v>
      </c>
    </row>
    <row r="6" spans="1:4">
      <c r="A6" s="4" t="s">
        <v>359</v>
      </c>
      <c r="B6" s="8" t="n">
        <v>106.8</v>
      </c>
      <c r="C6" s="8" t="n">
        <v>88.90000000000001</v>
      </c>
    </row>
    <row r="7" spans="1:4">
      <c r="A7" s="4" t="s">
        <v>360</v>
      </c>
      <c r="B7" s="8" t="n">
        <v>59.4</v>
      </c>
      <c r="C7" s="8" t="n">
        <v>52.2</v>
      </c>
    </row>
    <row r="8" spans="1:4">
      <c r="A8" s="4" t="s">
        <v>419</v>
      </c>
      <c r="B8" s="8" t="n">
        <v>30.4</v>
      </c>
      <c r="C8" s="8" t="n">
        <v>27.4</v>
      </c>
    </row>
    <row r="9" spans="1:4">
      <c r="A9" s="4" t="s">
        <v>344</v>
      </c>
      <c r="B9" s="8" t="n">
        <v>560.1</v>
      </c>
      <c r="C9" s="8" t="n">
        <v>524.5</v>
      </c>
    </row>
    <row r="10" spans="1:4">
      <c r="A10" s="4" t="s">
        <v>80</v>
      </c>
    </row>
    <row r="11" spans="1:4">
      <c r="A11" s="3" t="s">
        <v>374</v>
      </c>
    </row>
    <row r="12" spans="1:4">
      <c r="A12" s="4" t="s">
        <v>402</v>
      </c>
      <c r="B12" s="6" t="n">
        <v>3</v>
      </c>
      <c r="C12" s="7" t="n">
        <v>2.3</v>
      </c>
      <c r="D12" s="6" t="n">
        <v>2</v>
      </c>
    </row>
    <row r="13" spans="1:4">
      <c r="A13" s="4" t="s">
        <v>420</v>
      </c>
    </row>
    <row r="14" spans="1:4">
      <c r="A14" s="3" t="s">
        <v>412</v>
      </c>
    </row>
    <row r="15" spans="1:4">
      <c r="A15" s="4" t="s">
        <v>421</v>
      </c>
      <c r="B15" s="4" t="s">
        <v>422</v>
      </c>
    </row>
    <row r="16" spans="1:4">
      <c r="A16" s="4" t="s">
        <v>423</v>
      </c>
    </row>
    <row r="17" spans="1:4">
      <c r="A17" s="3" t="s">
        <v>412</v>
      </c>
    </row>
    <row r="18" spans="1:4">
      <c r="A18" s="4" t="s">
        <v>421</v>
      </c>
      <c r="B18" s="4" t="s">
        <v>3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29</v>
      </c>
      <c r="D2" s="2" t="s">
        <v>30</v>
      </c>
    </row>
    <row r="3" spans="1:4">
      <c r="A3" s="3" t="s">
        <v>109</v>
      </c>
    </row>
    <row r="4" spans="1:4">
      <c r="A4" s="4" t="s">
        <v>51</v>
      </c>
      <c r="B4" s="7" t="n">
        <v>328.5</v>
      </c>
      <c r="C4" s="7" t="n">
        <v>341.5</v>
      </c>
      <c r="D4" s="7" t="n">
        <v>498.2</v>
      </c>
    </row>
    <row r="5" spans="1:4">
      <c r="A5" s="3" t="s">
        <v>110</v>
      </c>
    </row>
    <row r="6" spans="1:4">
      <c r="A6" s="4" t="s">
        <v>43</v>
      </c>
      <c r="B6" s="8" t="n">
        <v>70.3</v>
      </c>
      <c r="C6" s="8" t="n">
        <v>68.8</v>
      </c>
      <c r="D6" s="8" t="n">
        <v>32.3</v>
      </c>
    </row>
    <row r="7" spans="1:4">
      <c r="A7" s="4" t="s">
        <v>111</v>
      </c>
      <c r="B7" s="5" t="n">
        <v>670</v>
      </c>
      <c r="C7" s="8" t="n">
        <v>577.7</v>
      </c>
      <c r="D7" s="8" t="n">
        <v>427.1</v>
      </c>
    </row>
    <row r="8" spans="1:4">
      <c r="A8" s="4" t="s">
        <v>112</v>
      </c>
      <c r="B8" s="8" t="n">
        <v>92.8</v>
      </c>
      <c r="C8" s="8" t="n">
        <v>277.8</v>
      </c>
      <c r="D8" s="8" t="n">
        <v>125.3</v>
      </c>
    </row>
    <row r="9" spans="1:4">
      <c r="A9" s="4" t="s">
        <v>113</v>
      </c>
      <c r="C9" s="8" t="n">
        <v>59.7</v>
      </c>
      <c r="D9" s="8" t="n">
        <v>19.4</v>
      </c>
    </row>
    <row r="10" spans="1:4">
      <c r="A10" s="4" t="s">
        <v>114</v>
      </c>
      <c r="B10" s="8" t="n">
        <v>-1.1</v>
      </c>
      <c r="C10" s="8" t="n">
        <v>-1.5</v>
      </c>
      <c r="D10" s="5" t="n">
        <v>-1</v>
      </c>
    </row>
    <row r="11" spans="1:4">
      <c r="A11" s="4" t="s">
        <v>115</v>
      </c>
      <c r="B11" s="8" t="n">
        <v>58.6</v>
      </c>
      <c r="C11" s="8" t="n">
        <v>13.2</v>
      </c>
      <c r="D11" s="5" t="n">
        <v>82</v>
      </c>
    </row>
    <row r="12" spans="1:4">
      <c r="A12" s="4" t="s">
        <v>116</v>
      </c>
      <c r="B12" s="8" t="n">
        <v>33.2</v>
      </c>
      <c r="C12" s="8" t="n">
        <v>-13.1</v>
      </c>
      <c r="D12" s="8" t="n">
        <v>5.9</v>
      </c>
    </row>
    <row r="13" spans="1:4">
      <c r="A13" s="4" t="s">
        <v>117</v>
      </c>
      <c r="B13" s="8" t="n">
        <v>156.4</v>
      </c>
      <c r="C13" s="8" t="n">
        <v>162.1</v>
      </c>
      <c r="D13" s="8" t="n">
        <v>90.5</v>
      </c>
    </row>
    <row r="14" spans="1:4">
      <c r="A14" s="4" t="s">
        <v>118</v>
      </c>
      <c r="B14" s="8" t="n">
        <v>1408.7</v>
      </c>
      <c r="C14" s="8" t="n">
        <v>1486.2</v>
      </c>
      <c r="D14" s="8" t="n">
        <v>1279.7</v>
      </c>
    </row>
    <row r="15" spans="1:4">
      <c r="A15" s="3" t="s">
        <v>119</v>
      </c>
    </row>
    <row r="16" spans="1:4">
      <c r="A16" s="4" t="s">
        <v>120</v>
      </c>
      <c r="B16" s="8" t="n">
        <v>-14644.7</v>
      </c>
      <c r="C16" s="8" t="n">
        <v>-13523.7</v>
      </c>
      <c r="D16" s="8" t="n">
        <v>-14287.7</v>
      </c>
    </row>
    <row r="17" spans="1:4">
      <c r="A17" s="4" t="s">
        <v>121</v>
      </c>
      <c r="B17" s="8" t="n">
        <v>14176.8</v>
      </c>
      <c r="C17" s="8" t="n">
        <v>14220.1</v>
      </c>
      <c r="D17" s="8" t="n">
        <v>14604.7</v>
      </c>
    </row>
    <row r="18" spans="1:4">
      <c r="A18" s="4" t="s">
        <v>122</v>
      </c>
      <c r="B18" s="5" t="n">
        <v>-273</v>
      </c>
      <c r="C18" s="8" t="n">
        <v>591.2</v>
      </c>
      <c r="D18" s="8" t="n">
        <v>497.3</v>
      </c>
    </row>
    <row r="19" spans="1:4">
      <c r="A19" s="4" t="s">
        <v>123</v>
      </c>
      <c r="B19" s="8" t="n">
        <v>-2099.4</v>
      </c>
      <c r="C19" s="8" t="n">
        <v>-2497.9</v>
      </c>
      <c r="D19" s="8" t="n">
        <v>-2293.9</v>
      </c>
    </row>
    <row r="20" spans="1:4">
      <c r="A20" s="4" t="s">
        <v>124</v>
      </c>
      <c r="B20" s="8" t="n">
        <v>1073.7</v>
      </c>
      <c r="C20" s="8" t="n">
        <v>900.7</v>
      </c>
      <c r="D20" s="8" t="n">
        <v>737.1</v>
      </c>
    </row>
    <row r="21" spans="1:4">
      <c r="A21" s="4" t="s">
        <v>125</v>
      </c>
      <c r="B21" s="8" t="n">
        <v>-160.3</v>
      </c>
    </row>
    <row r="22" spans="1:4">
      <c r="A22" s="4" t="s">
        <v>126</v>
      </c>
      <c r="B22" s="8" t="n">
        <v>8.1</v>
      </c>
    </row>
    <row r="23" spans="1:4">
      <c r="A23" s="4" t="s">
        <v>127</v>
      </c>
      <c r="B23" s="5" t="n">
        <v>18</v>
      </c>
      <c r="C23" s="5" t="n">
        <v>-10</v>
      </c>
      <c r="D23" s="5" t="n">
        <v>-7</v>
      </c>
    </row>
    <row r="24" spans="1:4">
      <c r="A24" s="4" t="s">
        <v>117</v>
      </c>
      <c r="B24" s="8" t="n">
        <v>-41.2</v>
      </c>
      <c r="C24" s="8" t="n">
        <v>28.6</v>
      </c>
      <c r="D24" s="8" t="n">
        <v>-36.3</v>
      </c>
    </row>
    <row r="25" spans="1:4">
      <c r="A25" s="4" t="s">
        <v>128</v>
      </c>
      <c r="B25" s="5" t="n">
        <v>-1942</v>
      </c>
      <c r="C25" s="5" t="n">
        <v>-291</v>
      </c>
      <c r="D25" s="8" t="n">
        <v>-785.8</v>
      </c>
    </row>
    <row r="26" spans="1:4">
      <c r="A26" s="3" t="s">
        <v>129</v>
      </c>
    </row>
    <row r="27" spans="1:4">
      <c r="A27" s="4" t="s">
        <v>130</v>
      </c>
      <c r="B27" s="8" t="n">
        <v>1663.5</v>
      </c>
      <c r="C27" s="8" t="n">
        <v>-1979.7</v>
      </c>
      <c r="D27" s="5" t="n">
        <v>379</v>
      </c>
    </row>
    <row r="28" spans="1:4">
      <c r="A28" s="4" t="s">
        <v>131</v>
      </c>
      <c r="B28" s="8" t="n">
        <v>-879.6</v>
      </c>
      <c r="C28" s="8" t="n">
        <v>412.3</v>
      </c>
      <c r="D28" s="8" t="n">
        <v>31.4</v>
      </c>
    </row>
    <row r="29" spans="1:4">
      <c r="A29" s="4" t="s">
        <v>132</v>
      </c>
      <c r="B29" s="8" t="n">
        <v>-1727.7</v>
      </c>
      <c r="C29" s="8" t="n">
        <v>1161.8</v>
      </c>
      <c r="D29" s="8" t="n">
        <v>-870.7</v>
      </c>
    </row>
    <row r="30" spans="1:4">
      <c r="A30" s="4" t="s">
        <v>133</v>
      </c>
      <c r="B30" s="5" t="n">
        <v>6264</v>
      </c>
      <c r="C30" s="8" t="n">
        <v>4096.8</v>
      </c>
      <c r="D30" s="8" t="n">
        <v>4478.8</v>
      </c>
    </row>
    <row r="31" spans="1:4">
      <c r="A31" s="4" t="s">
        <v>134</v>
      </c>
      <c r="B31" s="8" t="n">
        <v>-4508.8</v>
      </c>
      <c r="C31" s="8" t="n">
        <v>-4451.7</v>
      </c>
      <c r="D31" s="8" t="n">
        <v>-3889.2</v>
      </c>
    </row>
    <row r="32" spans="1:4">
      <c r="A32" s="4" t="s">
        <v>135</v>
      </c>
      <c r="B32" s="5" t="n">
        <v>-285</v>
      </c>
      <c r="C32" s="5" t="n">
        <v>-485</v>
      </c>
      <c r="D32" s="5" t="n">
        <v>-485</v>
      </c>
    </row>
    <row r="33" spans="1:4">
      <c r="A33" s="4" t="s">
        <v>136</v>
      </c>
      <c r="C33" s="8" t="n">
        <v>0.1</v>
      </c>
    </row>
    <row r="34" spans="1:4">
      <c r="A34" s="4" t="s">
        <v>137</v>
      </c>
      <c r="B34" s="8" t="n">
        <v>-30.5</v>
      </c>
      <c r="C34" s="5" t="n">
        <v>-26</v>
      </c>
      <c r="D34" s="8" t="n">
        <v>-23.6</v>
      </c>
    </row>
    <row r="35" spans="1:4">
      <c r="A35" s="4" t="s">
        <v>138</v>
      </c>
      <c r="B35" s="8" t="n">
        <v>495.9</v>
      </c>
      <c r="C35" s="8" t="n">
        <v>-1271.4</v>
      </c>
      <c r="D35" s="8" t="n">
        <v>-379.3</v>
      </c>
    </row>
    <row r="36" spans="1:4">
      <c r="A36" s="4" t="s">
        <v>139</v>
      </c>
      <c r="B36" s="8" t="n">
        <v>3.3</v>
      </c>
      <c r="C36" s="8" t="n">
        <v>2.1</v>
      </c>
      <c r="D36" s="8" t="n">
        <v>-10.3</v>
      </c>
    </row>
    <row r="37" spans="1:4">
      <c r="A37" s="4" t="s">
        <v>140</v>
      </c>
      <c r="B37" s="8" t="n">
        <v>-34.1</v>
      </c>
      <c r="C37" s="8" t="n">
        <v>-74.09999999999999</v>
      </c>
      <c r="D37" s="8" t="n">
        <v>104.3</v>
      </c>
    </row>
    <row r="38" spans="1:4">
      <c r="A38" s="4" t="s">
        <v>141</v>
      </c>
      <c r="B38" s="8" t="n">
        <v>1089.6</v>
      </c>
      <c r="C38" s="8" t="n">
        <v>1163.7</v>
      </c>
      <c r="D38" s="8" t="n">
        <v>1059.4</v>
      </c>
    </row>
    <row r="39" spans="1:4">
      <c r="A39" s="4" t="s">
        <v>142</v>
      </c>
      <c r="B39" s="7" t="n">
        <v>1055.5</v>
      </c>
      <c r="C39" s="7" t="n">
        <v>1089.6</v>
      </c>
      <c r="D39" s="7" t="n">
        <v>116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29</v>
      </c>
      <c r="D2" s="2" t="s">
        <v>30</v>
      </c>
    </row>
    <row r="3" spans="1:4">
      <c r="A3" s="3" t="s">
        <v>425</v>
      </c>
    </row>
    <row r="4" spans="1:4">
      <c r="A4" s="4" t="s">
        <v>426</v>
      </c>
      <c r="B4" s="4" t="s">
        <v>427</v>
      </c>
    </row>
    <row r="5" spans="1:4">
      <c r="A5" s="3" t="s">
        <v>428</v>
      </c>
    </row>
    <row r="6" spans="1:4">
      <c r="A6" s="4" t="s">
        <v>429</v>
      </c>
      <c r="B6" s="6" t="n">
        <v>402</v>
      </c>
      <c r="C6" s="7" t="n">
        <v>401.3</v>
      </c>
    </row>
    <row r="7" spans="1:4">
      <c r="A7" s="4" t="s">
        <v>430</v>
      </c>
      <c r="B7" s="8" t="n">
        <v>107.8</v>
      </c>
      <c r="C7" s="8" t="n">
        <v>124.2</v>
      </c>
    </row>
    <row r="8" spans="1:4">
      <c r="A8" s="4" t="s">
        <v>431</v>
      </c>
      <c r="B8" s="8" t="n">
        <v>27885.9</v>
      </c>
      <c r="C8" s="5" t="n">
        <v>27189</v>
      </c>
    </row>
    <row r="9" spans="1:4">
      <c r="A9" s="4" t="s">
        <v>413</v>
      </c>
      <c r="B9" s="8" t="n">
        <v>28395.7</v>
      </c>
      <c r="C9" s="8" t="n">
        <v>27714.5</v>
      </c>
      <c r="D9" s="7" t="n">
        <v>29092.4</v>
      </c>
    </row>
    <row r="10" spans="1:4">
      <c r="A10" s="4" t="s">
        <v>432</v>
      </c>
    </row>
    <row r="11" spans="1:4">
      <c r="A11" s="3" t="s">
        <v>428</v>
      </c>
    </row>
    <row r="12" spans="1:4">
      <c r="A12" s="4" t="s">
        <v>429</v>
      </c>
      <c r="B12" s="8" t="n">
        <v>211.5</v>
      </c>
      <c r="C12" s="8" t="n">
        <v>212.3</v>
      </c>
    </row>
    <row r="13" spans="1:4">
      <c r="A13" s="4" t="s">
        <v>433</v>
      </c>
    </row>
    <row r="14" spans="1:4">
      <c r="A14" s="3" t="s">
        <v>428</v>
      </c>
    </row>
    <row r="15" spans="1:4">
      <c r="A15" s="4" t="s">
        <v>429</v>
      </c>
      <c r="B15" s="8" t="n">
        <v>97.2</v>
      </c>
      <c r="C15" s="8" t="n">
        <v>95.09999999999999</v>
      </c>
    </row>
    <row r="16" spans="1:4">
      <c r="A16" s="4" t="s">
        <v>434</v>
      </c>
    </row>
    <row r="17" spans="1:4">
      <c r="A17" s="3" t="s">
        <v>428</v>
      </c>
    </row>
    <row r="18" spans="1:4">
      <c r="A18" s="4" t="s">
        <v>429</v>
      </c>
      <c r="B18" s="7" t="n">
        <v>93.3</v>
      </c>
      <c r="C18" s="8" t="n">
        <v>93.90000000000001</v>
      </c>
    </row>
    <row r="19" spans="1:4">
      <c r="A19" s="4" t="s">
        <v>98</v>
      </c>
    </row>
    <row r="20" spans="1:4">
      <c r="A20" s="3" t="s">
        <v>425</v>
      </c>
    </row>
    <row r="21" spans="1:4">
      <c r="A21" s="4" t="s">
        <v>435</v>
      </c>
      <c r="B21" s="4" t="s">
        <v>436</v>
      </c>
    </row>
    <row r="22" spans="1:4">
      <c r="A22" s="3" t="s">
        <v>428</v>
      </c>
    </row>
    <row r="23" spans="1:4">
      <c r="A23" s="4" t="s">
        <v>413</v>
      </c>
      <c r="B23" s="7" t="n">
        <v>17214.6</v>
      </c>
      <c r="C23" s="8" t="n">
        <v>17468.2</v>
      </c>
      <c r="D23" s="5" t="n">
        <v>18659</v>
      </c>
    </row>
    <row r="24" spans="1:4">
      <c r="A24" s="4" t="s">
        <v>342</v>
      </c>
    </row>
    <row r="25" spans="1:4">
      <c r="A25" s="3" t="s">
        <v>428</v>
      </c>
    </row>
    <row r="26" spans="1:4">
      <c r="A26" s="4" t="s">
        <v>429</v>
      </c>
      <c r="B26" s="8" t="n">
        <v>199.8</v>
      </c>
      <c r="C26" s="8" t="n">
        <v>216.9</v>
      </c>
    </row>
    <row r="27" spans="1:4">
      <c r="A27" s="4" t="s">
        <v>430</v>
      </c>
      <c r="B27" s="8" t="n">
        <v>63.1</v>
      </c>
      <c r="C27" s="8" t="n">
        <v>90.2</v>
      </c>
    </row>
    <row r="28" spans="1:4">
      <c r="A28" s="4" t="s">
        <v>431</v>
      </c>
      <c r="B28" s="8" t="n">
        <v>14379.9</v>
      </c>
      <c r="C28" s="8" t="n">
        <v>14658.7</v>
      </c>
    </row>
    <row r="29" spans="1:4">
      <c r="A29" s="4" t="s">
        <v>413</v>
      </c>
      <c r="B29" s="8" t="n">
        <v>14642.8</v>
      </c>
      <c r="C29" s="8" t="n">
        <v>14965.8</v>
      </c>
    </row>
    <row r="30" spans="1:4">
      <c r="A30" s="4" t="s">
        <v>437</v>
      </c>
    </row>
    <row r="31" spans="1:4">
      <c r="A31" s="3" t="s">
        <v>428</v>
      </c>
    </row>
    <row r="32" spans="1:4">
      <c r="A32" s="4" t="s">
        <v>429</v>
      </c>
      <c r="B32" s="8" t="n">
        <v>106.2</v>
      </c>
      <c r="C32" s="8" t="n">
        <v>106.3</v>
      </c>
    </row>
    <row r="33" spans="1:4">
      <c r="A33" s="4" t="s">
        <v>438</v>
      </c>
    </row>
    <row r="34" spans="1:4">
      <c r="A34" s="3" t="s">
        <v>428</v>
      </c>
    </row>
    <row r="35" spans="1:4">
      <c r="A35" s="4" t="s">
        <v>429</v>
      </c>
      <c r="B35" s="8" t="n">
        <v>48.3</v>
      </c>
      <c r="C35" s="5" t="n">
        <v>51</v>
      </c>
    </row>
    <row r="36" spans="1:4">
      <c r="A36" s="4" t="s">
        <v>439</v>
      </c>
    </row>
    <row r="37" spans="1:4">
      <c r="A37" s="3" t="s">
        <v>428</v>
      </c>
    </row>
    <row r="38" spans="1:4">
      <c r="A38" s="4" t="s">
        <v>429</v>
      </c>
      <c r="B38" s="8" t="n">
        <v>45.3</v>
      </c>
      <c r="C38" s="8" t="n">
        <v>59.6</v>
      </c>
    </row>
    <row r="39" spans="1:4">
      <c r="A39" s="4" t="s">
        <v>343</v>
      </c>
    </row>
    <row r="40" spans="1:4">
      <c r="A40" s="3" t="s">
        <v>428</v>
      </c>
    </row>
    <row r="41" spans="1:4">
      <c r="A41" s="4" t="s">
        <v>429</v>
      </c>
      <c r="B41" s="8" t="n">
        <v>144.1</v>
      </c>
      <c r="C41" s="8" t="n">
        <v>131.1</v>
      </c>
    </row>
    <row r="42" spans="1:4">
      <c r="A42" s="4" t="s">
        <v>430</v>
      </c>
      <c r="B42" s="8" t="n">
        <v>24.2</v>
      </c>
      <c r="C42" s="8" t="n">
        <v>23.7</v>
      </c>
    </row>
    <row r="43" spans="1:4">
      <c r="A43" s="4" t="s">
        <v>431</v>
      </c>
      <c r="B43" s="8" t="n">
        <v>2403.5</v>
      </c>
      <c r="C43" s="8" t="n">
        <v>2347.6</v>
      </c>
    </row>
    <row r="44" spans="1:4">
      <c r="A44" s="4" t="s">
        <v>413</v>
      </c>
      <c r="B44" s="8" t="n">
        <v>2571.8</v>
      </c>
      <c r="C44" s="8" t="n">
        <v>2502.4</v>
      </c>
    </row>
    <row r="45" spans="1:4">
      <c r="A45" s="4" t="s">
        <v>440</v>
      </c>
    </row>
    <row r="46" spans="1:4">
      <c r="A46" s="3" t="s">
        <v>428</v>
      </c>
    </row>
    <row r="47" spans="1:4">
      <c r="A47" s="4" t="s">
        <v>429</v>
      </c>
      <c r="B47" s="5" t="n">
        <v>73</v>
      </c>
      <c r="C47" s="8" t="n">
        <v>73.59999999999999</v>
      </c>
    </row>
    <row r="48" spans="1:4">
      <c r="A48" s="4" t="s">
        <v>441</v>
      </c>
    </row>
    <row r="49" spans="1:4">
      <c r="A49" s="3" t="s">
        <v>428</v>
      </c>
    </row>
    <row r="50" spans="1:4">
      <c r="A50" s="4" t="s">
        <v>429</v>
      </c>
      <c r="B50" s="8" t="n">
        <v>31.9</v>
      </c>
      <c r="C50" s="8" t="n">
        <v>32.4</v>
      </c>
    </row>
    <row r="51" spans="1:4">
      <c r="A51" s="4" t="s">
        <v>442</v>
      </c>
    </row>
    <row r="52" spans="1:4">
      <c r="A52" s="3" t="s">
        <v>428</v>
      </c>
    </row>
    <row r="53" spans="1:4">
      <c r="A53" s="4" t="s">
        <v>429</v>
      </c>
      <c r="B53" s="7" t="n">
        <v>39.2</v>
      </c>
      <c r="C53" s="8" t="n">
        <v>25.1</v>
      </c>
    </row>
    <row r="54" spans="1:4">
      <c r="A54" s="4" t="s">
        <v>101</v>
      </c>
    </row>
    <row r="55" spans="1:4">
      <c r="A55" s="3" t="s">
        <v>425</v>
      </c>
    </row>
    <row r="56" spans="1:4">
      <c r="A56" s="4" t="s">
        <v>435</v>
      </c>
      <c r="B56" s="4" t="s">
        <v>436</v>
      </c>
    </row>
    <row r="57" spans="1:4">
      <c r="A57" s="3" t="s">
        <v>428</v>
      </c>
    </row>
    <row r="58" spans="1:4">
      <c r="A58" s="4" t="s">
        <v>413</v>
      </c>
      <c r="B58" s="7" t="n">
        <v>3572.6</v>
      </c>
      <c r="C58" s="8" t="n">
        <v>3078.5</v>
      </c>
      <c r="D58" s="8" t="n">
        <v>2680.8</v>
      </c>
    </row>
    <row r="59" spans="1:4">
      <c r="A59" s="4" t="s">
        <v>443</v>
      </c>
    </row>
    <row r="60" spans="1:4">
      <c r="A60" s="3" t="s">
        <v>428</v>
      </c>
    </row>
    <row r="61" spans="1:4">
      <c r="A61" s="4" t="s">
        <v>429</v>
      </c>
      <c r="B61" s="8" t="n">
        <v>23.3</v>
      </c>
      <c r="C61" s="8" t="n">
        <v>18.5</v>
      </c>
    </row>
    <row r="62" spans="1:4">
      <c r="A62" s="4" t="s">
        <v>430</v>
      </c>
      <c r="B62" s="8" t="n">
        <v>1.8</v>
      </c>
      <c r="C62" s="8" t="n">
        <v>1.3</v>
      </c>
    </row>
    <row r="63" spans="1:4">
      <c r="A63" s="4" t="s">
        <v>431</v>
      </c>
      <c r="B63" s="8" t="n">
        <v>3458.7</v>
      </c>
      <c r="C63" s="8" t="n">
        <v>2979.2</v>
      </c>
    </row>
    <row r="64" spans="1:4">
      <c r="A64" s="4" t="s">
        <v>413</v>
      </c>
      <c r="B64" s="8" t="n">
        <v>3483.8</v>
      </c>
      <c r="C64" s="5" t="n">
        <v>2999</v>
      </c>
    </row>
    <row r="65" spans="1:4">
      <c r="A65" s="4" t="s">
        <v>444</v>
      </c>
    </row>
    <row r="66" spans="1:4">
      <c r="A66" s="3" t="s">
        <v>428</v>
      </c>
    </row>
    <row r="67" spans="1:4">
      <c r="A67" s="4" t="s">
        <v>429</v>
      </c>
      <c r="B67" s="8" t="n">
        <v>15.4</v>
      </c>
      <c r="C67" s="8" t="n">
        <v>12.9</v>
      </c>
    </row>
    <row r="68" spans="1:4">
      <c r="A68" s="4" t="s">
        <v>445</v>
      </c>
    </row>
    <row r="69" spans="1:4">
      <c r="A69" s="3" t="s">
        <v>428</v>
      </c>
    </row>
    <row r="70" spans="1:4">
      <c r="A70" s="4" t="s">
        <v>429</v>
      </c>
      <c r="B70" s="8" t="n">
        <v>5.6</v>
      </c>
      <c r="C70" s="8" t="n">
        <v>3.5</v>
      </c>
    </row>
    <row r="71" spans="1:4">
      <c r="A71" s="4" t="s">
        <v>446</v>
      </c>
    </row>
    <row r="72" spans="1:4">
      <c r="A72" s="3" t="s">
        <v>428</v>
      </c>
    </row>
    <row r="73" spans="1:4">
      <c r="A73" s="4" t="s">
        <v>429</v>
      </c>
      <c r="B73" s="8" t="n">
        <v>2.3</v>
      </c>
      <c r="C73" s="8" t="n">
        <v>2.1</v>
      </c>
    </row>
    <row r="74" spans="1:4">
      <c r="A74" s="4" t="s">
        <v>447</v>
      </c>
    </row>
    <row r="75" spans="1:4">
      <c r="A75" s="3" t="s">
        <v>428</v>
      </c>
    </row>
    <row r="76" spans="1:4">
      <c r="A76" s="4" t="s">
        <v>429</v>
      </c>
      <c r="B76" s="8" t="n">
        <v>4.3</v>
      </c>
      <c r="C76" s="8" t="n">
        <v>3.5</v>
      </c>
    </row>
    <row r="77" spans="1:4">
      <c r="A77" s="4" t="s">
        <v>431</v>
      </c>
      <c r="B77" s="8" t="n">
        <v>84.5</v>
      </c>
      <c r="C77" s="5" t="n">
        <v>76</v>
      </c>
    </row>
    <row r="78" spans="1:4">
      <c r="A78" s="4" t="s">
        <v>413</v>
      </c>
      <c r="B78" s="8" t="n">
        <v>88.8</v>
      </c>
      <c r="C78" s="8" t="n">
        <v>79.5</v>
      </c>
    </row>
    <row r="79" spans="1:4">
      <c r="A79" s="4" t="s">
        <v>448</v>
      </c>
    </row>
    <row r="80" spans="1:4">
      <c r="A80" s="3" t="s">
        <v>428</v>
      </c>
    </row>
    <row r="81" spans="1:4">
      <c r="A81" s="4" t="s">
        <v>429</v>
      </c>
      <c r="B81" s="8" t="n">
        <v>2.9</v>
      </c>
      <c r="C81" s="8" t="n">
        <v>2.4</v>
      </c>
    </row>
    <row r="82" spans="1:4">
      <c r="A82" s="4" t="s">
        <v>449</v>
      </c>
    </row>
    <row r="83" spans="1:4">
      <c r="A83" s="3" t="s">
        <v>428</v>
      </c>
    </row>
    <row r="84" spans="1:4">
      <c r="A84" s="4" t="s">
        <v>429</v>
      </c>
      <c r="B84" s="8" t="n">
        <v>1.1</v>
      </c>
      <c r="C84" s="8" t="n">
        <v>0.7</v>
      </c>
    </row>
    <row r="85" spans="1:4">
      <c r="A85" s="4" t="s">
        <v>450</v>
      </c>
    </row>
    <row r="86" spans="1:4">
      <c r="A86" s="3" t="s">
        <v>428</v>
      </c>
    </row>
    <row r="87" spans="1:4">
      <c r="A87" s="4" t="s">
        <v>429</v>
      </c>
      <c r="B87" s="7" t="n">
        <v>0.3</v>
      </c>
      <c r="C87" s="8" t="n">
        <v>0.4</v>
      </c>
    </row>
    <row r="88" spans="1:4">
      <c r="A88" s="4" t="s">
        <v>102</v>
      </c>
    </row>
    <row r="89" spans="1:4">
      <c r="A89" s="3" t="s">
        <v>425</v>
      </c>
    </row>
    <row r="90" spans="1:4">
      <c r="A90" s="4" t="s">
        <v>435</v>
      </c>
      <c r="B90" s="4" t="s">
        <v>451</v>
      </c>
    </row>
    <row r="91" spans="1:4">
      <c r="A91" s="3" t="s">
        <v>428</v>
      </c>
    </row>
    <row r="92" spans="1:4">
      <c r="A92" s="4" t="s">
        <v>413</v>
      </c>
      <c r="B92" s="7" t="n">
        <v>6894.3</v>
      </c>
      <c r="C92" s="8" t="n">
        <v>6562.5</v>
      </c>
      <c r="D92" s="7" t="n">
        <v>7185.5</v>
      </c>
    </row>
    <row r="93" spans="1:4">
      <c r="A93" s="4" t="s">
        <v>452</v>
      </c>
    </row>
    <row r="94" spans="1:4">
      <c r="A94" s="3" t="s">
        <v>428</v>
      </c>
    </row>
    <row r="95" spans="1:4">
      <c r="A95" s="4" t="s">
        <v>429</v>
      </c>
      <c r="B95" s="8" t="n">
        <v>8.5</v>
      </c>
      <c r="C95" s="8" t="n">
        <v>8.300000000000001</v>
      </c>
    </row>
    <row r="96" spans="1:4">
      <c r="A96" s="4" t="s">
        <v>430</v>
      </c>
      <c r="B96" s="8" t="n">
        <v>10.8</v>
      </c>
      <c r="C96" s="8" t="n">
        <v>0.3</v>
      </c>
    </row>
    <row r="97" spans="1:4">
      <c r="A97" s="4" t="s">
        <v>431</v>
      </c>
      <c r="B97" s="8" t="n">
        <v>5469.6</v>
      </c>
      <c r="C97" s="8" t="n">
        <v>5530.7</v>
      </c>
    </row>
    <row r="98" spans="1:4">
      <c r="A98" s="4" t="s">
        <v>413</v>
      </c>
      <c r="B98" s="8" t="n">
        <v>5488.9</v>
      </c>
      <c r="C98" s="8" t="n">
        <v>5539.3</v>
      </c>
    </row>
    <row r="99" spans="1:4">
      <c r="A99" s="4" t="s">
        <v>453</v>
      </c>
    </row>
    <row r="100" spans="1:4">
      <c r="A100" s="3" t="s">
        <v>428</v>
      </c>
    </row>
    <row r="101" spans="1:4">
      <c r="A101" s="4" t="s">
        <v>429</v>
      </c>
      <c r="B101" s="8" t="n">
        <v>4.5</v>
      </c>
      <c r="C101" s="8" t="n">
        <v>5.5</v>
      </c>
    </row>
    <row r="102" spans="1:4">
      <c r="A102" s="4" t="s">
        <v>454</v>
      </c>
    </row>
    <row r="103" spans="1:4">
      <c r="A103" s="3" t="s">
        <v>428</v>
      </c>
    </row>
    <row r="104" spans="1:4">
      <c r="A104" s="4" t="s">
        <v>429</v>
      </c>
      <c r="B104" s="8" t="n">
        <v>1.6</v>
      </c>
      <c r="C104" s="8" t="n">
        <v>1.3</v>
      </c>
    </row>
    <row r="105" spans="1:4">
      <c r="A105" s="4" t="s">
        <v>455</v>
      </c>
    </row>
    <row r="106" spans="1:4">
      <c r="A106" s="3" t="s">
        <v>428</v>
      </c>
    </row>
    <row r="107" spans="1:4">
      <c r="A107" s="4" t="s">
        <v>429</v>
      </c>
      <c r="B107" s="8" t="n">
        <v>2.4</v>
      </c>
      <c r="C107" s="8" t="n">
        <v>1.5</v>
      </c>
    </row>
    <row r="108" spans="1:4">
      <c r="A108" s="4" t="s">
        <v>456</v>
      </c>
    </row>
    <row r="109" spans="1:4">
      <c r="A109" s="3" t="s">
        <v>428</v>
      </c>
    </row>
    <row r="110" spans="1:4">
      <c r="A110" s="4" t="s">
        <v>429</v>
      </c>
      <c r="B110" s="8" t="n">
        <v>0.3</v>
      </c>
      <c r="C110" s="8" t="n">
        <v>1.4</v>
      </c>
    </row>
    <row r="111" spans="1:4">
      <c r="A111" s="4" t="s">
        <v>431</v>
      </c>
      <c r="B111" s="8" t="n">
        <v>1405.1</v>
      </c>
      <c r="C111" s="8" t="n">
        <v>1021.8</v>
      </c>
    </row>
    <row r="112" spans="1:4">
      <c r="A112" s="4" t="s">
        <v>413</v>
      </c>
      <c r="B112" s="8" t="n">
        <v>1405.4</v>
      </c>
      <c r="C112" s="8" t="n">
        <v>1023.2</v>
      </c>
    </row>
    <row r="113" spans="1:4">
      <c r="A113" s="4" t="s">
        <v>457</v>
      </c>
    </row>
    <row r="114" spans="1:4">
      <c r="A114" s="3" t="s">
        <v>428</v>
      </c>
    </row>
    <row r="115" spans="1:4">
      <c r="A115" s="4" t="s">
        <v>429</v>
      </c>
      <c r="B115" s="8" t="n">
        <v>0.1</v>
      </c>
    </row>
    <row r="116" spans="1:4">
      <c r="A116" s="4" t="s">
        <v>458</v>
      </c>
    </row>
    <row r="117" spans="1:4">
      <c r="A117" s="3" t="s">
        <v>428</v>
      </c>
    </row>
    <row r="118" spans="1:4">
      <c r="A118" s="4" t="s">
        <v>429</v>
      </c>
      <c r="B118" s="8" t="n">
        <v>0.1</v>
      </c>
    </row>
    <row r="119" spans="1:4">
      <c r="A119" s="4" t="s">
        <v>459</v>
      </c>
    </row>
    <row r="120" spans="1:4">
      <c r="A120" s="3" t="s">
        <v>428</v>
      </c>
    </row>
    <row r="121" spans="1:4">
      <c r="A121" s="4" t="s">
        <v>429</v>
      </c>
      <c r="B121" s="7" t="n">
        <v>0.1</v>
      </c>
      <c r="C121" s="8" t="n">
        <v>1.4</v>
      </c>
    </row>
    <row r="122" spans="1:4">
      <c r="A122" s="4" t="s">
        <v>103</v>
      </c>
    </row>
    <row r="123" spans="1:4">
      <c r="A123" s="3" t="s">
        <v>425</v>
      </c>
    </row>
    <row r="124" spans="1:4">
      <c r="A124" s="4" t="s">
        <v>435</v>
      </c>
      <c r="B124" s="4" t="s">
        <v>436</v>
      </c>
    </row>
    <row r="125" spans="1:4">
      <c r="A125" s="3" t="s">
        <v>428</v>
      </c>
    </row>
    <row r="126" spans="1:4">
      <c r="A126" s="4" t="s">
        <v>413</v>
      </c>
      <c r="B126" s="7" t="n">
        <v>714.2</v>
      </c>
      <c r="C126" s="8" t="n">
        <v>605.3</v>
      </c>
    </row>
    <row r="127" spans="1:4">
      <c r="A127" s="4" t="s">
        <v>415</v>
      </c>
    </row>
    <row r="128" spans="1:4">
      <c r="A128" s="3" t="s">
        <v>428</v>
      </c>
    </row>
    <row r="129" spans="1:4">
      <c r="A129" s="4" t="s">
        <v>429</v>
      </c>
      <c r="B129" s="5" t="n">
        <v>20</v>
      </c>
      <c r="C129" s="5" t="n">
        <v>17</v>
      </c>
    </row>
    <row r="130" spans="1:4">
      <c r="A130" s="4" t="s">
        <v>430</v>
      </c>
      <c r="B130" s="8" t="n">
        <v>6.2</v>
      </c>
      <c r="C130" s="8" t="n">
        <v>6.1</v>
      </c>
    </row>
    <row r="131" spans="1:4">
      <c r="A131" s="4" t="s">
        <v>431</v>
      </c>
      <c r="B131" s="8" t="n">
        <v>541.3</v>
      </c>
      <c r="C131" s="5" t="n">
        <v>409</v>
      </c>
    </row>
    <row r="132" spans="1:4">
      <c r="A132" s="4" t="s">
        <v>413</v>
      </c>
      <c r="B132" s="8" t="n">
        <v>567.5</v>
      </c>
      <c r="C132" s="8" t="n">
        <v>432.1</v>
      </c>
    </row>
    <row r="133" spans="1:4">
      <c r="A133" s="4" t="s">
        <v>460</v>
      </c>
    </row>
    <row r="134" spans="1:4">
      <c r="A134" s="3" t="s">
        <v>428</v>
      </c>
    </row>
    <row r="135" spans="1:4">
      <c r="A135" s="4" t="s">
        <v>429</v>
      </c>
      <c r="B135" s="8" t="n">
        <v>8.9</v>
      </c>
      <c r="C135" s="8" t="n">
        <v>8.800000000000001</v>
      </c>
    </row>
    <row r="136" spans="1:4">
      <c r="A136" s="4" t="s">
        <v>461</v>
      </c>
    </row>
    <row r="137" spans="1:4">
      <c r="A137" s="3" t="s">
        <v>428</v>
      </c>
    </row>
    <row r="138" spans="1:4">
      <c r="A138" s="4" t="s">
        <v>429</v>
      </c>
      <c r="B138" s="8" t="n">
        <v>7.5</v>
      </c>
      <c r="C138" s="8" t="n">
        <v>4.6</v>
      </c>
    </row>
    <row r="139" spans="1:4">
      <c r="A139" s="4" t="s">
        <v>462</v>
      </c>
    </row>
    <row r="140" spans="1:4">
      <c r="A140" s="3" t="s">
        <v>428</v>
      </c>
    </row>
    <row r="141" spans="1:4">
      <c r="A141" s="4" t="s">
        <v>429</v>
      </c>
      <c r="B141" s="8" t="n">
        <v>3.6</v>
      </c>
      <c r="C141" s="8" t="n">
        <v>3.6</v>
      </c>
    </row>
    <row r="142" spans="1:4">
      <c r="A142" s="4" t="s">
        <v>416</v>
      </c>
    </row>
    <row r="143" spans="1:4">
      <c r="A143" s="3" t="s">
        <v>428</v>
      </c>
    </row>
    <row r="144" spans="1:4">
      <c r="A144" s="4" t="s">
        <v>429</v>
      </c>
      <c r="B144" s="8" t="n">
        <v>1.7</v>
      </c>
      <c r="C144" s="8" t="n">
        <v>4.6</v>
      </c>
    </row>
    <row r="145" spans="1:4">
      <c r="A145" s="4" t="s">
        <v>430</v>
      </c>
      <c r="B145" s="8" t="n">
        <v>1.7</v>
      </c>
      <c r="C145" s="8" t="n">
        <v>2.6</v>
      </c>
    </row>
    <row r="146" spans="1:4">
      <c r="A146" s="4" t="s">
        <v>431</v>
      </c>
      <c r="B146" s="8" t="n">
        <v>143.3</v>
      </c>
      <c r="C146" s="5" t="n">
        <v>166</v>
      </c>
    </row>
    <row r="147" spans="1:4">
      <c r="A147" s="4" t="s">
        <v>413</v>
      </c>
      <c r="B147" s="8" t="n">
        <v>146.7</v>
      </c>
      <c r="C147" s="8" t="n">
        <v>173.2</v>
      </c>
    </row>
    <row r="148" spans="1:4">
      <c r="A148" s="4" t="s">
        <v>463</v>
      </c>
    </row>
    <row r="149" spans="1:4">
      <c r="A149" s="3" t="s">
        <v>428</v>
      </c>
    </row>
    <row r="150" spans="1:4">
      <c r="A150" s="4" t="s">
        <v>429</v>
      </c>
      <c r="B150" s="8" t="n">
        <v>0.5</v>
      </c>
      <c r="C150" s="8" t="n">
        <v>2.8</v>
      </c>
    </row>
    <row r="151" spans="1:4">
      <c r="A151" s="4" t="s">
        <v>464</v>
      </c>
    </row>
    <row r="152" spans="1:4">
      <c r="A152" s="3" t="s">
        <v>428</v>
      </c>
    </row>
    <row r="153" spans="1:4">
      <c r="A153" s="4" t="s">
        <v>429</v>
      </c>
      <c r="B153" s="8" t="n">
        <v>1.1</v>
      </c>
      <c r="C153" s="8" t="n">
        <v>1.6</v>
      </c>
    </row>
    <row r="154" spans="1:4">
      <c r="A154" s="4" t="s">
        <v>465</v>
      </c>
    </row>
    <row r="155" spans="1:4">
      <c r="A155" s="3" t="s">
        <v>428</v>
      </c>
    </row>
    <row r="156" spans="1:4">
      <c r="A156" s="4" t="s">
        <v>429</v>
      </c>
      <c r="B156" s="7" t="n">
        <v>0.1</v>
      </c>
      <c r="C156" s="7" t="n">
        <v>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29</v>
      </c>
      <c r="D2" s="2" t="s">
        <v>30</v>
      </c>
    </row>
    <row r="3" spans="1:4">
      <c r="A3" s="3" t="s">
        <v>467</v>
      </c>
    </row>
    <row r="4" spans="1:4">
      <c r="A4" s="4" t="s">
        <v>468</v>
      </c>
      <c r="B4" s="7" t="n">
        <v>111.7</v>
      </c>
      <c r="C4" s="7" t="n">
        <v>109.8</v>
      </c>
      <c r="D4" s="7" t="n">
        <v>112.4</v>
      </c>
    </row>
    <row r="5" spans="1:4">
      <c r="A5" s="4" t="s">
        <v>43</v>
      </c>
      <c r="B5" s="8" t="n">
        <v>70.3</v>
      </c>
      <c r="C5" s="8" t="n">
        <v>68.8</v>
      </c>
      <c r="D5" s="8" t="n">
        <v>32.3</v>
      </c>
    </row>
    <row r="6" spans="1:4">
      <c r="A6" s="4" t="s">
        <v>469</v>
      </c>
      <c r="B6" s="8" t="n">
        <v>-96.3</v>
      </c>
      <c r="C6" s="8" t="n">
        <v>-91.3</v>
      </c>
      <c r="D6" s="8" t="n">
        <v>-55.9</v>
      </c>
    </row>
    <row r="7" spans="1:4">
      <c r="A7" s="4" t="s">
        <v>470</v>
      </c>
      <c r="B7" s="5" t="n">
        <v>28</v>
      </c>
      <c r="C7" s="8" t="n">
        <v>24.9</v>
      </c>
      <c r="D7" s="8" t="n">
        <v>22.6</v>
      </c>
    </row>
    <row r="8" spans="1:4">
      <c r="A8" s="4" t="s">
        <v>471</v>
      </c>
      <c r="B8" s="8" t="n">
        <v>0.1</v>
      </c>
      <c r="C8" s="8" t="n">
        <v>-0.5</v>
      </c>
      <c r="D8" s="8" t="n">
        <v>-1.6</v>
      </c>
    </row>
    <row r="9" spans="1:4">
      <c r="A9" s="4" t="s">
        <v>472</v>
      </c>
      <c r="B9" s="8" t="n">
        <v>113.8</v>
      </c>
      <c r="C9" s="8" t="n">
        <v>111.7</v>
      </c>
      <c r="D9" s="8" t="n">
        <v>109.8</v>
      </c>
    </row>
    <row r="10" spans="1:4">
      <c r="A10" s="4" t="s">
        <v>473</v>
      </c>
      <c r="B10" s="8" t="n">
        <v>3.2</v>
      </c>
      <c r="C10" s="8" t="n">
        <v>2.6</v>
      </c>
      <c r="D10" s="8" t="n">
        <v>1.2</v>
      </c>
    </row>
    <row r="11" spans="1:4">
      <c r="A11" s="3" t="s">
        <v>65</v>
      </c>
    </row>
    <row r="12" spans="1:4">
      <c r="A12" s="4" t="s">
        <v>472</v>
      </c>
      <c r="B12" s="8" t="n">
        <v>28395.7</v>
      </c>
      <c r="C12" s="8" t="n">
        <v>27714.5</v>
      </c>
      <c r="D12" s="8" t="n">
        <v>29092.4</v>
      </c>
    </row>
    <row r="13" spans="1:4">
      <c r="A13" s="4" t="s">
        <v>473</v>
      </c>
      <c r="B13" s="8" t="n">
        <v>72.09999999999999</v>
      </c>
      <c r="C13" s="8" t="n">
        <v>54.3</v>
      </c>
      <c r="D13" s="8" t="n">
        <v>32.1</v>
      </c>
    </row>
    <row r="14" spans="1:4">
      <c r="A14" s="4" t="s">
        <v>98</v>
      </c>
    </row>
    <row r="15" spans="1:4">
      <c r="A15" s="3" t="s">
        <v>467</v>
      </c>
    </row>
    <row r="16" spans="1:4">
      <c r="A16" s="4" t="s">
        <v>468</v>
      </c>
      <c r="B16" s="8" t="n">
        <v>56.3</v>
      </c>
      <c r="C16" s="8" t="n">
        <v>53.3</v>
      </c>
      <c r="D16" s="8" t="n">
        <v>56.1</v>
      </c>
    </row>
    <row r="17" spans="1:4">
      <c r="A17" s="4" t="s">
        <v>43</v>
      </c>
      <c r="B17" s="8" t="n">
        <v>29.7</v>
      </c>
      <c r="C17" s="8" t="n">
        <v>27.3</v>
      </c>
      <c r="D17" s="8" t="n">
        <v>9.4</v>
      </c>
    </row>
    <row r="18" spans="1:4">
      <c r="A18" s="4" t="s">
        <v>469</v>
      </c>
      <c r="B18" s="8" t="n">
        <v>-38.2</v>
      </c>
      <c r="C18" s="8" t="n">
        <v>-29.9</v>
      </c>
      <c r="D18" s="8" t="n">
        <v>-17.8</v>
      </c>
    </row>
    <row r="19" spans="1:4">
      <c r="A19" s="4" t="s">
        <v>470</v>
      </c>
      <c r="B19" s="8" t="n">
        <v>7.8</v>
      </c>
      <c r="C19" s="8" t="n">
        <v>5.8</v>
      </c>
      <c r="D19" s="8" t="n">
        <v>6.5</v>
      </c>
    </row>
    <row r="20" spans="1:4">
      <c r="A20" s="4" t="s">
        <v>471</v>
      </c>
      <c r="B20" s="8" t="n">
        <v>0.1</v>
      </c>
      <c r="C20" s="8" t="n">
        <v>-0.2</v>
      </c>
      <c r="D20" s="8" t="n">
        <v>-0.9</v>
      </c>
    </row>
    <row r="21" spans="1:4">
      <c r="A21" s="4" t="s">
        <v>472</v>
      </c>
      <c r="B21" s="8" t="n">
        <v>55.7</v>
      </c>
      <c r="C21" s="8" t="n">
        <v>56.3</v>
      </c>
      <c r="D21" s="8" t="n">
        <v>53.3</v>
      </c>
    </row>
    <row r="22" spans="1:4">
      <c r="A22" s="4" t="s">
        <v>473</v>
      </c>
      <c r="B22" s="8" t="n">
        <v>0.6</v>
      </c>
      <c r="C22" s="8" t="n">
        <v>2.3</v>
      </c>
    </row>
    <row r="23" spans="1:4">
      <c r="A23" s="3" t="s">
        <v>65</v>
      </c>
    </row>
    <row r="24" spans="1:4">
      <c r="A24" s="4" t="s">
        <v>472</v>
      </c>
      <c r="B24" s="8" t="n">
        <v>17214.6</v>
      </c>
      <c r="C24" s="8" t="n">
        <v>17468.2</v>
      </c>
      <c r="D24" s="5" t="n">
        <v>18659</v>
      </c>
    </row>
    <row r="25" spans="1:4">
      <c r="A25" s="4" t="s">
        <v>473</v>
      </c>
      <c r="B25" s="5" t="n">
        <v>41</v>
      </c>
      <c r="C25" s="8" t="n">
        <v>44.5</v>
      </c>
      <c r="D25" s="8" t="n">
        <v>20.2</v>
      </c>
    </row>
    <row r="26" spans="1:4">
      <c r="A26" s="4" t="s">
        <v>101</v>
      </c>
    </row>
    <row r="27" spans="1:4">
      <c r="A27" s="3" t="s">
        <v>467</v>
      </c>
    </row>
    <row r="28" spans="1:4">
      <c r="A28" s="4" t="s">
        <v>468</v>
      </c>
      <c r="B28" s="8" t="n">
        <v>39.7</v>
      </c>
      <c r="C28" s="8" t="n">
        <v>39.7</v>
      </c>
      <c r="D28" s="8" t="n">
        <v>39.9</v>
      </c>
    </row>
    <row r="29" spans="1:4">
      <c r="A29" s="4" t="s">
        <v>43</v>
      </c>
      <c r="B29" s="8" t="n">
        <v>32.3</v>
      </c>
      <c r="C29" s="8" t="n">
        <v>35.8</v>
      </c>
      <c r="D29" s="8" t="n">
        <v>20.7</v>
      </c>
    </row>
    <row r="30" spans="1:4">
      <c r="A30" s="4" t="s">
        <v>469</v>
      </c>
      <c r="B30" s="8" t="n">
        <v>-52.2</v>
      </c>
      <c r="C30" s="8" t="n">
        <v>-54.3</v>
      </c>
      <c r="D30" s="8" t="n">
        <v>-36.2</v>
      </c>
    </row>
    <row r="31" spans="1:4">
      <c r="A31" s="4" t="s">
        <v>470</v>
      </c>
      <c r="B31" s="8" t="n">
        <v>19.9</v>
      </c>
      <c r="C31" s="8" t="n">
        <v>18.5</v>
      </c>
      <c r="D31" s="8" t="n">
        <v>15.3</v>
      </c>
    </row>
    <row r="32" spans="1:4">
      <c r="A32" s="4" t="s">
        <v>472</v>
      </c>
      <c r="B32" s="8" t="n">
        <v>39.7</v>
      </c>
      <c r="C32" s="8" t="n">
        <v>39.7</v>
      </c>
      <c r="D32" s="8" t="n">
        <v>39.7</v>
      </c>
    </row>
    <row r="33" spans="1:4">
      <c r="A33" s="3" t="s">
        <v>65</v>
      </c>
    </row>
    <row r="34" spans="1:4">
      <c r="A34" s="4" t="s">
        <v>472</v>
      </c>
      <c r="B34" s="8" t="n">
        <v>3572.6</v>
      </c>
      <c r="C34" s="8" t="n">
        <v>3078.5</v>
      </c>
      <c r="D34" s="8" t="n">
        <v>2680.8</v>
      </c>
    </row>
    <row r="35" spans="1:4">
      <c r="A35" s="4" t="s">
        <v>473</v>
      </c>
      <c r="B35" s="8" t="n">
        <v>3.1</v>
      </c>
      <c r="C35" s="8" t="n">
        <v>8.4</v>
      </c>
      <c r="D35" s="8" t="n">
        <v>0.2</v>
      </c>
    </row>
    <row r="36" spans="1:4">
      <c r="A36" s="4" t="s">
        <v>102</v>
      </c>
    </row>
    <row r="37" spans="1:4">
      <c r="A37" s="3" t="s">
        <v>467</v>
      </c>
    </row>
    <row r="38" spans="1:4">
      <c r="A38" s="4" t="s">
        <v>468</v>
      </c>
      <c r="B38" s="8" t="n">
        <v>7.2</v>
      </c>
      <c r="C38" s="8" t="n">
        <v>8.1</v>
      </c>
      <c r="D38" s="8" t="n">
        <v>7.6</v>
      </c>
    </row>
    <row r="39" spans="1:4">
      <c r="A39" s="4" t="s">
        <v>43</v>
      </c>
      <c r="B39" s="5" t="n">
        <v>3</v>
      </c>
      <c r="C39" s="8" t="n">
        <v>3.1</v>
      </c>
      <c r="D39" s="8" t="n">
        <v>0.6</v>
      </c>
    </row>
    <row r="40" spans="1:4">
      <c r="A40" s="4" t="s">
        <v>469</v>
      </c>
      <c r="B40" s="8" t="n">
        <v>-0.2</v>
      </c>
      <c r="C40" s="8" t="n">
        <v>-4.1</v>
      </c>
      <c r="D40" s="8" t="n">
        <v>-0.3</v>
      </c>
    </row>
    <row r="41" spans="1:4">
      <c r="A41" s="4" t="s">
        <v>470</v>
      </c>
      <c r="C41" s="8" t="n">
        <v>0.1</v>
      </c>
      <c r="D41" s="8" t="n">
        <v>0.6</v>
      </c>
    </row>
    <row r="42" spans="1:4">
      <c r="A42" s="4" t="s">
        <v>471</v>
      </c>
      <c r="B42" s="8" t="n">
        <v>-0.1</v>
      </c>
      <c r="D42" s="8" t="n">
        <v>-0.4</v>
      </c>
    </row>
    <row r="43" spans="1:4">
      <c r="A43" s="4" t="s">
        <v>472</v>
      </c>
      <c r="B43" s="8" t="n">
        <v>9.9</v>
      </c>
      <c r="C43" s="8" t="n">
        <v>7.2</v>
      </c>
      <c r="D43" s="8" t="n">
        <v>8.1</v>
      </c>
    </row>
    <row r="44" spans="1:4">
      <c r="A44" s="4" t="s">
        <v>473</v>
      </c>
      <c r="B44" s="8" t="n">
        <v>2.6</v>
      </c>
      <c r="C44" s="8" t="n">
        <v>0.2</v>
      </c>
      <c r="D44" s="5" t="n">
        <v>1</v>
      </c>
    </row>
    <row r="45" spans="1:4">
      <c r="A45" s="3" t="s">
        <v>65</v>
      </c>
    </row>
    <row r="46" spans="1:4">
      <c r="A46" s="4" t="s">
        <v>472</v>
      </c>
      <c r="B46" s="8" t="n">
        <v>6894.3</v>
      </c>
      <c r="C46" s="8" t="n">
        <v>6562.5</v>
      </c>
      <c r="D46" s="8" t="n">
        <v>7185.5</v>
      </c>
    </row>
    <row r="47" spans="1:4">
      <c r="A47" s="4" t="s">
        <v>473</v>
      </c>
      <c r="B47" s="5" t="n">
        <v>24</v>
      </c>
      <c r="C47" s="8" t="n">
        <v>0.8</v>
      </c>
      <c r="D47" s="8" t="n">
        <v>10.9</v>
      </c>
    </row>
    <row r="48" spans="1:4">
      <c r="A48" s="4" t="s">
        <v>103</v>
      </c>
    </row>
    <row r="49" spans="1:4">
      <c r="A49" s="3" t="s">
        <v>467</v>
      </c>
    </row>
    <row r="50" spans="1:4">
      <c r="A50" s="4" t="s">
        <v>469</v>
      </c>
      <c r="B50" s="8" t="n">
        <v>-5.7</v>
      </c>
      <c r="C50" s="5" t="n">
        <v>-3</v>
      </c>
      <c r="D50" s="8" t="n">
        <v>-1.6</v>
      </c>
    </row>
    <row r="51" spans="1:4">
      <c r="A51" s="4" t="s">
        <v>470</v>
      </c>
      <c r="B51" s="8" t="n">
        <v>0.3</v>
      </c>
      <c r="C51" s="8" t="n">
        <v>0.5</v>
      </c>
      <c r="D51" s="8" t="n">
        <v>0.2</v>
      </c>
    </row>
    <row r="52" spans="1:4">
      <c r="A52" s="3" t="s">
        <v>65</v>
      </c>
    </row>
    <row r="53" spans="1:4">
      <c r="A53" s="4" t="s">
        <v>472</v>
      </c>
      <c r="B53" s="8" t="n">
        <v>714.2</v>
      </c>
      <c r="C53" s="8" t="n">
        <v>605.3</v>
      </c>
    </row>
    <row r="54" spans="1:4">
      <c r="A54" s="4" t="s">
        <v>117</v>
      </c>
    </row>
    <row r="55" spans="1:4">
      <c r="A55" s="3" t="s">
        <v>467</v>
      </c>
    </row>
    <row r="56" spans="1:4">
      <c r="A56" s="4" t="s">
        <v>468</v>
      </c>
      <c r="B56" s="8" t="n">
        <v>8.5</v>
      </c>
      <c r="C56" s="8" t="n">
        <v>8.699999999999999</v>
      </c>
      <c r="D56" s="8" t="n">
        <v>8.800000000000001</v>
      </c>
    </row>
    <row r="57" spans="1:4">
      <c r="A57" s="4" t="s">
        <v>43</v>
      </c>
      <c r="B57" s="8" t="n">
        <v>5.3</v>
      </c>
      <c r="C57" s="8" t="n">
        <v>2.6</v>
      </c>
      <c r="D57" s="8" t="n">
        <v>1.6</v>
      </c>
    </row>
    <row r="58" spans="1:4">
      <c r="A58" s="4" t="s">
        <v>469</v>
      </c>
      <c r="B58" s="8" t="n">
        <v>-5.7</v>
      </c>
      <c r="C58" s="5" t="n">
        <v>-3</v>
      </c>
      <c r="D58" s="8" t="n">
        <v>-1.6</v>
      </c>
    </row>
    <row r="59" spans="1:4">
      <c r="A59" s="4" t="s">
        <v>470</v>
      </c>
      <c r="B59" s="8" t="n">
        <v>0.3</v>
      </c>
      <c r="C59" s="8" t="n">
        <v>0.5</v>
      </c>
      <c r="D59" s="8" t="n">
        <v>0.2</v>
      </c>
    </row>
    <row r="60" spans="1:4">
      <c r="A60" s="4" t="s">
        <v>471</v>
      </c>
      <c r="B60" s="8" t="n">
        <v>0.1</v>
      </c>
      <c r="C60" s="8" t="n">
        <v>-0.3</v>
      </c>
      <c r="D60" s="8" t="n">
        <v>-0.3</v>
      </c>
    </row>
    <row r="61" spans="1:4">
      <c r="A61" s="4" t="s">
        <v>472</v>
      </c>
      <c r="B61" s="8" t="n">
        <v>8.5</v>
      </c>
      <c r="C61" s="8" t="n">
        <v>8.5</v>
      </c>
      <c r="D61" s="8" t="n">
        <v>8.699999999999999</v>
      </c>
    </row>
    <row r="62" spans="1:4">
      <c r="A62" s="4" t="s">
        <v>473</v>
      </c>
      <c r="C62" s="8" t="n">
        <v>0.1</v>
      </c>
      <c r="D62" s="8" t="n">
        <v>0.2</v>
      </c>
    </row>
    <row r="63" spans="1:4">
      <c r="A63" s="3" t="s">
        <v>65</v>
      </c>
    </row>
    <row r="64" spans="1:4">
      <c r="A64" s="4" t="s">
        <v>472</v>
      </c>
      <c r="B64" s="8" t="n">
        <v>714.2</v>
      </c>
      <c r="C64" s="8" t="n">
        <v>605.3</v>
      </c>
      <c r="D64" s="8" t="n">
        <v>567.1</v>
      </c>
    </row>
    <row r="65" spans="1:4">
      <c r="A65" s="4" t="s">
        <v>473</v>
      </c>
      <c r="B65" s="6" t="n">
        <v>4</v>
      </c>
      <c r="C65" s="7" t="n">
        <v>0.6</v>
      </c>
      <c r="D65" s="7" t="n">
        <v>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29</v>
      </c>
    </row>
    <row r="3" spans="1:3">
      <c r="A3" s="3" t="s">
        <v>475</v>
      </c>
    </row>
    <row r="4" spans="1:3">
      <c r="A4" s="4" t="s">
        <v>476</v>
      </c>
      <c r="B4" s="7" t="n">
        <v>107.8</v>
      </c>
      <c r="C4" s="7" t="n">
        <v>124.2</v>
      </c>
    </row>
    <row r="5" spans="1:3">
      <c r="A5" s="4" t="s">
        <v>477</v>
      </c>
      <c r="B5" s="4" t="s">
        <v>478</v>
      </c>
      <c r="C5" s="4" t="s">
        <v>479</v>
      </c>
    </row>
    <row r="6" spans="1:3">
      <c r="A6" s="4" t="s">
        <v>426</v>
      </c>
      <c r="B6" s="4" t="s">
        <v>427</v>
      </c>
    </row>
    <row r="7" spans="1:3">
      <c r="A7" s="4" t="s">
        <v>480</v>
      </c>
      <c r="B7" s="6" t="n">
        <v>402</v>
      </c>
      <c r="C7" s="7" t="n">
        <v>401.3</v>
      </c>
    </row>
    <row r="8" spans="1:3">
      <c r="A8" s="4" t="s">
        <v>481</v>
      </c>
      <c r="B8" s="4" t="s">
        <v>482</v>
      </c>
      <c r="C8" s="4" t="s">
        <v>483</v>
      </c>
    </row>
    <row r="9" spans="1:3">
      <c r="A9" s="4" t="s">
        <v>484</v>
      </c>
      <c r="B9" s="4" t="s">
        <v>485</v>
      </c>
      <c r="C9" s="4" t="s">
        <v>485</v>
      </c>
    </row>
    <row r="10" spans="1:3">
      <c r="A10" s="4" t="s">
        <v>486</v>
      </c>
      <c r="B10" s="7" t="n">
        <v>129.1</v>
      </c>
      <c r="C10" s="7" t="n">
        <v>13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29</v>
      </c>
    </row>
    <row r="3" spans="1:3">
      <c r="A3" s="3" t="s">
        <v>488</v>
      </c>
    </row>
    <row r="4" spans="1:3">
      <c r="A4" s="4" t="s">
        <v>489</v>
      </c>
      <c r="B4" s="7" t="n">
        <v>13.9</v>
      </c>
      <c r="C4" s="7" t="n">
        <v>10.9</v>
      </c>
    </row>
    <row r="5" spans="1:3">
      <c r="A5" s="4" t="s">
        <v>490</v>
      </c>
      <c r="B5" s="8" t="n">
        <v>27.3</v>
      </c>
      <c r="C5" s="8" t="n">
        <v>9.699999999999999</v>
      </c>
    </row>
    <row r="6" spans="1:3">
      <c r="A6" s="4" t="s">
        <v>148</v>
      </c>
      <c r="B6" s="8" t="n">
        <v>41.2</v>
      </c>
      <c r="C6" s="8" t="n">
        <v>20.6</v>
      </c>
    </row>
    <row r="7" spans="1:3">
      <c r="A7" s="3" t="s">
        <v>491</v>
      </c>
    </row>
    <row r="8" spans="1:3">
      <c r="A8" s="4" t="s">
        <v>489</v>
      </c>
      <c r="B8" s="8" t="n">
        <v>13.8</v>
      </c>
      <c r="C8" s="8" t="n">
        <v>10.5</v>
      </c>
    </row>
    <row r="9" spans="1:3">
      <c r="A9" s="4" t="s">
        <v>490</v>
      </c>
      <c r="B9" s="5" t="n">
        <v>27</v>
      </c>
      <c r="C9" s="8" t="n">
        <v>9.6</v>
      </c>
    </row>
    <row r="10" spans="1:3">
      <c r="A10" s="4" t="s">
        <v>148</v>
      </c>
      <c r="B10" s="8" t="n">
        <v>40.8</v>
      </c>
      <c r="C10" s="8" t="n">
        <v>20.1</v>
      </c>
    </row>
    <row r="11" spans="1:3">
      <c r="A11" s="4" t="s">
        <v>492</v>
      </c>
      <c r="B11" s="8" t="n">
        <v>3.2</v>
      </c>
      <c r="C11" s="8" t="n">
        <v>2.6</v>
      </c>
    </row>
    <row r="12" spans="1:3">
      <c r="A12" s="3" t="s">
        <v>493</v>
      </c>
    </row>
    <row r="13" spans="1:3">
      <c r="A13" s="4" t="s">
        <v>489</v>
      </c>
      <c r="B13" s="8" t="n">
        <v>13.2</v>
      </c>
      <c r="C13" s="8" t="n">
        <v>12.5</v>
      </c>
    </row>
    <row r="14" spans="1:3">
      <c r="A14" s="4" t="s">
        <v>490</v>
      </c>
      <c r="B14" s="8" t="n">
        <v>16.3</v>
      </c>
      <c r="C14" s="8" t="n">
        <v>10.9</v>
      </c>
    </row>
    <row r="15" spans="1:3">
      <c r="A15" s="4" t="s">
        <v>148</v>
      </c>
      <c r="B15" s="8" t="n">
        <v>29.5</v>
      </c>
      <c r="C15" s="8" t="n">
        <v>23.4</v>
      </c>
    </row>
    <row r="16" spans="1:3">
      <c r="A16" s="4" t="s">
        <v>494</v>
      </c>
    </row>
    <row r="17" spans="1:3">
      <c r="A17" s="3" t="s">
        <v>488</v>
      </c>
    </row>
    <row r="18" spans="1:3">
      <c r="A18" s="4" t="s">
        <v>148</v>
      </c>
      <c r="B18" s="5" t="n">
        <v>36</v>
      </c>
      <c r="C18" s="8" t="n">
        <v>11.9</v>
      </c>
    </row>
    <row r="19" spans="1:3">
      <c r="A19" s="3" t="s">
        <v>491</v>
      </c>
    </row>
    <row r="20" spans="1:3">
      <c r="A20" s="4" t="s">
        <v>148</v>
      </c>
      <c r="B20" s="8" t="n">
        <v>35.6</v>
      </c>
      <c r="C20" s="8" t="n">
        <v>11.6</v>
      </c>
    </row>
    <row r="21" spans="1:3">
      <c r="A21" s="4" t="s">
        <v>492</v>
      </c>
      <c r="B21" s="8" t="n">
        <v>3.2</v>
      </c>
      <c r="C21" s="8" t="n">
        <v>1.9</v>
      </c>
    </row>
    <row r="22" spans="1:3">
      <c r="A22" s="3" t="s">
        <v>493</v>
      </c>
    </row>
    <row r="23" spans="1:3">
      <c r="A23" s="4" t="s">
        <v>148</v>
      </c>
      <c r="B23" s="8" t="n">
        <v>23.9</v>
      </c>
      <c r="C23" s="8" t="n">
        <v>10.2</v>
      </c>
    </row>
    <row r="24" spans="1:3">
      <c r="A24" s="4" t="s">
        <v>495</v>
      </c>
    </row>
    <row r="25" spans="1:3">
      <c r="A25" s="3" t="s">
        <v>488</v>
      </c>
    </row>
    <row r="26" spans="1:3">
      <c r="A26" s="4" t="s">
        <v>148</v>
      </c>
      <c r="B26" s="8" t="n">
        <v>5.2</v>
      </c>
      <c r="C26" s="8" t="n">
        <v>8.699999999999999</v>
      </c>
    </row>
    <row r="27" spans="1:3">
      <c r="A27" s="3" t="s">
        <v>491</v>
      </c>
    </row>
    <row r="28" spans="1:3">
      <c r="A28" s="4" t="s">
        <v>148</v>
      </c>
      <c r="B28" s="8" t="n">
        <v>5.2</v>
      </c>
      <c r="C28" s="8" t="n">
        <v>8.5</v>
      </c>
    </row>
    <row r="29" spans="1:3">
      <c r="A29" s="4" t="s">
        <v>492</v>
      </c>
      <c r="C29" s="8" t="n">
        <v>0.7</v>
      </c>
    </row>
    <row r="30" spans="1:3">
      <c r="A30" s="3" t="s">
        <v>493</v>
      </c>
    </row>
    <row r="31" spans="1:3">
      <c r="A31" s="4" t="s">
        <v>148</v>
      </c>
      <c r="B31" s="8" t="n">
        <v>5.6</v>
      </c>
      <c r="C31" s="8" t="n">
        <v>13.2</v>
      </c>
    </row>
    <row r="32" spans="1:3">
      <c r="A32" s="4" t="s">
        <v>98</v>
      </c>
    </row>
    <row r="33" spans="1:3">
      <c r="A33" s="3" t="s">
        <v>488</v>
      </c>
    </row>
    <row r="34" spans="1:3">
      <c r="A34" s="4" t="s">
        <v>489</v>
      </c>
      <c r="B34" s="8" t="n">
        <v>2.2</v>
      </c>
      <c r="C34" s="8" t="n">
        <v>10.2</v>
      </c>
    </row>
    <row r="35" spans="1:3">
      <c r="A35" s="4" t="s">
        <v>490</v>
      </c>
      <c r="B35" s="8" t="n">
        <v>18.3</v>
      </c>
      <c r="C35" s="8" t="n">
        <v>9.5</v>
      </c>
    </row>
    <row r="36" spans="1:3">
      <c r="A36" s="3" t="s">
        <v>491</v>
      </c>
    </row>
    <row r="37" spans="1:3">
      <c r="A37" s="4" t="s">
        <v>489</v>
      </c>
      <c r="B37" s="8" t="n">
        <v>2.1</v>
      </c>
      <c r="C37" s="8" t="n">
        <v>9.9</v>
      </c>
    </row>
    <row r="38" spans="1:3">
      <c r="A38" s="4" t="s">
        <v>490</v>
      </c>
      <c r="B38" s="5" t="n">
        <v>18</v>
      </c>
      <c r="C38" s="8" t="n">
        <v>9.4</v>
      </c>
    </row>
    <row r="39" spans="1:3">
      <c r="A39" s="4" t="s">
        <v>492</v>
      </c>
      <c r="B39" s="8" t="n">
        <v>0.6</v>
      </c>
      <c r="C39" s="8" t="n">
        <v>2.3</v>
      </c>
    </row>
    <row r="40" spans="1:3">
      <c r="A40" s="3" t="s">
        <v>493</v>
      </c>
    </row>
    <row r="41" spans="1:3">
      <c r="A41" s="4" t="s">
        <v>489</v>
      </c>
      <c r="B41" s="8" t="n">
        <v>2.2</v>
      </c>
      <c r="C41" s="8" t="n">
        <v>10.6</v>
      </c>
    </row>
    <row r="42" spans="1:3">
      <c r="A42" s="4" t="s">
        <v>490</v>
      </c>
      <c r="B42" s="5" t="n">
        <v>14</v>
      </c>
      <c r="C42" s="8" t="n">
        <v>10.6</v>
      </c>
    </row>
    <row r="43" spans="1:3">
      <c r="A43" s="4" t="s">
        <v>102</v>
      </c>
    </row>
    <row r="44" spans="1:3">
      <c r="A44" s="3" t="s">
        <v>488</v>
      </c>
    </row>
    <row r="45" spans="1:3">
      <c r="A45" s="4" t="s">
        <v>489</v>
      </c>
      <c r="B45" s="8" t="n">
        <v>11.7</v>
      </c>
      <c r="C45" s="8" t="n">
        <v>0.3</v>
      </c>
    </row>
    <row r="46" spans="1:3">
      <c r="A46" s="4" t="s">
        <v>490</v>
      </c>
      <c r="B46" s="5" t="n">
        <v>9</v>
      </c>
      <c r="C46" s="8" t="n">
        <v>0.2</v>
      </c>
    </row>
    <row r="47" spans="1:3">
      <c r="A47" s="3" t="s">
        <v>491</v>
      </c>
    </row>
    <row r="48" spans="1:3">
      <c r="A48" s="4" t="s">
        <v>489</v>
      </c>
      <c r="B48" s="8" t="n">
        <v>11.7</v>
      </c>
      <c r="C48" s="8" t="n">
        <v>0.3</v>
      </c>
    </row>
    <row r="49" spans="1:3">
      <c r="A49" s="4" t="s">
        <v>490</v>
      </c>
      <c r="B49" s="5" t="n">
        <v>9</v>
      </c>
      <c r="C49" s="8" t="n">
        <v>0.2</v>
      </c>
    </row>
    <row r="50" spans="1:3">
      <c r="A50" s="4" t="s">
        <v>492</v>
      </c>
      <c r="B50" s="8" t="n">
        <v>2.6</v>
      </c>
      <c r="C50" s="8" t="n">
        <v>0.2</v>
      </c>
    </row>
    <row r="51" spans="1:3">
      <c r="A51" s="3" t="s">
        <v>493</v>
      </c>
    </row>
    <row r="52" spans="1:3">
      <c r="A52" s="4" t="s">
        <v>489</v>
      </c>
      <c r="B52" s="5" t="n">
        <v>11</v>
      </c>
      <c r="C52" s="8" t="n">
        <v>1.5</v>
      </c>
    </row>
    <row r="53" spans="1:3">
      <c r="A53" s="4" t="s">
        <v>490</v>
      </c>
      <c r="B53" s="7" t="n">
        <v>2.3</v>
      </c>
      <c r="C53" s="8" t="n">
        <v>0.3</v>
      </c>
    </row>
    <row r="54" spans="1:3">
      <c r="A54" s="4" t="s">
        <v>103</v>
      </c>
    </row>
    <row r="55" spans="1:3">
      <c r="A55" s="3" t="s">
        <v>488</v>
      </c>
    </row>
    <row r="56" spans="1:3">
      <c r="A56" s="4" t="s">
        <v>489</v>
      </c>
      <c r="C56" s="8" t="n">
        <v>0.4</v>
      </c>
    </row>
    <row r="57" spans="1:3">
      <c r="A57" s="3" t="s">
        <v>491</v>
      </c>
    </row>
    <row r="58" spans="1:3">
      <c r="A58" s="4" t="s">
        <v>489</v>
      </c>
      <c r="C58" s="8" t="n">
        <v>0.3</v>
      </c>
    </row>
    <row r="59" spans="1:3">
      <c r="A59" s="4" t="s">
        <v>492</v>
      </c>
      <c r="C59" s="8" t="n">
        <v>0.1</v>
      </c>
    </row>
    <row r="60" spans="1:3">
      <c r="A60" s="3" t="s">
        <v>493</v>
      </c>
    </row>
    <row r="61" spans="1:3">
      <c r="A61" s="4" t="s">
        <v>489</v>
      </c>
      <c r="C61" s="7"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6</v>
      </c>
      <c r="B1" s="2" t="s">
        <v>1</v>
      </c>
    </row>
    <row r="2" spans="1:4">
      <c r="B2" s="2" t="s">
        <v>497</v>
      </c>
      <c r="C2" s="2" t="s">
        <v>498</v>
      </c>
      <c r="D2" s="2" t="s">
        <v>499</v>
      </c>
    </row>
    <row r="3" spans="1:4">
      <c r="A3" s="3" t="s">
        <v>500</v>
      </c>
    </row>
    <row r="4" spans="1:4">
      <c r="A4" s="4" t="s">
        <v>501</v>
      </c>
      <c r="B4" s="5" t="n">
        <v>424</v>
      </c>
      <c r="C4" s="5" t="n">
        <v>150</v>
      </c>
      <c r="D4" s="5" t="n">
        <v>106</v>
      </c>
    </row>
    <row r="5" spans="1:4">
      <c r="A5" s="4" t="s">
        <v>502</v>
      </c>
      <c r="B5" s="6" t="n">
        <v>14</v>
      </c>
      <c r="C5" s="6" t="n">
        <v>5</v>
      </c>
      <c r="D5" s="7" t="n">
        <v>3.1</v>
      </c>
    </row>
    <row r="6" spans="1:4">
      <c r="A6" s="4" t="s">
        <v>503</v>
      </c>
      <c r="B6" s="8" t="n">
        <v>12.6</v>
      </c>
      <c r="C6" s="6" t="n">
        <v>4</v>
      </c>
      <c r="D6" s="7" t="n">
        <v>2.4</v>
      </c>
    </row>
    <row r="7" spans="1:4">
      <c r="A7" s="4" t="s">
        <v>504</v>
      </c>
      <c r="B7" s="5" t="n">
        <v>2</v>
      </c>
    </row>
    <row r="8" spans="1:4">
      <c r="A8" s="4" t="s">
        <v>505</v>
      </c>
      <c r="B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29</v>
      </c>
      <c r="D2" s="2" t="s">
        <v>30</v>
      </c>
    </row>
    <row r="3" spans="1:4">
      <c r="A3" s="3" t="s">
        <v>507</v>
      </c>
    </row>
    <row r="4" spans="1:4">
      <c r="A4" s="4" t="s">
        <v>508</v>
      </c>
      <c r="B4" s="7" t="n">
        <v>-96.3</v>
      </c>
      <c r="C4" s="7" t="n">
        <v>-91.3</v>
      </c>
      <c r="D4" s="7" t="n">
        <v>-55.9</v>
      </c>
    </row>
    <row r="5" spans="1:4">
      <c r="A5" s="4" t="s">
        <v>509</v>
      </c>
      <c r="B5" s="5" t="n">
        <v>28</v>
      </c>
      <c r="C5" s="8" t="n">
        <v>24.9</v>
      </c>
      <c r="D5" s="8" t="n">
        <v>22.6</v>
      </c>
    </row>
    <row r="6" spans="1:4">
      <c r="A6" s="4" t="s">
        <v>510</v>
      </c>
      <c r="B6" s="7" t="n">
        <v>-68.3</v>
      </c>
      <c r="C6" s="7" t="n">
        <v>-66.40000000000001</v>
      </c>
      <c r="D6" s="7" t="n">
        <v>-33.3</v>
      </c>
    </row>
    <row r="7" spans="1:4">
      <c r="A7" s="3" t="s">
        <v>511</v>
      </c>
    </row>
    <row r="8" spans="1:4">
      <c r="A8" s="4" t="s">
        <v>512</v>
      </c>
      <c r="B8" s="4" t="s">
        <v>513</v>
      </c>
      <c r="C8" s="4" t="s">
        <v>514</v>
      </c>
      <c r="D8" s="4" t="s">
        <v>515</v>
      </c>
    </row>
    <row r="9" spans="1:4">
      <c r="A9" s="4" t="s">
        <v>516</v>
      </c>
      <c r="B9" s="4" t="s">
        <v>517</v>
      </c>
      <c r="C9" s="4" t="s">
        <v>518</v>
      </c>
      <c r="D9" s="4" t="s">
        <v>519</v>
      </c>
    </row>
    <row r="10" spans="1:4">
      <c r="A10" s="4" t="s">
        <v>520</v>
      </c>
      <c r="B10" s="4" t="s">
        <v>521</v>
      </c>
      <c r="C10" s="4" t="s">
        <v>522</v>
      </c>
      <c r="D10" s="4" t="s">
        <v>523</v>
      </c>
    </row>
    <row r="11" spans="1:4">
      <c r="A11" s="4" t="s">
        <v>98</v>
      </c>
    </row>
    <row r="12" spans="1:4">
      <c r="A12" s="3" t="s">
        <v>507</v>
      </c>
    </row>
    <row r="13" spans="1:4">
      <c r="A13" s="4" t="s">
        <v>508</v>
      </c>
      <c r="B13" s="7" t="n">
        <v>-38.2</v>
      </c>
      <c r="C13" s="7" t="n">
        <v>-29.9</v>
      </c>
      <c r="D13" s="7" t="n">
        <v>-17.8</v>
      </c>
    </row>
    <row r="14" spans="1:4">
      <c r="A14" s="4" t="s">
        <v>509</v>
      </c>
      <c r="B14" s="7" t="n">
        <v>7.8</v>
      </c>
      <c r="C14" s="7" t="n">
        <v>5.8</v>
      </c>
      <c r="D14" s="7" t="n">
        <v>6.5</v>
      </c>
    </row>
    <row r="15" spans="1:4">
      <c r="A15" s="3" t="s">
        <v>511</v>
      </c>
    </row>
    <row r="16" spans="1:4">
      <c r="A16" s="4" t="s">
        <v>512</v>
      </c>
      <c r="B16" s="4" t="s">
        <v>522</v>
      </c>
      <c r="C16" s="4" t="s">
        <v>524</v>
      </c>
      <c r="D16" s="4" t="s">
        <v>525</v>
      </c>
    </row>
    <row r="17" spans="1:4">
      <c r="A17" s="4" t="s">
        <v>516</v>
      </c>
      <c r="B17" s="4" t="s">
        <v>526</v>
      </c>
      <c r="C17" s="4" t="s">
        <v>527</v>
      </c>
      <c r="D17" s="4" t="s">
        <v>527</v>
      </c>
    </row>
    <row r="18" spans="1:4">
      <c r="A18" s="4" t="s">
        <v>342</v>
      </c>
    </row>
    <row r="19" spans="1:4">
      <c r="A19" s="3" t="s">
        <v>507</v>
      </c>
    </row>
    <row r="20" spans="1:4">
      <c r="A20" s="4" t="s">
        <v>508</v>
      </c>
      <c r="B20" s="6" t="n">
        <v>-17</v>
      </c>
      <c r="C20" s="7" t="n">
        <v>-10.5</v>
      </c>
      <c r="D20" s="7" t="n">
        <v>-9.5</v>
      </c>
    </row>
    <row r="21" spans="1:4">
      <c r="A21" s="4" t="s">
        <v>509</v>
      </c>
      <c r="B21" s="7" t="n">
        <v>5.8</v>
      </c>
      <c r="C21" s="7" t="n">
        <v>4.3</v>
      </c>
      <c r="D21" s="7" t="n">
        <v>4.7</v>
      </c>
    </row>
    <row r="22" spans="1:4">
      <c r="A22" s="3" t="s">
        <v>511</v>
      </c>
    </row>
    <row r="23" spans="1:4">
      <c r="A23" s="4" t="s">
        <v>512</v>
      </c>
      <c r="B23" s="4" t="s">
        <v>528</v>
      </c>
      <c r="C23" s="4" t="s">
        <v>529</v>
      </c>
      <c r="D23" s="4" t="s">
        <v>530</v>
      </c>
    </row>
    <row r="24" spans="1:4">
      <c r="A24" s="4" t="s">
        <v>516</v>
      </c>
      <c r="B24" s="4" t="s">
        <v>531</v>
      </c>
      <c r="C24" s="4" t="s">
        <v>527</v>
      </c>
      <c r="D24" s="4" t="s">
        <v>527</v>
      </c>
    </row>
    <row r="25" spans="1:4">
      <c r="A25" s="4" t="s">
        <v>343</v>
      </c>
    </row>
    <row r="26" spans="1:4">
      <c r="A26" s="3" t="s">
        <v>507</v>
      </c>
    </row>
    <row r="27" spans="1:4">
      <c r="A27" s="4" t="s">
        <v>508</v>
      </c>
      <c r="B27" s="7" t="n">
        <v>-21.2</v>
      </c>
      <c r="C27" s="7" t="n">
        <v>-19.4</v>
      </c>
      <c r="D27" s="7" t="n">
        <v>-8.300000000000001</v>
      </c>
    </row>
    <row r="28" spans="1:4">
      <c r="A28" s="4" t="s">
        <v>509</v>
      </c>
      <c r="B28" s="6" t="n">
        <v>2</v>
      </c>
      <c r="C28" s="7" t="n">
        <v>1.5</v>
      </c>
      <c r="D28" s="7" t="n">
        <v>1.8</v>
      </c>
    </row>
    <row r="29" spans="1:4">
      <c r="A29" s="3" t="s">
        <v>511</v>
      </c>
    </row>
    <row r="30" spans="1:4">
      <c r="A30" s="4" t="s">
        <v>512</v>
      </c>
      <c r="B30" s="4" t="s">
        <v>532</v>
      </c>
      <c r="C30" s="4" t="s">
        <v>533</v>
      </c>
      <c r="D30" s="4" t="s">
        <v>513</v>
      </c>
    </row>
    <row r="31" spans="1:4">
      <c r="A31" s="4" t="s">
        <v>516</v>
      </c>
      <c r="B31" s="4" t="s">
        <v>519</v>
      </c>
      <c r="C31" s="4" t="s">
        <v>534</v>
      </c>
      <c r="D31" s="4" t="s">
        <v>519</v>
      </c>
    </row>
    <row r="32" spans="1:4">
      <c r="A32" s="4" t="s">
        <v>101</v>
      </c>
    </row>
    <row r="33" spans="1:4">
      <c r="A33" s="3" t="s">
        <v>507</v>
      </c>
    </row>
    <row r="34" spans="1:4">
      <c r="A34" s="4" t="s">
        <v>508</v>
      </c>
      <c r="B34" s="7" t="n">
        <v>-52.2</v>
      </c>
      <c r="C34" s="7" t="n">
        <v>-54.3</v>
      </c>
      <c r="D34" s="7" t="n">
        <v>-36.2</v>
      </c>
    </row>
    <row r="35" spans="1:4">
      <c r="A35" s="4" t="s">
        <v>509</v>
      </c>
      <c r="B35" s="7" t="n">
        <v>19.9</v>
      </c>
      <c r="C35" s="7" t="n">
        <v>18.5</v>
      </c>
      <c r="D35" s="7" t="n">
        <v>15.3</v>
      </c>
    </row>
    <row r="36" spans="1:4">
      <c r="A36" s="3" t="s">
        <v>511</v>
      </c>
    </row>
    <row r="37" spans="1:4">
      <c r="A37" s="4" t="s">
        <v>512</v>
      </c>
      <c r="B37" s="4" t="s">
        <v>535</v>
      </c>
      <c r="C37" s="4" t="s">
        <v>536</v>
      </c>
      <c r="D37" s="4" t="s">
        <v>537</v>
      </c>
    </row>
    <row r="38" spans="1:4">
      <c r="A38" s="4" t="s">
        <v>516</v>
      </c>
      <c r="B38" s="4" t="s">
        <v>538</v>
      </c>
      <c r="C38" s="4" t="s">
        <v>539</v>
      </c>
      <c r="D38" s="4" t="s">
        <v>538</v>
      </c>
    </row>
    <row r="39" spans="1:4">
      <c r="A39" s="4" t="s">
        <v>102</v>
      </c>
    </row>
    <row r="40" spans="1:4">
      <c r="A40" s="3" t="s">
        <v>507</v>
      </c>
    </row>
    <row r="41" spans="1:4">
      <c r="A41" s="4" t="s">
        <v>508</v>
      </c>
      <c r="B41" s="7" t="n">
        <v>-0.2</v>
      </c>
      <c r="C41" s="7" t="n">
        <v>-4.1</v>
      </c>
      <c r="D41" s="7" t="n">
        <v>-0.3</v>
      </c>
    </row>
    <row r="42" spans="1:4">
      <c r="A42" s="4" t="s">
        <v>509</v>
      </c>
      <c r="C42" s="7" t="n">
        <v>0.1</v>
      </c>
      <c r="D42" s="7" t="n">
        <v>0.6</v>
      </c>
    </row>
    <row r="43" spans="1:4">
      <c r="A43" s="3" t="s">
        <v>511</v>
      </c>
    </row>
    <row r="44" spans="1:4">
      <c r="A44" s="4" t="s">
        <v>512</v>
      </c>
      <c r="C44" s="4" t="s">
        <v>540</v>
      </c>
    </row>
    <row r="45" spans="1:4">
      <c r="A45" s="4" t="s">
        <v>516</v>
      </c>
      <c r="D45" s="4" t="s">
        <v>541</v>
      </c>
    </row>
    <row r="46" spans="1:4">
      <c r="A46" s="4" t="s">
        <v>103</v>
      </c>
    </row>
    <row r="47" spans="1:4">
      <c r="A47" s="3" t="s">
        <v>507</v>
      </c>
    </row>
    <row r="48" spans="1:4">
      <c r="A48" s="4" t="s">
        <v>508</v>
      </c>
      <c r="B48" s="8" t="n">
        <v>-5.7</v>
      </c>
      <c r="C48" s="6" t="n">
        <v>-3</v>
      </c>
      <c r="D48" s="7" t="n">
        <v>-1.6</v>
      </c>
    </row>
    <row r="49" spans="1:4">
      <c r="A49" s="4" t="s">
        <v>509</v>
      </c>
      <c r="B49" s="7" t="n">
        <v>0.3</v>
      </c>
      <c r="C49" s="7" t="n">
        <v>0.5</v>
      </c>
      <c r="D49" s="7" t="n">
        <v>0.2</v>
      </c>
    </row>
    <row r="50" spans="1:4">
      <c r="A50" s="3" t="s">
        <v>511</v>
      </c>
    </row>
    <row r="51" spans="1:4">
      <c r="A51" s="4" t="s">
        <v>512</v>
      </c>
      <c r="B51" s="4" t="s">
        <v>542</v>
      </c>
      <c r="C51" s="4" t="s">
        <v>543</v>
      </c>
      <c r="D51" s="4" t="s">
        <v>544</v>
      </c>
    </row>
    <row r="52" spans="1:4">
      <c r="A52" s="4" t="s">
        <v>516</v>
      </c>
      <c r="B52" s="4" t="s">
        <v>526</v>
      </c>
      <c r="C52" s="4" t="s">
        <v>518</v>
      </c>
      <c r="D52" s="4" t="s">
        <v>5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29</v>
      </c>
    </row>
    <row r="3" spans="1:3">
      <c r="A3" s="3" t="s">
        <v>168</v>
      </c>
    </row>
    <row r="4" spans="1:3">
      <c r="A4" s="4" t="s">
        <v>546</v>
      </c>
      <c r="B4" s="7" t="n">
        <v>1096.3</v>
      </c>
    </row>
    <row r="5" spans="1:3">
      <c r="A5" s="4" t="s">
        <v>547</v>
      </c>
      <c r="B5" s="8" t="n">
        <v>1155.1</v>
      </c>
    </row>
    <row r="6" spans="1:3">
      <c r="A6" s="4" t="s">
        <v>548</v>
      </c>
      <c r="B6" s="8" t="n">
        <v>4172.3</v>
      </c>
      <c r="C6" s="7" t="n">
        <v>5141.2</v>
      </c>
    </row>
    <row r="7" spans="1:3">
      <c r="A7" s="4" t="s">
        <v>549</v>
      </c>
      <c r="B7" s="8" t="n">
        <v>-13.5</v>
      </c>
      <c r="C7" s="8" t="n">
        <v>-14.7</v>
      </c>
    </row>
    <row r="8" spans="1:3">
      <c r="A8" s="4" t="s">
        <v>550</v>
      </c>
      <c r="B8" s="8" t="n">
        <v>105.2</v>
      </c>
      <c r="C8" s="8" t="n">
        <v>115.7</v>
      </c>
    </row>
    <row r="9" spans="1:3">
      <c r="A9" s="4" t="s">
        <v>551</v>
      </c>
      <c r="B9" s="5" t="n">
        <v>4264</v>
      </c>
      <c r="C9" s="8" t="n">
        <v>5242.2</v>
      </c>
    </row>
    <row r="10" spans="1:3">
      <c r="A10" s="4" t="s">
        <v>79</v>
      </c>
      <c r="B10" s="8" t="n">
        <v>4118.7</v>
      </c>
      <c r="C10" s="8" t="n">
        <v>4997.8</v>
      </c>
    </row>
    <row r="11" spans="1:3">
      <c r="A11" s="4" t="s">
        <v>552</v>
      </c>
      <c r="B11" s="8" t="n">
        <v>2.8</v>
      </c>
      <c r="C11" s="8" t="n">
        <v>2.6</v>
      </c>
    </row>
    <row r="12" spans="1:3">
      <c r="A12" s="4" t="s">
        <v>553</v>
      </c>
      <c r="B12" s="7" t="n">
        <v>4121.5</v>
      </c>
      <c r="C12" s="8" t="n">
        <v>5000.4</v>
      </c>
    </row>
    <row r="13" spans="1:3">
      <c r="A13" s="4" t="s">
        <v>554</v>
      </c>
      <c r="B13" s="4" t="s">
        <v>555</v>
      </c>
    </row>
    <row r="14" spans="1:3">
      <c r="A14" s="4" t="s">
        <v>556</v>
      </c>
    </row>
    <row r="15" spans="1:3">
      <c r="A15" s="3" t="s">
        <v>168</v>
      </c>
    </row>
    <row r="16" spans="1:3">
      <c r="A16" s="4" t="s">
        <v>551</v>
      </c>
      <c r="B16" s="7" t="n">
        <v>2630.5</v>
      </c>
      <c r="C16" s="8" t="n">
        <v>2717.6</v>
      </c>
    </row>
    <row r="17" spans="1:3">
      <c r="A17" s="4" t="s">
        <v>553</v>
      </c>
      <c r="B17" s="8" t="n">
        <v>2571.1</v>
      </c>
      <c r="C17" s="8" t="n">
        <v>2655.1</v>
      </c>
    </row>
    <row r="18" spans="1:3">
      <c r="A18" s="4" t="s">
        <v>557</v>
      </c>
    </row>
    <row r="19" spans="1:3">
      <c r="A19" s="3" t="s">
        <v>168</v>
      </c>
    </row>
    <row r="20" spans="1:3">
      <c r="A20" s="4" t="s">
        <v>551</v>
      </c>
      <c r="B20" s="8" t="n">
        <v>478.4</v>
      </c>
      <c r="C20" s="8" t="n">
        <v>663.6</v>
      </c>
    </row>
    <row r="21" spans="1:3">
      <c r="A21" s="4" t="s">
        <v>553</v>
      </c>
      <c r="B21" s="8" t="n">
        <v>454.1</v>
      </c>
      <c r="C21" s="8" t="n">
        <v>616.5</v>
      </c>
    </row>
    <row r="22" spans="1:3">
      <c r="A22" s="4" t="s">
        <v>558</v>
      </c>
    </row>
    <row r="23" spans="1:3">
      <c r="A23" s="3" t="s">
        <v>168</v>
      </c>
    </row>
    <row r="24" spans="1:3">
      <c r="A24" s="4" t="s">
        <v>559</v>
      </c>
      <c r="B24" s="5" t="n">
        <v>39600</v>
      </c>
    </row>
    <row r="25" spans="1:3">
      <c r="A25" s="4" t="s">
        <v>551</v>
      </c>
      <c r="B25" s="8" t="n">
        <v>1155.1</v>
      </c>
      <c r="C25" s="5" t="n">
        <v>1861</v>
      </c>
    </row>
    <row r="26" spans="1:3">
      <c r="A26" s="4" t="s">
        <v>553</v>
      </c>
      <c r="B26" s="7" t="n">
        <v>1096.3</v>
      </c>
      <c r="C26" s="7" t="n">
        <v>172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29</v>
      </c>
      <c r="D2" s="2" t="s">
        <v>30</v>
      </c>
    </row>
    <row r="3" spans="1:4">
      <c r="A3" s="3" t="s">
        <v>170</v>
      </c>
    </row>
    <row r="4" spans="1:4">
      <c r="A4" s="4" t="s">
        <v>561</v>
      </c>
      <c r="B4" s="6" t="n">
        <v>0</v>
      </c>
      <c r="C4" s="7" t="n">
        <v>31.1</v>
      </c>
      <c r="D4" s="7" t="n">
        <v>10.3</v>
      </c>
    </row>
    <row r="5" spans="1:4">
      <c r="A5" s="4" t="s">
        <v>148</v>
      </c>
      <c r="B5" s="8" t="n">
        <v>5783.5</v>
      </c>
      <c r="C5" s="5" t="n">
        <v>5261</v>
      </c>
    </row>
    <row r="6" spans="1:4">
      <c r="A6" s="4" t="s">
        <v>562</v>
      </c>
      <c r="B6" s="8" t="n">
        <v>-1065.2</v>
      </c>
      <c r="C6" s="8" t="n">
        <v>-864.8</v>
      </c>
    </row>
    <row r="7" spans="1:4">
      <c r="A7" s="4" t="s">
        <v>71</v>
      </c>
      <c r="B7" s="8" t="n">
        <v>4718.3</v>
      </c>
      <c r="C7" s="8" t="n">
        <v>4396.2</v>
      </c>
    </row>
    <row r="8" spans="1:4">
      <c r="A8" s="4" t="s">
        <v>563</v>
      </c>
      <c r="B8" s="8" t="n">
        <v>51.9</v>
      </c>
      <c r="C8" s="8" t="n">
        <v>67.8</v>
      </c>
    </row>
    <row r="9" spans="1:4">
      <c r="A9" s="3" t="s">
        <v>564</v>
      </c>
    </row>
    <row r="10" spans="1:4">
      <c r="A10" s="4" t="s">
        <v>565</v>
      </c>
      <c r="B10" s="5" t="n">
        <v>581</v>
      </c>
      <c r="C10" s="5" t="n">
        <v>573</v>
      </c>
    </row>
    <row r="11" spans="1:4">
      <c r="A11" s="4" t="s">
        <v>566</v>
      </c>
      <c r="B11" s="8" t="n">
        <v>354.4</v>
      </c>
      <c r="C11" s="8" t="n">
        <v>342.7</v>
      </c>
    </row>
    <row r="12" spans="1:4">
      <c r="A12" s="4" t="s">
        <v>567</v>
      </c>
      <c r="B12" s="8" t="n">
        <v>165.8</v>
      </c>
      <c r="C12" s="8" t="n">
        <v>151.2</v>
      </c>
    </row>
    <row r="13" spans="1:4">
      <c r="A13" s="4" t="s">
        <v>568</v>
      </c>
      <c r="B13" s="5" t="n">
        <v>71</v>
      </c>
      <c r="C13" s="8" t="n">
        <v>62.6</v>
      </c>
    </row>
    <row r="14" spans="1:4">
      <c r="A14" s="4" t="s">
        <v>569</v>
      </c>
      <c r="B14" s="8" t="n">
        <v>9.800000000000001</v>
      </c>
      <c r="C14" s="8" t="n">
        <v>10.1</v>
      </c>
    </row>
    <row r="15" spans="1:4">
      <c r="A15" s="4" t="s">
        <v>148</v>
      </c>
      <c r="B15" s="5" t="n">
        <v>1182</v>
      </c>
      <c r="C15" s="8" t="n">
        <v>1139.6</v>
      </c>
    </row>
    <row r="16" spans="1:4">
      <c r="A16" s="4" t="s">
        <v>570</v>
      </c>
      <c r="B16" s="6" t="n">
        <v>0</v>
      </c>
      <c r="C16" s="8" t="n">
        <v>28.6</v>
      </c>
      <c r="D16" s="8" t="n">
        <v>9.1</v>
      </c>
    </row>
    <row r="17" spans="1:4">
      <c r="A17" s="4" t="s">
        <v>571</v>
      </c>
      <c r="B17" s="4" t="s">
        <v>427</v>
      </c>
    </row>
    <row r="18" spans="1:4">
      <c r="A18" s="4" t="s">
        <v>572</v>
      </c>
      <c r="B18" s="6" t="n">
        <v>76</v>
      </c>
      <c r="C18" s="8" t="n">
        <v>97.8</v>
      </c>
    </row>
    <row r="19" spans="1:4">
      <c r="A19" s="4" t="s">
        <v>573</v>
      </c>
    </row>
    <row r="20" spans="1:4">
      <c r="A20" s="3" t="s">
        <v>170</v>
      </c>
    </row>
    <row r="21" spans="1:4">
      <c r="A21" s="4" t="s">
        <v>574</v>
      </c>
      <c r="B21" s="7" t="n">
        <v>30.9</v>
      </c>
      <c r="C21" s="8" t="n">
        <v>28.7</v>
      </c>
      <c r="D21" s="7" t="n">
        <v>20.7</v>
      </c>
    </row>
    <row r="22" spans="1:4">
      <c r="A22" s="4" t="s">
        <v>420</v>
      </c>
    </row>
    <row r="23" spans="1:4">
      <c r="A23" s="3" t="s">
        <v>170</v>
      </c>
    </row>
    <row r="24" spans="1:4">
      <c r="A24" s="4" t="s">
        <v>575</v>
      </c>
      <c r="B24" s="4" t="s">
        <v>405</v>
      </c>
    </row>
    <row r="25" spans="1:4">
      <c r="A25" s="4" t="s">
        <v>423</v>
      </c>
    </row>
    <row r="26" spans="1:4">
      <c r="A26" s="3" t="s">
        <v>170</v>
      </c>
    </row>
    <row r="27" spans="1:4">
      <c r="A27" s="4" t="s">
        <v>575</v>
      </c>
      <c r="B27" s="4" t="s">
        <v>389</v>
      </c>
    </row>
    <row r="28" spans="1:4">
      <c r="A28" s="4" t="s">
        <v>494</v>
      </c>
    </row>
    <row r="29" spans="1:4">
      <c r="A29" s="3" t="s">
        <v>170</v>
      </c>
    </row>
    <row r="30" spans="1:4">
      <c r="A30" s="4" t="s">
        <v>148</v>
      </c>
      <c r="B30" s="7" t="n">
        <v>4418.6</v>
      </c>
      <c r="C30" s="8" t="n">
        <v>3924.3</v>
      </c>
    </row>
    <row r="31" spans="1:4">
      <c r="A31" s="4" t="s">
        <v>495</v>
      </c>
    </row>
    <row r="32" spans="1:4">
      <c r="A32" s="3" t="s">
        <v>170</v>
      </c>
    </row>
    <row r="33" spans="1:4">
      <c r="A33" s="4" t="s">
        <v>148</v>
      </c>
      <c r="B33" s="7" t="n">
        <v>1364.9</v>
      </c>
      <c r="C33" s="7" t="n">
        <v>133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6</v>
      </c>
      <c r="B1" s="2" t="s">
        <v>1</v>
      </c>
    </row>
    <row r="2" spans="1:4">
      <c r="B2" s="2" t="s">
        <v>2</v>
      </c>
      <c r="C2" s="2" t="s">
        <v>29</v>
      </c>
      <c r="D2" s="2" t="s">
        <v>30</v>
      </c>
    </row>
    <row r="3" spans="1:4">
      <c r="A3" s="4" t="s">
        <v>80</v>
      </c>
    </row>
    <row r="4" spans="1:4">
      <c r="A4" s="3" t="s">
        <v>172</v>
      </c>
    </row>
    <row r="5" spans="1:4">
      <c r="A5" s="4" t="s">
        <v>577</v>
      </c>
      <c r="B5" s="4" t="s">
        <v>578</v>
      </c>
    </row>
    <row r="6" spans="1:4">
      <c r="A6" s="4" t="s">
        <v>579</v>
      </c>
      <c r="B6" s="7" t="n">
        <v>3.4</v>
      </c>
      <c r="C6" s="6" t="n">
        <v>0</v>
      </c>
      <c r="D6" s="6" t="n">
        <v>0</v>
      </c>
    </row>
    <row r="7" spans="1:4">
      <c r="A7" s="4" t="s">
        <v>72</v>
      </c>
      <c r="B7" s="8" t="n">
        <v>156.7</v>
      </c>
    </row>
    <row r="8" spans="1:4">
      <c r="A8" s="4" t="s">
        <v>580</v>
      </c>
    </row>
    <row r="9" spans="1:4">
      <c r="A9" s="3" t="s">
        <v>172</v>
      </c>
    </row>
    <row r="10" spans="1:4">
      <c r="A10" s="4" t="s">
        <v>72</v>
      </c>
      <c r="B10" s="8" t="n">
        <v>102.2</v>
      </c>
    </row>
    <row r="11" spans="1:4">
      <c r="A11" s="4" t="s">
        <v>581</v>
      </c>
    </row>
    <row r="12" spans="1:4">
      <c r="A12" s="3" t="s">
        <v>172</v>
      </c>
    </row>
    <row r="13" spans="1:4">
      <c r="A13" s="4" t="s">
        <v>72</v>
      </c>
      <c r="B13" s="7" t="n">
        <v>5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9</v>
      </c>
    </row>
    <row r="2" spans="1:3">
      <c r="A2" s="3" t="s">
        <v>174</v>
      </c>
    </row>
    <row r="3" spans="1:3">
      <c r="A3" s="4" t="s">
        <v>78</v>
      </c>
      <c r="B3" s="7" t="n">
        <v>2051.2</v>
      </c>
      <c r="C3" s="7" t="n">
        <v>386.4</v>
      </c>
    </row>
    <row r="4" spans="1:3">
      <c r="A4" s="4" t="s">
        <v>79</v>
      </c>
      <c r="B4" s="8" t="n">
        <v>4118.7</v>
      </c>
      <c r="C4" s="8" t="n">
        <v>4997.8</v>
      </c>
    </row>
    <row r="5" spans="1:3">
      <c r="A5" s="4" t="s">
        <v>80</v>
      </c>
      <c r="B5" s="8" t="n">
        <v>553.2</v>
      </c>
      <c r="C5" s="8" t="n">
        <v>2270.3</v>
      </c>
    </row>
    <row r="6" spans="1:3">
      <c r="A6" s="4" t="s">
        <v>81</v>
      </c>
      <c r="B6" s="8" t="n">
        <v>5056.9</v>
      </c>
      <c r="C6" s="8" t="n">
        <v>4509.3</v>
      </c>
    </row>
    <row r="7" spans="1:3">
      <c r="A7" s="4" t="s">
        <v>82</v>
      </c>
      <c r="B7" s="6" t="n">
        <v>11780</v>
      </c>
      <c r="C7" s="7" t="n">
        <v>12163.8</v>
      </c>
    </row>
    <row r="8" spans="1:3">
      <c r="A8" s="3" t="s">
        <v>583</v>
      </c>
    </row>
    <row r="9" spans="1:3">
      <c r="A9" s="4" t="s">
        <v>584</v>
      </c>
      <c r="B9" s="4" t="s">
        <v>585</v>
      </c>
      <c r="C9" s="4" t="s">
        <v>586</v>
      </c>
    </row>
    <row r="10" spans="1:3">
      <c r="A10" s="4" t="s">
        <v>587</v>
      </c>
    </row>
    <row r="11" spans="1:3">
      <c r="A11" s="3" t="s">
        <v>174</v>
      </c>
    </row>
    <row r="12" spans="1:3">
      <c r="A12" s="4" t="s">
        <v>588</v>
      </c>
      <c r="B12" s="7" t="n">
        <v>4.5</v>
      </c>
      <c r="C12" s="7" t="n">
        <v>4.9</v>
      </c>
    </row>
    <row r="13" spans="1:3">
      <c r="A13" s="3" t="s">
        <v>583</v>
      </c>
    </row>
    <row r="14" spans="1:3">
      <c r="A14" s="4" t="s">
        <v>589</v>
      </c>
      <c r="B14" s="8" t="n">
        <v>4118.7</v>
      </c>
    </row>
    <row r="15" spans="1:3">
      <c r="A15" s="4" t="s">
        <v>590</v>
      </c>
      <c r="B15" s="8" t="n">
        <v>2233.8</v>
      </c>
    </row>
    <row r="16" spans="1:3">
      <c r="A16" s="4" t="s">
        <v>591</v>
      </c>
      <c r="B16" s="8" t="n">
        <v>1248.9</v>
      </c>
    </row>
    <row r="17" spans="1:3">
      <c r="A17" s="4" t="s">
        <v>592</v>
      </c>
      <c r="B17" s="8" t="n">
        <v>488.8</v>
      </c>
    </row>
    <row r="18" spans="1:3">
      <c r="A18" s="4" t="s">
        <v>593</v>
      </c>
      <c r="B18" s="8" t="n">
        <v>146.4</v>
      </c>
    </row>
    <row r="19" spans="1:3">
      <c r="A19" s="4" t="s">
        <v>594</v>
      </c>
      <c r="B19" s="8" t="n">
        <v>5.3</v>
      </c>
    </row>
    <row r="20" spans="1:3">
      <c r="A20" s="4" t="s">
        <v>595</v>
      </c>
    </row>
    <row r="21" spans="1:3">
      <c r="A21" s="3" t="s">
        <v>174</v>
      </c>
    </row>
    <row r="22" spans="1:3">
      <c r="A22" s="4" t="s">
        <v>588</v>
      </c>
      <c r="B22" s="7" t="n">
        <v>1.6</v>
      </c>
      <c r="C22" s="7"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26"/>
    <col customWidth="1" max="6" min="6" width="11"/>
  </cols>
  <sheetData>
    <row r="1" spans="1:6">
      <c r="A1" s="1" t="s">
        <v>143</v>
      </c>
      <c r="B1" s="2" t="s">
        <v>144</v>
      </c>
      <c r="C1" s="2" t="s">
        <v>145</v>
      </c>
      <c r="D1" s="2" t="s">
        <v>146</v>
      </c>
      <c r="E1" s="2" t="s">
        <v>147</v>
      </c>
      <c r="F1" s="2" t="s">
        <v>148</v>
      </c>
    </row>
    <row r="2" spans="1:6">
      <c r="A2" s="4" t="s">
        <v>149</v>
      </c>
      <c r="B2" s="7" t="n">
        <v>1482.8</v>
      </c>
      <c r="C2" s="7" t="n">
        <v>2316.5</v>
      </c>
      <c r="D2" s="7" t="n">
        <v>5.4</v>
      </c>
      <c r="E2" s="7" t="n">
        <v>0.4</v>
      </c>
      <c r="F2" s="7" t="n">
        <v>3805.1</v>
      </c>
    </row>
    <row r="3" spans="1:6">
      <c r="A3" s="3" t="s">
        <v>150</v>
      </c>
    </row>
    <row r="4" spans="1:6">
      <c r="A4" s="4" t="s">
        <v>151</v>
      </c>
      <c r="C4" s="8" t="n">
        <v>498.2</v>
      </c>
      <c r="F4" s="8" t="n">
        <v>498.2</v>
      </c>
    </row>
    <row r="5" spans="1:6">
      <c r="A5" s="4" t="s">
        <v>152</v>
      </c>
      <c r="D5" s="8" t="n">
        <v>-68.5</v>
      </c>
      <c r="F5" s="8" t="n">
        <v>-68.5</v>
      </c>
    </row>
    <row r="6" spans="1:6">
      <c r="A6" s="4" t="s">
        <v>153</v>
      </c>
      <c r="C6" s="5" t="n">
        <v>-485</v>
      </c>
      <c r="F6" s="5" t="n">
        <v>-485</v>
      </c>
    </row>
    <row r="7" spans="1:6">
      <c r="A7" s="4" t="s">
        <v>154</v>
      </c>
      <c r="B7" s="8" t="n">
        <v>1482.8</v>
      </c>
      <c r="C7" s="8" t="n">
        <v>2329.7</v>
      </c>
      <c r="D7" s="8" t="n">
        <v>-63.1</v>
      </c>
      <c r="E7" s="8" t="n">
        <v>0.4</v>
      </c>
      <c r="F7" s="8" t="n">
        <v>3749.8</v>
      </c>
    </row>
    <row r="8" spans="1:6">
      <c r="A8" s="3" t="s">
        <v>150</v>
      </c>
    </row>
    <row r="9" spans="1:6">
      <c r="A9" s="4" t="s">
        <v>151</v>
      </c>
      <c r="C9" s="8" t="n">
        <v>341.6</v>
      </c>
      <c r="E9" s="8" t="n">
        <v>-0.1</v>
      </c>
      <c r="F9" s="8" t="n">
        <v>341.5</v>
      </c>
    </row>
    <row r="10" spans="1:6">
      <c r="A10" s="4" t="s">
        <v>152</v>
      </c>
      <c r="D10" s="8" t="n">
        <v>-20.7</v>
      </c>
      <c r="F10" s="8" t="n">
        <v>-20.7</v>
      </c>
    </row>
    <row r="11" spans="1:6">
      <c r="A11" s="4" t="s">
        <v>153</v>
      </c>
      <c r="C11" s="5" t="n">
        <v>-485</v>
      </c>
      <c r="F11" s="5" t="n">
        <v>-485</v>
      </c>
    </row>
    <row r="12" spans="1:6">
      <c r="A12" s="4" t="s">
        <v>155</v>
      </c>
      <c r="E12" s="8" t="n">
        <v>0.1</v>
      </c>
      <c r="F12" s="8" t="n">
        <v>0.1</v>
      </c>
    </row>
    <row r="13" spans="1:6">
      <c r="A13" s="4" t="s">
        <v>156</v>
      </c>
      <c r="B13" s="8" t="n">
        <v>1482.8</v>
      </c>
      <c r="C13" s="8" t="n">
        <v>2186.3</v>
      </c>
      <c r="D13" s="8" t="n">
        <v>-83.8</v>
      </c>
      <c r="E13" s="8" t="n">
        <v>0.4</v>
      </c>
      <c r="F13" s="8" t="n">
        <v>3585.7</v>
      </c>
    </row>
    <row r="14" spans="1:6">
      <c r="A14" s="3" t="s">
        <v>150</v>
      </c>
    </row>
    <row r="15" spans="1:6">
      <c r="A15" s="4" t="s">
        <v>151</v>
      </c>
      <c r="C15" s="8" t="n">
        <v>328.4</v>
      </c>
      <c r="E15" s="8" t="n">
        <v>0.1</v>
      </c>
      <c r="F15" s="8" t="n">
        <v>328.5</v>
      </c>
    </row>
    <row r="16" spans="1:6">
      <c r="A16" s="4" t="s">
        <v>152</v>
      </c>
      <c r="D16" s="5" t="n">
        <v>28</v>
      </c>
      <c r="F16" s="5" t="n">
        <v>28</v>
      </c>
    </row>
    <row r="17" spans="1:6">
      <c r="A17" s="4" t="s">
        <v>153</v>
      </c>
      <c r="C17" s="5" t="n">
        <v>-285</v>
      </c>
      <c r="F17" s="5" t="n">
        <v>-285</v>
      </c>
    </row>
    <row r="18" spans="1:6">
      <c r="A18" s="4" t="s">
        <v>157</v>
      </c>
      <c r="B18" s="7" t="n">
        <v>1482.8</v>
      </c>
      <c r="C18" s="7" t="n">
        <v>2229.7</v>
      </c>
      <c r="D18" s="7" t="n">
        <v>-55.8</v>
      </c>
      <c r="E18" s="7" t="n">
        <v>0.5</v>
      </c>
      <c r="F18" s="7" t="n">
        <v>365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97</v>
      </c>
    </row>
    <row r="3" spans="1:2">
      <c r="A3" s="3" t="s">
        <v>598</v>
      </c>
    </row>
    <row r="4" spans="1:2">
      <c r="A4" s="4" t="s">
        <v>599</v>
      </c>
      <c r="B4" s="6" t="n">
        <v>7558</v>
      </c>
    </row>
    <row r="5" spans="1:2">
      <c r="A5" s="4" t="s">
        <v>600</v>
      </c>
      <c r="B5" s="7" t="n">
        <v>4060.7</v>
      </c>
    </row>
    <row r="6" spans="1:2">
      <c r="A6" s="4" t="s">
        <v>601</v>
      </c>
      <c r="B6" s="9" t="n">
        <v>1.05</v>
      </c>
    </row>
    <row r="7" spans="1:2">
      <c r="A7" s="4" t="s">
        <v>602</v>
      </c>
      <c r="B7" s="5" t="n">
        <v>11</v>
      </c>
    </row>
    <row r="8" spans="1:2">
      <c r="A8" s="4" t="s">
        <v>603</v>
      </c>
    </row>
    <row r="9" spans="1:2">
      <c r="A9" s="3" t="s">
        <v>604</v>
      </c>
    </row>
    <row r="10" spans="1:2">
      <c r="A10" s="4" t="s">
        <v>605</v>
      </c>
      <c r="B10" s="4" t="s">
        <v>606</v>
      </c>
    </row>
    <row r="11" spans="1:2">
      <c r="A11" s="4" t="s">
        <v>607</v>
      </c>
      <c r="B11" s="6" t="n">
        <v>50</v>
      </c>
    </row>
    <row r="12" spans="1:2">
      <c r="A12" s="4" t="s">
        <v>608</v>
      </c>
      <c r="B12" s="9" t="n">
        <v>1.05</v>
      </c>
    </row>
    <row r="13" spans="1:2">
      <c r="A13" s="4" t="s">
        <v>609</v>
      </c>
    </row>
    <row r="14" spans="1:2">
      <c r="A14" s="3" t="s">
        <v>598</v>
      </c>
    </row>
    <row r="15" spans="1:2">
      <c r="A15" s="4" t="s">
        <v>599</v>
      </c>
      <c r="B15" s="6" t="n">
        <v>1750</v>
      </c>
    </row>
    <row r="16" spans="1:2">
      <c r="A16" s="4" t="s">
        <v>610</v>
      </c>
    </row>
    <row r="17" spans="1:2">
      <c r="A17" s="3" t="s">
        <v>598</v>
      </c>
    </row>
    <row r="18" spans="1:2">
      <c r="A18" s="4" t="s">
        <v>599</v>
      </c>
      <c r="B18" s="5" t="n">
        <v>750</v>
      </c>
    </row>
    <row r="19" spans="1:2">
      <c r="A19" s="4" t="s">
        <v>611</v>
      </c>
    </row>
    <row r="20" spans="1:2">
      <c r="A20" s="3" t="s">
        <v>598</v>
      </c>
    </row>
    <row r="21" spans="1:2">
      <c r="A21" s="4" t="s">
        <v>599</v>
      </c>
      <c r="B21" s="5" t="n">
        <v>2500</v>
      </c>
    </row>
    <row r="22" spans="1:2">
      <c r="A22" s="4" t="s">
        <v>612</v>
      </c>
    </row>
    <row r="23" spans="1:2">
      <c r="A23" s="3" t="s">
        <v>598</v>
      </c>
    </row>
    <row r="24" spans="1:2">
      <c r="A24" s="4" t="s">
        <v>599</v>
      </c>
      <c r="B24" s="6" t="n">
        <v>2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3</v>
      </c>
      <c r="B1" s="2" t="s">
        <v>2</v>
      </c>
      <c r="C1" s="2" t="s">
        <v>29</v>
      </c>
    </row>
    <row r="2" spans="1:3">
      <c r="A2" s="3" t="s">
        <v>176</v>
      </c>
    </row>
    <row r="3" spans="1:3">
      <c r="A3" s="4" t="s">
        <v>614</v>
      </c>
      <c r="B3" s="7" t="n">
        <v>17582.2</v>
      </c>
      <c r="C3" s="7" t="n">
        <v>16576.3</v>
      </c>
    </row>
    <row r="4" spans="1:3">
      <c r="A4" s="4" t="s">
        <v>615</v>
      </c>
      <c r="B4" s="8" t="n">
        <v>-47.8</v>
      </c>
      <c r="C4" s="8" t="n">
        <v>-39.8</v>
      </c>
    </row>
    <row r="5" spans="1:3">
      <c r="A5" s="4" t="s">
        <v>148</v>
      </c>
      <c r="B5" s="8" t="n">
        <v>17534.4</v>
      </c>
      <c r="C5" s="8" t="n">
        <v>16536.5</v>
      </c>
    </row>
    <row r="6" spans="1:3">
      <c r="A6" s="3" t="s">
        <v>616</v>
      </c>
    </row>
    <row r="7" spans="1:3">
      <c r="A7" s="5" t="n">
        <v>2018</v>
      </c>
      <c r="B7" s="8" t="n">
        <v>5043.8</v>
      </c>
    </row>
    <row r="8" spans="1:3">
      <c r="A8" s="5" t="n">
        <v>2019</v>
      </c>
      <c r="B8" s="8" t="n">
        <v>4582.7</v>
      </c>
    </row>
    <row r="9" spans="1:3">
      <c r="A9" s="5" t="n">
        <v>2020</v>
      </c>
      <c r="B9" s="8" t="n">
        <v>4129.2</v>
      </c>
    </row>
    <row r="10" spans="1:3">
      <c r="A10" s="5" t="n">
        <v>2021</v>
      </c>
      <c r="B10" s="8" t="n">
        <v>2047.7</v>
      </c>
    </row>
    <row r="11" spans="1:3">
      <c r="A11" s="5" t="n">
        <v>2022</v>
      </c>
      <c r="B11" s="8" t="n">
        <v>2943.7</v>
      </c>
    </row>
    <row r="12" spans="1:3">
      <c r="A12" s="4" t="s">
        <v>617</v>
      </c>
    </row>
    <row r="13" spans="1:3">
      <c r="A13" s="3" t="s">
        <v>176</v>
      </c>
    </row>
    <row r="14" spans="1:3">
      <c r="A14" s="4" t="s">
        <v>614</v>
      </c>
      <c r="B14" s="8" t="n">
        <v>17049.9</v>
      </c>
      <c r="C14" s="5" t="n">
        <v>16046</v>
      </c>
    </row>
    <row r="15" spans="1:3">
      <c r="A15" s="4" t="s">
        <v>618</v>
      </c>
      <c r="B15" s="7" t="n">
        <v>17121.1</v>
      </c>
      <c r="C15" s="7" t="n">
        <v>15821.1</v>
      </c>
    </row>
    <row r="16" spans="1:3">
      <c r="A16" s="4" t="s">
        <v>619</v>
      </c>
      <c r="B16" s="4" t="s">
        <v>620</v>
      </c>
      <c r="C16" s="4" t="s">
        <v>585</v>
      </c>
    </row>
    <row r="17" spans="1:3">
      <c r="A17" s="4" t="s">
        <v>621</v>
      </c>
    </row>
    <row r="18" spans="1:3">
      <c r="A18" s="3" t="s">
        <v>176</v>
      </c>
    </row>
    <row r="19" spans="1:3">
      <c r="A19" s="4" t="s">
        <v>614</v>
      </c>
      <c r="B19" s="7" t="n">
        <v>501.5</v>
      </c>
      <c r="C19" s="6" t="n">
        <v>519</v>
      </c>
    </row>
    <row r="20" spans="1:3">
      <c r="A20" s="4" t="s">
        <v>622</v>
      </c>
      <c r="B20" s="4" t="s">
        <v>623</v>
      </c>
      <c r="C20" s="4" t="s">
        <v>623</v>
      </c>
    </row>
    <row r="21" spans="1:3">
      <c r="A21" s="4" t="s">
        <v>618</v>
      </c>
      <c r="B21" s="6" t="n">
        <v>500</v>
      </c>
      <c r="C21" s="6" t="n">
        <v>500</v>
      </c>
    </row>
    <row r="22" spans="1:3">
      <c r="A22" s="4" t="s">
        <v>624</v>
      </c>
      <c r="B22" s="6" t="n">
        <v>500</v>
      </c>
      <c r="C22" s="6" t="n">
        <v>500</v>
      </c>
    </row>
    <row r="23" spans="1:3">
      <c r="A23" s="4" t="s">
        <v>625</v>
      </c>
      <c r="B23" s="4" t="s">
        <v>620</v>
      </c>
      <c r="C23" s="4" t="s">
        <v>626</v>
      </c>
    </row>
    <row r="24" spans="1:3">
      <c r="A24" s="4" t="s">
        <v>627</v>
      </c>
    </row>
    <row r="25" spans="1:3">
      <c r="A25" s="3" t="s">
        <v>176</v>
      </c>
    </row>
    <row r="26" spans="1:3">
      <c r="A26" s="4" t="s">
        <v>614</v>
      </c>
      <c r="B26" s="7" t="n">
        <v>30.8</v>
      </c>
      <c r="C26" s="7" t="n">
        <v>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8</v>
      </c>
      <c r="B1" s="2" t="s">
        <v>1</v>
      </c>
    </row>
    <row r="2" spans="1:4">
      <c r="B2" s="2" t="s">
        <v>2</v>
      </c>
      <c r="C2" s="2" t="s">
        <v>29</v>
      </c>
      <c r="D2" s="2" t="s">
        <v>30</v>
      </c>
    </row>
    <row r="3" spans="1:4">
      <c r="A3" s="3" t="s">
        <v>178</v>
      </c>
    </row>
    <row r="4" spans="1:4">
      <c r="A4" s="4" t="s">
        <v>629</v>
      </c>
      <c r="B4" s="7" t="n">
        <v>2.1</v>
      </c>
      <c r="C4" s="7" t="n">
        <v>1.9</v>
      </c>
      <c r="D4" s="7" t="n">
        <v>2.2</v>
      </c>
    </row>
    <row r="5" spans="1:4">
      <c r="A5" s="3" t="s">
        <v>630</v>
      </c>
    </row>
    <row r="6" spans="1:4">
      <c r="A6" s="4" t="s">
        <v>631</v>
      </c>
      <c r="B6" s="8" t="n">
        <v>6.5</v>
      </c>
    </row>
    <row r="7" spans="1:4">
      <c r="A7" s="5" t="n">
        <v>2018</v>
      </c>
      <c r="B7" s="8" t="n">
        <v>1.7</v>
      </c>
    </row>
    <row r="8" spans="1:4">
      <c r="A8" s="5" t="n">
        <v>2019</v>
      </c>
      <c r="B8" s="8" t="n">
        <v>1.3</v>
      </c>
    </row>
    <row r="9" spans="1:4">
      <c r="A9" s="5" t="n">
        <v>2020</v>
      </c>
      <c r="B9" s="5" t="n">
        <v>1</v>
      </c>
    </row>
    <row r="10" spans="1:4">
      <c r="A10" s="5" t="n">
        <v>2021</v>
      </c>
      <c r="B10" s="8" t="n">
        <v>0.8</v>
      </c>
    </row>
    <row r="11" spans="1:4">
      <c r="A11" s="5" t="n">
        <v>2022</v>
      </c>
      <c r="B11" s="8" t="n">
        <v>0.8</v>
      </c>
    </row>
    <row r="12" spans="1:4">
      <c r="A12" s="4" t="s">
        <v>632</v>
      </c>
      <c r="B12" s="7" t="n">
        <v>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3</v>
      </c>
      <c r="B1" s="2" t="s">
        <v>2</v>
      </c>
      <c r="C1" s="2" t="s">
        <v>29</v>
      </c>
    </row>
    <row r="2" spans="1:3">
      <c r="A2" s="3" t="s">
        <v>180</v>
      </c>
    </row>
    <row r="3" spans="1:3">
      <c r="A3" s="4" t="s">
        <v>634</v>
      </c>
      <c r="B3" s="5" t="n">
        <v>10000</v>
      </c>
      <c r="C3" s="5" t="n">
        <v>10000</v>
      </c>
    </row>
    <row r="4" spans="1:3">
      <c r="A4" s="4" t="s">
        <v>635</v>
      </c>
      <c r="B4" s="6" t="n">
        <v>1</v>
      </c>
      <c r="C4"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36</v>
      </c>
      <c r="B1" s="2" t="s">
        <v>1</v>
      </c>
    </row>
    <row r="2" spans="1:4">
      <c r="B2" s="2" t="s">
        <v>2</v>
      </c>
      <c r="C2" s="2" t="s">
        <v>29</v>
      </c>
      <c r="D2" s="2" t="s">
        <v>30</v>
      </c>
    </row>
    <row r="3" spans="1:4">
      <c r="A3" s="3" t="s">
        <v>182</v>
      </c>
    </row>
    <row r="4" spans="1:4">
      <c r="A4" s="4" t="s">
        <v>637</v>
      </c>
      <c r="B4" s="6" t="n">
        <v>285</v>
      </c>
      <c r="C4" s="6" t="n">
        <v>485</v>
      </c>
      <c r="D4" s="6" t="n">
        <v>4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29</v>
      </c>
      <c r="D2" s="2" t="s">
        <v>30</v>
      </c>
    </row>
    <row r="3" spans="1:4">
      <c r="A3" s="3" t="s">
        <v>639</v>
      </c>
    </row>
    <row r="4" spans="1:4">
      <c r="A4" s="4" t="s">
        <v>640</v>
      </c>
      <c r="B4" s="6" t="n">
        <v>12</v>
      </c>
      <c r="C4" s="7" t="n">
        <v>12.2</v>
      </c>
      <c r="D4" s="7" t="n">
        <v>12.4</v>
      </c>
    </row>
    <row r="5" spans="1:4">
      <c r="A5" s="4" t="s">
        <v>641</v>
      </c>
    </row>
    <row r="6" spans="1:4">
      <c r="A6" s="3" t="s">
        <v>642</v>
      </c>
    </row>
    <row r="7" spans="1:4">
      <c r="A7" s="4" t="s">
        <v>643</v>
      </c>
      <c r="B7" s="8" t="n">
        <v>5.5</v>
      </c>
      <c r="C7" s="8" t="n">
        <v>5.7</v>
      </c>
      <c r="D7" s="8" t="n">
        <v>9.699999999999999</v>
      </c>
    </row>
    <row r="8" spans="1:4">
      <c r="A8" s="4" t="s">
        <v>644</v>
      </c>
    </row>
    <row r="9" spans="1:4">
      <c r="A9" s="3" t="s">
        <v>642</v>
      </c>
    </row>
    <row r="10" spans="1:4">
      <c r="A10" s="4" t="s">
        <v>643</v>
      </c>
      <c r="B10" s="7" t="n">
        <v>2.9</v>
      </c>
      <c r="C10" s="7" t="n">
        <v>2.4</v>
      </c>
      <c r="D10" s="7" t="n">
        <v>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5</v>
      </c>
      <c r="B1" s="2" t="s">
        <v>1</v>
      </c>
    </row>
    <row r="2" spans="1:4">
      <c r="B2" s="2" t="s">
        <v>2</v>
      </c>
      <c r="C2" s="2" t="s">
        <v>29</v>
      </c>
      <c r="D2" s="2" t="s">
        <v>30</v>
      </c>
    </row>
    <row r="3" spans="1:4">
      <c r="A3" s="3" t="s">
        <v>186</v>
      </c>
    </row>
    <row r="4" spans="1:4">
      <c r="A4" s="4" t="s">
        <v>646</v>
      </c>
      <c r="B4" s="7" t="n">
        <v>6.4</v>
      </c>
      <c r="C4" s="7" t="n">
        <v>5.7</v>
      </c>
      <c r="D4" s="7" t="n">
        <v>5.7</v>
      </c>
    </row>
    <row r="5" spans="1:4">
      <c r="A5" s="4" t="s">
        <v>647</v>
      </c>
      <c r="B5" s="7" t="n">
        <v>2.4</v>
      </c>
      <c r="C5" s="7" t="n">
        <v>2.1</v>
      </c>
      <c r="D5" s="7" t="n">
        <v>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48</v>
      </c>
      <c r="B1" s="2" t="s">
        <v>649</v>
      </c>
      <c r="J1" s="2" t="s">
        <v>1</v>
      </c>
    </row>
    <row r="2" spans="1:12">
      <c r="B2" s="2" t="s">
        <v>2</v>
      </c>
      <c r="C2" s="2" t="s">
        <v>650</v>
      </c>
      <c r="D2" s="2" t="s">
        <v>651</v>
      </c>
      <c r="E2" s="2" t="s">
        <v>652</v>
      </c>
      <c r="F2" s="2" t="s">
        <v>29</v>
      </c>
      <c r="G2" s="2" t="s">
        <v>653</v>
      </c>
      <c r="H2" s="2" t="s">
        <v>654</v>
      </c>
      <c r="I2" s="2" t="s">
        <v>655</v>
      </c>
      <c r="J2" s="2" t="s">
        <v>2</v>
      </c>
      <c r="K2" s="2" t="s">
        <v>29</v>
      </c>
      <c r="L2" s="2" t="s">
        <v>30</v>
      </c>
    </row>
    <row r="3" spans="1:12">
      <c r="A3" s="3" t="s">
        <v>656</v>
      </c>
    </row>
    <row r="4" spans="1:12">
      <c r="A4" s="4" t="s">
        <v>657</v>
      </c>
      <c r="J4" s="6" t="n">
        <v>50</v>
      </c>
      <c r="K4" s="6" t="n">
        <v>-119</v>
      </c>
      <c r="L4" s="7" t="n">
        <v>119.1</v>
      </c>
    </row>
    <row r="5" spans="1:12">
      <c r="A5" s="4" t="s">
        <v>658</v>
      </c>
      <c r="J5" s="8" t="n">
        <v>3.1</v>
      </c>
      <c r="K5" s="8" t="n">
        <v>4.4</v>
      </c>
      <c r="L5" s="8" t="n">
        <v>5.4</v>
      </c>
    </row>
    <row r="6" spans="1:12">
      <c r="A6" s="4" t="s">
        <v>659</v>
      </c>
      <c r="J6" s="8" t="n">
        <v>25.6</v>
      </c>
      <c r="K6" s="8" t="n">
        <v>17.1</v>
      </c>
      <c r="L6" s="8" t="n">
        <v>20.1</v>
      </c>
    </row>
    <row r="7" spans="1:12">
      <c r="A7" s="4" t="s">
        <v>660</v>
      </c>
      <c r="J7" s="8" t="n">
        <v>78.7</v>
      </c>
      <c r="K7" s="8" t="n">
        <v>-97.5</v>
      </c>
      <c r="L7" s="8" t="n">
        <v>144.6</v>
      </c>
    </row>
    <row r="8" spans="1:12">
      <c r="A8" s="3" t="s">
        <v>661</v>
      </c>
    </row>
    <row r="9" spans="1:12">
      <c r="A9" s="4" t="s">
        <v>657</v>
      </c>
      <c r="J9" s="8" t="n">
        <v>93.5</v>
      </c>
      <c r="K9" s="8" t="n">
        <v>273.4</v>
      </c>
      <c r="L9" s="8" t="n">
        <v>121.2</v>
      </c>
    </row>
    <row r="10" spans="1:12">
      <c r="A10" s="4" t="s">
        <v>658</v>
      </c>
      <c r="J10" s="8" t="n">
        <v>0.3</v>
      </c>
      <c r="K10" s="8" t="n">
        <v>-0.7</v>
      </c>
      <c r="L10" s="8" t="n">
        <v>1.7</v>
      </c>
    </row>
    <row r="11" spans="1:12">
      <c r="A11" s="4" t="s">
        <v>659</v>
      </c>
      <c r="J11" s="5" t="n">
        <v>-1</v>
      </c>
      <c r="K11" s="8" t="n">
        <v>5.1</v>
      </c>
      <c r="L11" s="8" t="n">
        <v>2.4</v>
      </c>
    </row>
    <row r="12" spans="1:12">
      <c r="A12" s="4" t="s">
        <v>662</v>
      </c>
      <c r="J12" s="8" t="n">
        <v>92.8</v>
      </c>
      <c r="K12" s="8" t="n">
        <v>277.8</v>
      </c>
      <c r="L12" s="8" t="n">
        <v>125.3</v>
      </c>
    </row>
    <row r="13" spans="1:12">
      <c r="A13" s="4" t="s">
        <v>48</v>
      </c>
      <c r="B13" s="7" t="n">
        <v>51.6</v>
      </c>
      <c r="C13" s="7" t="n">
        <v>49.7</v>
      </c>
      <c r="D13" s="7" t="n">
        <v>36.6</v>
      </c>
      <c r="E13" s="7" t="n">
        <v>33.6</v>
      </c>
      <c r="F13" s="7" t="n">
        <v>40.9</v>
      </c>
      <c r="G13" s="7" t="n">
        <v>51.2</v>
      </c>
      <c r="H13" s="7" t="n">
        <v>39.3</v>
      </c>
      <c r="I13" s="7" t="n">
        <v>48.9</v>
      </c>
      <c r="J13" s="7" t="n">
        <v>171.5</v>
      </c>
      <c r="K13" s="7" t="n">
        <v>180.3</v>
      </c>
      <c r="L13" s="7" t="n">
        <v>269.9</v>
      </c>
    </row>
    <row r="14" spans="1:12">
      <c r="A14" s="3" t="s">
        <v>663</v>
      </c>
    </row>
    <row r="15" spans="1:12">
      <c r="A15" s="4" t="s">
        <v>664</v>
      </c>
      <c r="J15" s="4" t="s">
        <v>665</v>
      </c>
      <c r="K15" s="4" t="s">
        <v>665</v>
      </c>
      <c r="L15" s="4" t="s">
        <v>665</v>
      </c>
    </row>
    <row r="16" spans="1:12">
      <c r="A16" s="4" t="s">
        <v>666</v>
      </c>
      <c r="J16" s="7" t="n">
        <v>174.6</v>
      </c>
      <c r="K16" s="6" t="n">
        <v>182</v>
      </c>
      <c r="L16" s="7" t="n">
        <v>268.4</v>
      </c>
    </row>
    <row r="17" spans="1:12">
      <c r="A17" s="3" t="s">
        <v>667</v>
      </c>
    </row>
    <row r="18" spans="1:12">
      <c r="A18" s="4" t="s">
        <v>668</v>
      </c>
      <c r="J18" s="8" t="n">
        <v>-6.8</v>
      </c>
      <c r="K18" s="8" t="n">
        <v>-5.9</v>
      </c>
      <c r="L18" s="5" t="n">
        <v>-6</v>
      </c>
    </row>
    <row r="19" spans="1:12">
      <c r="A19" s="4" t="s">
        <v>669</v>
      </c>
      <c r="J19" s="8" t="n">
        <v>-1.3</v>
      </c>
      <c r="K19" s="8" t="n">
        <v>-1.4</v>
      </c>
      <c r="L19" s="8" t="n">
        <v>-1.4</v>
      </c>
    </row>
    <row r="20" spans="1:12">
      <c r="A20" s="4" t="s">
        <v>670</v>
      </c>
      <c r="J20" s="8" t="n">
        <v>2.2</v>
      </c>
      <c r="K20" s="8" t="n">
        <v>2.4</v>
      </c>
      <c r="L20" s="8" t="n">
        <v>4.6</v>
      </c>
    </row>
    <row r="21" spans="1:12">
      <c r="A21" s="4" t="s">
        <v>671</v>
      </c>
      <c r="J21" s="8" t="n">
        <v>2.8</v>
      </c>
      <c r="K21" s="8" t="n">
        <v>3.2</v>
      </c>
      <c r="L21" s="8" t="n">
        <v>4.3</v>
      </c>
    </row>
    <row r="22" spans="1:12">
      <c r="A22" s="4" t="s">
        <v>48</v>
      </c>
      <c r="B22" s="8" t="n">
        <v>51.6</v>
      </c>
      <c r="C22" s="7" t="n">
        <v>49.7</v>
      </c>
      <c r="D22" s="7" t="n">
        <v>36.6</v>
      </c>
      <c r="E22" s="7" t="n">
        <v>33.6</v>
      </c>
      <c r="F22" s="7" t="n">
        <v>40.9</v>
      </c>
      <c r="G22" s="7" t="n">
        <v>51.2</v>
      </c>
      <c r="H22" s="7" t="n">
        <v>39.3</v>
      </c>
      <c r="I22" s="7" t="n">
        <v>48.9</v>
      </c>
      <c r="J22" s="8" t="n">
        <v>171.5</v>
      </c>
      <c r="K22" s="7" t="n">
        <v>180.3</v>
      </c>
      <c r="L22" s="7" t="n">
        <v>269.9</v>
      </c>
    </row>
    <row r="23" spans="1:12">
      <c r="A23" s="4" t="s">
        <v>672</v>
      </c>
      <c r="B23" s="8" t="n">
        <v>379.1</v>
      </c>
      <c r="J23" s="8" t="n">
        <v>379.1</v>
      </c>
    </row>
    <row r="24" spans="1:12">
      <c r="A24" s="4" t="s">
        <v>673</v>
      </c>
      <c r="B24" s="5" t="n">
        <v>0</v>
      </c>
      <c r="J24" s="5" t="n">
        <v>0</v>
      </c>
    </row>
    <row r="25" spans="1:12">
      <c r="A25" s="4" t="s">
        <v>674</v>
      </c>
      <c r="B25" s="6" t="n">
        <v>150</v>
      </c>
      <c r="J25" s="6" t="n">
        <v>15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9</v>
      </c>
    </row>
    <row r="2" spans="1:3">
      <c r="A2" s="3" t="s">
        <v>676</v>
      </c>
    </row>
    <row r="3" spans="1:3">
      <c r="A3" s="4" t="s">
        <v>67</v>
      </c>
      <c r="B3" s="7" t="n">
        <v>54.5</v>
      </c>
      <c r="C3" s="7" t="n">
        <v>53.6</v>
      </c>
    </row>
    <row r="4" spans="1:3">
      <c r="A4" s="4" t="s">
        <v>677</v>
      </c>
      <c r="B4" s="8" t="n">
        <v>29.9</v>
      </c>
      <c r="C4" s="8" t="n">
        <v>26.3</v>
      </c>
    </row>
    <row r="5" spans="1:3">
      <c r="A5" s="4" t="s">
        <v>678</v>
      </c>
      <c r="B5" s="8" t="n">
        <v>29.5</v>
      </c>
      <c r="C5" s="8" t="n">
        <v>20.8</v>
      </c>
    </row>
    <row r="6" spans="1:3">
      <c r="A6" s="4" t="s">
        <v>679</v>
      </c>
      <c r="B6" s="8" t="n">
        <v>14.5</v>
      </c>
      <c r="C6" s="8" t="n">
        <v>14.6</v>
      </c>
    </row>
    <row r="7" spans="1:3">
      <c r="A7" s="4" t="s">
        <v>680</v>
      </c>
      <c r="B7" s="8" t="n">
        <v>1.7</v>
      </c>
      <c r="C7" s="8" t="n">
        <v>8.300000000000001</v>
      </c>
    </row>
    <row r="8" spans="1:3">
      <c r="A8" s="4" t="s">
        <v>681</v>
      </c>
      <c r="B8" s="8" t="n">
        <v>-2.9</v>
      </c>
      <c r="C8" s="8" t="n">
        <v>-1.8</v>
      </c>
    </row>
    <row r="9" spans="1:3">
      <c r="A9" s="4" t="s">
        <v>682</v>
      </c>
      <c r="B9" s="8" t="n">
        <v>127.2</v>
      </c>
      <c r="C9" s="8" t="n">
        <v>121.8</v>
      </c>
    </row>
    <row r="10" spans="1:3">
      <c r="A10" s="3" t="s">
        <v>683</v>
      </c>
    </row>
    <row r="11" spans="1:3">
      <c r="A11" s="4" t="s">
        <v>684</v>
      </c>
      <c r="B11" s="8" t="n">
        <v>898.4</v>
      </c>
      <c r="C11" s="8" t="n">
        <v>789.9</v>
      </c>
    </row>
    <row r="12" spans="1:3">
      <c r="A12" s="4" t="s">
        <v>685</v>
      </c>
      <c r="B12" s="8" t="n">
        <v>2.5</v>
      </c>
      <c r="C12" s="5" t="n">
        <v>12</v>
      </c>
    </row>
    <row r="13" spans="1:3">
      <c r="A13" s="4" t="s">
        <v>686</v>
      </c>
      <c r="B13" s="8" t="n">
        <v>4.6</v>
      </c>
      <c r="C13" s="8" t="n">
        <v>5.4</v>
      </c>
    </row>
    <row r="14" spans="1:3">
      <c r="A14" s="4" t="s">
        <v>680</v>
      </c>
      <c r="B14" s="8" t="n">
        <v>2.3</v>
      </c>
      <c r="C14" s="8" t="n">
        <v>0.2</v>
      </c>
    </row>
    <row r="15" spans="1:3">
      <c r="A15" s="4" t="s">
        <v>687</v>
      </c>
      <c r="B15" s="8" t="n">
        <v>907.8</v>
      </c>
      <c r="C15" s="7" t="n">
        <v>807.5</v>
      </c>
    </row>
    <row r="16" spans="1:3">
      <c r="A16" s="3" t="s">
        <v>688</v>
      </c>
    </row>
    <row r="17" spans="1:3">
      <c r="A17" s="4" t="s">
        <v>689</v>
      </c>
      <c r="B17" s="8" t="n">
        <v>24.2</v>
      </c>
    </row>
    <row r="18" spans="1:3">
      <c r="A18" s="4" t="s">
        <v>690</v>
      </c>
      <c r="B18" s="7" t="n">
        <v>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1</v>
      </c>
      <c r="B1" s="2" t="s">
        <v>1</v>
      </c>
    </row>
    <row r="2" spans="1:4">
      <c r="B2" s="2" t="s">
        <v>2</v>
      </c>
      <c r="C2" s="2" t="s">
        <v>29</v>
      </c>
      <c r="D2" s="2" t="s">
        <v>30</v>
      </c>
    </row>
    <row r="3" spans="1:4">
      <c r="A3" s="3" t="s">
        <v>692</v>
      </c>
    </row>
    <row r="4" spans="1:4">
      <c r="A4" s="4" t="s">
        <v>468</v>
      </c>
      <c r="B4" s="7" t="n">
        <v>36.5</v>
      </c>
      <c r="C4" s="6" t="n">
        <v>36</v>
      </c>
      <c r="D4" s="7" t="n">
        <v>36.2</v>
      </c>
    </row>
    <row r="5" spans="1:4">
      <c r="A5" s="4" t="s">
        <v>693</v>
      </c>
      <c r="B5" s="8" t="n">
        <v>7.6</v>
      </c>
      <c r="C5" s="8" t="n">
        <v>9.699999999999999</v>
      </c>
      <c r="D5" s="8" t="n">
        <v>11.1</v>
      </c>
    </row>
    <row r="6" spans="1:4">
      <c r="A6" s="4" t="s">
        <v>694</v>
      </c>
      <c r="B6" s="8" t="n">
        <v>1.2</v>
      </c>
      <c r="C6" s="8" t="n">
        <v>1.1</v>
      </c>
      <c r="D6" s="8" t="n">
        <v>1.6</v>
      </c>
    </row>
    <row r="7" spans="1:4">
      <c r="A7" s="4" t="s">
        <v>695</v>
      </c>
      <c r="B7" s="8" t="n">
        <v>-5.9</v>
      </c>
      <c r="C7" s="8" t="n">
        <v>-7.3</v>
      </c>
      <c r="D7" s="8" t="n">
        <v>-7.8</v>
      </c>
    </row>
    <row r="8" spans="1:4">
      <c r="A8" s="4" t="s">
        <v>696</v>
      </c>
      <c r="B8" s="8" t="n">
        <v>-3.9</v>
      </c>
      <c r="C8" s="5" t="n">
        <v>-3</v>
      </c>
      <c r="D8" s="8" t="n">
        <v>-3.9</v>
      </c>
    </row>
    <row r="9" spans="1:4">
      <c r="A9" s="4" t="s">
        <v>697</v>
      </c>
      <c r="D9" s="8" t="n">
        <v>-1.1</v>
      </c>
    </row>
    <row r="10" spans="1:4">
      <c r="A10" s="4" t="s">
        <v>698</v>
      </c>
      <c r="D10" s="8" t="n">
        <v>-0.1</v>
      </c>
    </row>
    <row r="11" spans="1:4">
      <c r="A11" s="4" t="s">
        <v>472</v>
      </c>
      <c r="B11" s="8" t="n">
        <v>35.5</v>
      </c>
      <c r="C11" s="8" t="n">
        <v>36.5</v>
      </c>
      <c r="D11" s="5" t="n">
        <v>36</v>
      </c>
    </row>
    <row r="12" spans="1:4">
      <c r="A12" s="4" t="s">
        <v>699</v>
      </c>
      <c r="B12" s="5" t="n">
        <v>18</v>
      </c>
      <c r="C12" s="5" t="n">
        <v>19</v>
      </c>
    </row>
    <row r="13" spans="1:4">
      <c r="A13" s="4" t="s">
        <v>700</v>
      </c>
      <c r="B13" s="8" t="n">
        <v>0.6</v>
      </c>
      <c r="C13" s="8" t="n">
        <v>1.8</v>
      </c>
      <c r="D13" s="7" t="n">
        <v>1.4</v>
      </c>
    </row>
    <row r="14" spans="1:4">
      <c r="A14" s="4" t="s">
        <v>701</v>
      </c>
      <c r="B14" s="7" t="n">
        <v>17.4</v>
      </c>
      <c r="C14" s="7" t="n">
        <v>1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29</v>
      </c>
      <c r="D2" s="2" t="s">
        <v>30</v>
      </c>
    </row>
    <row r="3" spans="1:4">
      <c r="A3" s="3" t="s">
        <v>36</v>
      </c>
    </row>
    <row r="4" spans="1:4">
      <c r="A4" s="4" t="s">
        <v>703</v>
      </c>
      <c r="B4" s="7" t="n">
        <v>11.9</v>
      </c>
      <c r="C4" s="7" t="n">
        <v>6.5</v>
      </c>
      <c r="D4" s="7" t="n">
        <v>15.9</v>
      </c>
    </row>
    <row r="5" spans="1:4">
      <c r="A5" s="4" t="s">
        <v>704</v>
      </c>
      <c r="B5" s="5" t="n">
        <v>31</v>
      </c>
      <c r="C5" s="8" t="n">
        <v>27.5</v>
      </c>
      <c r="D5" s="8" t="n">
        <v>21.4</v>
      </c>
    </row>
    <row r="6" spans="1:4">
      <c r="A6" s="4" t="s">
        <v>117</v>
      </c>
      <c r="B6" s="8" t="n">
        <v>16.6</v>
      </c>
      <c r="C6" s="8" t="n">
        <v>9.800000000000001</v>
      </c>
      <c r="D6" s="8" t="n">
        <v>-4.9</v>
      </c>
    </row>
    <row r="7" spans="1:4">
      <c r="A7" s="4" t="s">
        <v>148</v>
      </c>
      <c r="B7" s="8" t="n">
        <v>59.5</v>
      </c>
      <c r="C7" s="8" t="n">
        <v>43.8</v>
      </c>
      <c r="D7" s="8" t="n">
        <v>32.4</v>
      </c>
    </row>
    <row r="8" spans="1:4">
      <c r="A8" s="3" t="s">
        <v>41</v>
      </c>
    </row>
    <row r="9" spans="1:4">
      <c r="A9" s="4" t="s">
        <v>705</v>
      </c>
      <c r="B9" s="8" t="n">
        <v>241.1</v>
      </c>
      <c r="C9" s="8" t="n">
        <v>222.9</v>
      </c>
      <c r="D9" s="8" t="n">
        <v>231.4</v>
      </c>
    </row>
    <row r="10" spans="1:4">
      <c r="A10" s="4" t="s">
        <v>117</v>
      </c>
      <c r="B10" s="8" t="n">
        <v>181.4</v>
      </c>
      <c r="C10" s="5" t="n">
        <v>244</v>
      </c>
      <c r="D10" s="8" t="n">
        <v>143.3</v>
      </c>
    </row>
    <row r="11" spans="1:4">
      <c r="A11" s="4" t="s">
        <v>148</v>
      </c>
      <c r="B11" s="7" t="n">
        <v>422.5</v>
      </c>
      <c r="C11" s="7" t="n">
        <v>466.9</v>
      </c>
      <c r="D11" s="7" t="n">
        <v>37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6</v>
      </c>
      <c r="B1" s="2" t="s">
        <v>1</v>
      </c>
    </row>
    <row r="2" spans="1:4">
      <c r="B2" s="2" t="s">
        <v>2</v>
      </c>
      <c r="C2" s="2" t="s">
        <v>29</v>
      </c>
      <c r="D2" s="2" t="s">
        <v>30</v>
      </c>
    </row>
    <row r="3" spans="1:4">
      <c r="A3" s="3" t="s">
        <v>192</v>
      </c>
    </row>
    <row r="4" spans="1:4">
      <c r="A4" s="4" t="s">
        <v>707</v>
      </c>
      <c r="B4" s="7" t="n">
        <v>531.7</v>
      </c>
      <c r="C4" s="7" t="n">
        <v>421.4</v>
      </c>
      <c r="D4" s="7" t="n">
        <v>308.3</v>
      </c>
    </row>
    <row r="5" spans="1:4">
      <c r="A5" s="4" t="s">
        <v>708</v>
      </c>
      <c r="B5" s="7" t="n">
        <v>48.5</v>
      </c>
      <c r="C5" s="7" t="n">
        <v>-80.59999999999999</v>
      </c>
      <c r="D5" s="7" t="n">
        <v>13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597</v>
      </c>
    </row>
    <row r="3" spans="1:2">
      <c r="A3" s="4" t="s">
        <v>710</v>
      </c>
    </row>
    <row r="4" spans="1:2">
      <c r="A4" s="3" t="s">
        <v>711</v>
      </c>
    </row>
    <row r="5" spans="1:2">
      <c r="A5" s="4" t="s">
        <v>712</v>
      </c>
      <c r="B5" s="6" t="n">
        <v>475</v>
      </c>
    </row>
    <row r="6" spans="1:2">
      <c r="A6" s="4" t="s">
        <v>713</v>
      </c>
    </row>
    <row r="7" spans="1:2">
      <c r="A7" s="3" t="s">
        <v>711</v>
      </c>
    </row>
    <row r="8" spans="1:2">
      <c r="A8" s="4" t="s">
        <v>712</v>
      </c>
      <c r="B8" s="5" t="n">
        <v>20</v>
      </c>
    </row>
    <row r="9" spans="1:2">
      <c r="A9" s="4" t="s">
        <v>714</v>
      </c>
      <c r="B9" s="8" t="n">
        <v>1786.7</v>
      </c>
    </row>
    <row r="10" spans="1:2">
      <c r="A10" s="4" t="s">
        <v>715</v>
      </c>
    </row>
    <row r="11" spans="1:2">
      <c r="A11" s="3" t="s">
        <v>711</v>
      </c>
    </row>
    <row r="12" spans="1:2">
      <c r="A12" s="4" t="s">
        <v>716</v>
      </c>
      <c r="B12" s="5" t="n">
        <v>0</v>
      </c>
    </row>
    <row r="13" spans="1:2">
      <c r="A13" s="4" t="s">
        <v>717</v>
      </c>
    </row>
    <row r="14" spans="1:2">
      <c r="A14" s="3" t="s">
        <v>711</v>
      </c>
    </row>
    <row r="15" spans="1:2">
      <c r="A15" s="4" t="s">
        <v>712</v>
      </c>
      <c r="B15" s="7" t="n">
        <v>2024.1</v>
      </c>
    </row>
    <row r="16" spans="1:2">
      <c r="A16" s="4" t="s">
        <v>718</v>
      </c>
      <c r="B16" s="4" t="s">
        <v>719</v>
      </c>
    </row>
    <row r="17" spans="1:2">
      <c r="A17" s="4" t="s">
        <v>720</v>
      </c>
      <c r="B17" s="4" t="s">
        <v>5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97</v>
      </c>
    </row>
    <row r="2" spans="1:2">
      <c r="A2" s="3" t="s">
        <v>722</v>
      </c>
    </row>
    <row r="3" spans="1:2">
      <c r="A3" s="4" t="s">
        <v>723</v>
      </c>
      <c r="B3" s="6" t="n">
        <v>40</v>
      </c>
    </row>
    <row r="4" spans="1:2">
      <c r="A4" s="4" t="s">
        <v>580</v>
      </c>
    </row>
    <row r="5" spans="1:2">
      <c r="A5" s="3" t="s">
        <v>722</v>
      </c>
    </row>
    <row r="6" spans="1:2">
      <c r="A6" s="4" t="s">
        <v>724</v>
      </c>
      <c r="B6" s="8" t="n">
        <v>38.9</v>
      </c>
    </row>
    <row r="7" spans="1:2">
      <c r="A7" s="4" t="s">
        <v>725</v>
      </c>
    </row>
    <row r="8" spans="1:2">
      <c r="A8" s="3" t="s">
        <v>722</v>
      </c>
    </row>
    <row r="9" spans="1:2">
      <c r="A9" s="4" t="s">
        <v>724</v>
      </c>
      <c r="B9" s="5" t="n">
        <v>8900</v>
      </c>
    </row>
    <row r="10" spans="1:2">
      <c r="A10" s="4" t="s">
        <v>726</v>
      </c>
    </row>
    <row r="11" spans="1:2">
      <c r="A11" s="3" t="s">
        <v>722</v>
      </c>
    </row>
    <row r="12" spans="1:2">
      <c r="A12" s="4" t="s">
        <v>724</v>
      </c>
      <c r="B12" s="6" t="n">
        <v>26700</v>
      </c>
    </row>
    <row r="13" spans="1:2">
      <c r="A13" s="4" t="s">
        <v>727</v>
      </c>
      <c r="B13" s="4" t="s">
        <v>7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29</v>
      </c>
      <c r="D2" s="2" t="s">
        <v>30</v>
      </c>
    </row>
    <row r="3" spans="1:4">
      <c r="A3" s="3" t="s">
        <v>730</v>
      </c>
    </row>
    <row r="4" spans="1:4">
      <c r="A4" s="4" t="s">
        <v>731</v>
      </c>
      <c r="B4" s="7" t="n">
        <v>3585.7</v>
      </c>
      <c r="C4" s="7" t="n">
        <v>3749.8</v>
      </c>
      <c r="D4" s="7" t="n">
        <v>3805.1</v>
      </c>
    </row>
    <row r="5" spans="1:4">
      <c r="A5" s="4" t="s">
        <v>732</v>
      </c>
      <c r="B5" s="5" t="n">
        <v>28</v>
      </c>
      <c r="C5" s="8" t="n">
        <v>-20.7</v>
      </c>
      <c r="D5" s="8" t="n">
        <v>-68.5</v>
      </c>
    </row>
    <row r="6" spans="1:4">
      <c r="A6" s="4" t="s">
        <v>731</v>
      </c>
      <c r="B6" s="8" t="n">
        <v>3657.2</v>
      </c>
      <c r="C6" s="8" t="n">
        <v>3585.7</v>
      </c>
      <c r="D6" s="8" t="n">
        <v>3749.8</v>
      </c>
    </row>
    <row r="7" spans="1:4">
      <c r="A7" s="4" t="s">
        <v>733</v>
      </c>
    </row>
    <row r="8" spans="1:4">
      <c r="A8" s="3" t="s">
        <v>730</v>
      </c>
    </row>
    <row r="9" spans="1:4">
      <c r="A9" s="4" t="s">
        <v>731</v>
      </c>
      <c r="B9" s="8" t="n">
        <v>-84.09999999999999</v>
      </c>
      <c r="C9" s="8" t="n">
        <v>-60.4</v>
      </c>
      <c r="D9" s="5" t="n">
        <v>6</v>
      </c>
    </row>
    <row r="10" spans="1:4">
      <c r="A10" s="4" t="s">
        <v>732</v>
      </c>
      <c r="B10" s="8" t="n">
        <v>24.1</v>
      </c>
      <c r="C10" s="8" t="n">
        <v>-23.7</v>
      </c>
      <c r="D10" s="8" t="n">
        <v>-66.40000000000001</v>
      </c>
    </row>
    <row r="11" spans="1:4">
      <c r="A11" s="4" t="s">
        <v>731</v>
      </c>
      <c r="B11" s="5" t="n">
        <v>-60</v>
      </c>
      <c r="C11" s="8" t="n">
        <v>-84.09999999999999</v>
      </c>
      <c r="D11" s="8" t="n">
        <v>-60.4</v>
      </c>
    </row>
    <row r="12" spans="1:4">
      <c r="A12" s="4" t="s">
        <v>734</v>
      </c>
    </row>
    <row r="13" spans="1:4">
      <c r="A13" s="3" t="s">
        <v>730</v>
      </c>
    </row>
    <row r="14" spans="1:4">
      <c r="A14" s="4" t="s">
        <v>731</v>
      </c>
      <c r="B14" s="8" t="n">
        <v>0.3</v>
      </c>
      <c r="C14" s="8" t="n">
        <v>-2.7</v>
      </c>
      <c r="D14" s="8" t="n">
        <v>-0.6</v>
      </c>
    </row>
    <row r="15" spans="1:4">
      <c r="A15" s="4" t="s">
        <v>732</v>
      </c>
      <c r="B15" s="8" t="n">
        <v>3.9</v>
      </c>
      <c r="C15" s="5" t="n">
        <v>3</v>
      </c>
      <c r="D15" s="8" t="n">
        <v>-2.1</v>
      </c>
    </row>
    <row r="16" spans="1:4">
      <c r="A16" s="4" t="s">
        <v>731</v>
      </c>
      <c r="B16" s="7" t="n">
        <v>4.2</v>
      </c>
      <c r="C16" s="7" t="n">
        <v>0.3</v>
      </c>
      <c r="D16" s="7" t="n">
        <v>-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35</v>
      </c>
      <c r="B1" s="2" t="s">
        <v>649</v>
      </c>
      <c r="J1" s="2" t="s">
        <v>1</v>
      </c>
    </row>
    <row r="2" spans="1:12">
      <c r="B2" s="2" t="s">
        <v>2</v>
      </c>
      <c r="C2" s="2" t="s">
        <v>650</v>
      </c>
      <c r="D2" s="2" t="s">
        <v>651</v>
      </c>
      <c r="E2" s="2" t="s">
        <v>652</v>
      </c>
      <c r="F2" s="2" t="s">
        <v>29</v>
      </c>
      <c r="G2" s="2" t="s">
        <v>653</v>
      </c>
      <c r="H2" s="2" t="s">
        <v>654</v>
      </c>
      <c r="I2" s="2" t="s">
        <v>655</v>
      </c>
      <c r="J2" s="2" t="s">
        <v>2</v>
      </c>
      <c r="K2" s="2" t="s">
        <v>29</v>
      </c>
      <c r="L2" s="2" t="s">
        <v>30</v>
      </c>
    </row>
    <row r="3" spans="1:12">
      <c r="A3" s="3" t="s">
        <v>736</v>
      </c>
    </row>
    <row r="4" spans="1:12">
      <c r="A4" s="4" t="s">
        <v>39</v>
      </c>
      <c r="B4" s="7" t="n">
        <v>-148.8</v>
      </c>
      <c r="C4" s="7" t="n">
        <v>-130.1</v>
      </c>
      <c r="D4" s="7" t="n">
        <v>-127.1</v>
      </c>
      <c r="E4" s="7" t="n">
        <v>-115.1</v>
      </c>
      <c r="F4" s="7" t="n">
        <v>-117.1</v>
      </c>
      <c r="G4" s="7" t="n">
        <v>-109.8</v>
      </c>
      <c r="H4" s="7" t="n">
        <v>-105.6</v>
      </c>
      <c r="I4" s="7" t="n">
        <v>-89.59999999999999</v>
      </c>
      <c r="J4" s="7" t="n">
        <v>-521.1</v>
      </c>
      <c r="K4" s="7" t="n">
        <v>-422.1</v>
      </c>
      <c r="L4" s="7" t="n">
        <v>-311.9</v>
      </c>
    </row>
    <row r="5" spans="1:12">
      <c r="A5" s="4" t="s">
        <v>737</v>
      </c>
      <c r="J5" s="8" t="n">
        <v>30.1</v>
      </c>
      <c r="K5" s="8" t="n">
        <v>-19.1</v>
      </c>
      <c r="L5" s="8" t="n">
        <v>-69.7</v>
      </c>
    </row>
    <row r="6" spans="1:12">
      <c r="A6" s="3" t="s">
        <v>738</v>
      </c>
    </row>
    <row r="7" spans="1:12">
      <c r="A7" s="4" t="s">
        <v>739</v>
      </c>
      <c r="J7" s="8" t="n">
        <v>-2.1</v>
      </c>
      <c r="K7" s="8" t="n">
        <v>-1.6</v>
      </c>
      <c r="L7" s="8" t="n">
        <v>1.2</v>
      </c>
    </row>
    <row r="8" spans="1:12">
      <c r="A8" s="3" t="s">
        <v>740</v>
      </c>
    </row>
    <row r="9" spans="1:12">
      <c r="A9" s="4" t="s">
        <v>56</v>
      </c>
      <c r="J9" s="5" t="n">
        <v>28</v>
      </c>
      <c r="K9" s="8" t="n">
        <v>-20.7</v>
      </c>
      <c r="L9" s="8" t="n">
        <v>-68.5</v>
      </c>
    </row>
    <row r="10" spans="1:12">
      <c r="A10" s="4" t="s">
        <v>733</v>
      </c>
    </row>
    <row r="11" spans="1:12">
      <c r="A11" s="3" t="s">
        <v>736</v>
      </c>
    </row>
    <row r="12" spans="1:12">
      <c r="A12" s="4" t="s">
        <v>737</v>
      </c>
      <c r="J12" s="8" t="n">
        <v>24.1</v>
      </c>
      <c r="K12" s="8" t="n">
        <v>-23.7</v>
      </c>
      <c r="L12" s="8" t="n">
        <v>-66.40000000000001</v>
      </c>
    </row>
    <row r="13" spans="1:12">
      <c r="A13" s="3" t="s">
        <v>740</v>
      </c>
    </row>
    <row r="14" spans="1:12">
      <c r="A14" s="4" t="s">
        <v>56</v>
      </c>
      <c r="J14" s="8" t="n">
        <v>24.1</v>
      </c>
      <c r="K14" s="8" t="n">
        <v>-23.7</v>
      </c>
      <c r="L14" s="8" t="n">
        <v>-66.40000000000001</v>
      </c>
    </row>
    <row r="15" spans="1:12">
      <c r="A15" s="4" t="s">
        <v>734</v>
      </c>
    </row>
    <row r="16" spans="1:12">
      <c r="A16" s="3" t="s">
        <v>736</v>
      </c>
    </row>
    <row r="17" spans="1:12">
      <c r="A17" s="4" t="s">
        <v>741</v>
      </c>
      <c r="J17" s="8" t="n">
        <v>4.9</v>
      </c>
      <c r="K17" s="8" t="n">
        <v>-0.4</v>
      </c>
      <c r="L17" s="8" t="n">
        <v>-11.9</v>
      </c>
    </row>
    <row r="18" spans="1:12">
      <c r="A18" s="4" t="s">
        <v>737</v>
      </c>
      <c r="J18" s="5" t="n">
        <v>6</v>
      </c>
      <c r="K18" s="8" t="n">
        <v>4.6</v>
      </c>
      <c r="L18" s="8" t="n">
        <v>-3.3</v>
      </c>
    </row>
    <row r="19" spans="1:12">
      <c r="A19" s="3" t="s">
        <v>738</v>
      </c>
    </row>
    <row r="20" spans="1:12">
      <c r="A20" s="4" t="s">
        <v>742</v>
      </c>
      <c r="J20" s="8" t="n">
        <v>-1.7</v>
      </c>
      <c r="K20" s="8" t="n">
        <v>0.1</v>
      </c>
      <c r="L20" s="8" t="n">
        <v>4.2</v>
      </c>
    </row>
    <row r="21" spans="1:12">
      <c r="A21" s="4" t="s">
        <v>739</v>
      </c>
      <c r="J21" s="8" t="n">
        <v>-2.1</v>
      </c>
      <c r="K21" s="8" t="n">
        <v>-1.6</v>
      </c>
      <c r="L21" s="8" t="n">
        <v>1.2</v>
      </c>
    </row>
    <row r="22" spans="1:12">
      <c r="A22" s="3" t="s">
        <v>740</v>
      </c>
    </row>
    <row r="23" spans="1:12">
      <c r="A23" s="4" t="s">
        <v>743</v>
      </c>
      <c r="J23" s="8" t="n">
        <v>3.2</v>
      </c>
      <c r="K23" s="8" t="n">
        <v>-0.3</v>
      </c>
      <c r="L23" s="8" t="n">
        <v>-7.7</v>
      </c>
    </row>
    <row r="24" spans="1:12">
      <c r="A24" s="4" t="s">
        <v>56</v>
      </c>
      <c r="J24" s="8" t="n">
        <v>3.9</v>
      </c>
      <c r="K24" s="5" t="n">
        <v>3</v>
      </c>
      <c r="L24" s="8" t="n">
        <v>-2.1</v>
      </c>
    </row>
    <row r="25" spans="1:12">
      <c r="A25" s="4" t="s">
        <v>744</v>
      </c>
    </row>
    <row r="26" spans="1:12">
      <c r="A26" s="3" t="s">
        <v>736</v>
      </c>
    </row>
    <row r="27" spans="1:12">
      <c r="A27" s="4" t="s">
        <v>39</v>
      </c>
      <c r="J27" s="8" t="n">
        <v>1.1</v>
      </c>
      <c r="K27" s="5" t="n">
        <v>5</v>
      </c>
      <c r="L27" s="8" t="n">
        <v>8.6</v>
      </c>
    </row>
    <row r="28" spans="1:12">
      <c r="A28" s="3" t="s">
        <v>738</v>
      </c>
    </row>
    <row r="29" spans="1:12">
      <c r="A29" s="4" t="s">
        <v>745</v>
      </c>
      <c r="J29" s="8" t="n">
        <v>-0.4</v>
      </c>
      <c r="K29" s="8" t="n">
        <v>-1.7</v>
      </c>
      <c r="L29" s="5" t="n">
        <v>-3</v>
      </c>
    </row>
    <row r="30" spans="1:12">
      <c r="A30" s="3" t="s">
        <v>740</v>
      </c>
    </row>
    <row r="31" spans="1:12">
      <c r="A31" s="4" t="s">
        <v>746</v>
      </c>
      <c r="J31" s="7" t="n">
        <v>0.7</v>
      </c>
      <c r="K31" s="7" t="n">
        <v>3.3</v>
      </c>
      <c r="L31" s="7" t="n">
        <v>5.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9</v>
      </c>
    </row>
    <row r="2" spans="1:3">
      <c r="A2" s="3" t="s">
        <v>748</v>
      </c>
    </row>
    <row r="3" spans="1:3">
      <c r="A3" s="4" t="s">
        <v>79</v>
      </c>
      <c r="B3" s="7" t="n">
        <v>4118.7</v>
      </c>
      <c r="C3" s="7" t="n">
        <v>4997.8</v>
      </c>
    </row>
    <row r="4" spans="1:3">
      <c r="A4" s="4" t="s">
        <v>81</v>
      </c>
      <c r="B4" s="8" t="n">
        <v>5056.9</v>
      </c>
      <c r="C4" s="8" t="n">
        <v>4509.3</v>
      </c>
    </row>
    <row r="5" spans="1:3">
      <c r="A5" s="4" t="s">
        <v>86</v>
      </c>
      <c r="B5" s="8" t="n">
        <v>17534.4</v>
      </c>
      <c r="C5" s="8" t="n">
        <v>16536.5</v>
      </c>
    </row>
    <row r="6" spans="1:3">
      <c r="A6" s="10" t="n">
        <v>3</v>
      </c>
    </row>
    <row r="7" spans="1:3">
      <c r="A7" s="3" t="s">
        <v>748</v>
      </c>
    </row>
    <row r="8" spans="1:3">
      <c r="A8" s="4" t="s">
        <v>749</v>
      </c>
      <c r="B8" s="5" t="n">
        <v>24016</v>
      </c>
      <c r="C8" s="8" t="n">
        <v>22429.5</v>
      </c>
    </row>
    <row r="9" spans="1:3">
      <c r="A9" s="4" t="s">
        <v>750</v>
      </c>
      <c r="B9" s="8" t="n">
        <v>4129.6</v>
      </c>
      <c r="C9" s="8" t="n">
        <v>5114.2</v>
      </c>
    </row>
    <row r="10" spans="1:3">
      <c r="A10" s="10" t="n">
        <v>2</v>
      </c>
    </row>
    <row r="11" spans="1:3">
      <c r="A11" s="3" t="s">
        <v>748</v>
      </c>
    </row>
    <row r="12" spans="1:3">
      <c r="A12" s="4" t="s">
        <v>79</v>
      </c>
      <c r="B12" s="8" t="n">
        <v>4118.4</v>
      </c>
      <c r="C12" s="8" t="n">
        <v>5004.9</v>
      </c>
    </row>
    <row r="13" spans="1:3">
      <c r="A13" s="4" t="s">
        <v>81</v>
      </c>
      <c r="B13" s="8" t="n">
        <v>5080.6</v>
      </c>
      <c r="C13" s="5" t="n">
        <v>4530</v>
      </c>
    </row>
    <row r="14" spans="1:3">
      <c r="A14" s="4" t="s">
        <v>86</v>
      </c>
      <c r="B14" s="8" t="n">
        <v>17763.6</v>
      </c>
      <c r="C14" s="8" t="n">
        <v>16724.5</v>
      </c>
    </row>
    <row r="15" spans="1:3">
      <c r="A15" s="4" t="s">
        <v>751</v>
      </c>
    </row>
    <row r="16" spans="1:3">
      <c r="A16" s="3" t="s">
        <v>748</v>
      </c>
    </row>
    <row r="17" spans="1:3">
      <c r="A17" s="4" t="s">
        <v>749</v>
      </c>
      <c r="B17" s="8" t="n">
        <v>24123.1</v>
      </c>
      <c r="C17" s="8" t="n">
        <v>22476.3</v>
      </c>
    </row>
    <row r="18" spans="1:3">
      <c r="A18" s="4" t="s">
        <v>750</v>
      </c>
      <c r="B18" s="8" t="n">
        <v>4158.8</v>
      </c>
      <c r="C18" s="8" t="n">
        <v>5126.5</v>
      </c>
    </row>
    <row r="19" spans="1:3">
      <c r="A19" s="4" t="s">
        <v>79</v>
      </c>
      <c r="B19" s="8" t="n">
        <v>4118.7</v>
      </c>
      <c r="C19" s="8" t="n">
        <v>4997.8</v>
      </c>
    </row>
    <row r="20" spans="1:3">
      <c r="A20" s="4" t="s">
        <v>81</v>
      </c>
      <c r="B20" s="8" t="n">
        <v>5056.9</v>
      </c>
      <c r="C20" s="8" t="n">
        <v>4509.3</v>
      </c>
    </row>
    <row r="21" spans="1:3">
      <c r="A21" s="4" t="s">
        <v>86</v>
      </c>
      <c r="B21" s="7" t="n">
        <v>17534.4</v>
      </c>
      <c r="C21" s="7" t="n">
        <v>1653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9</v>
      </c>
    </row>
    <row r="2" spans="1:3">
      <c r="A2" s="3" t="s">
        <v>753</v>
      </c>
    </row>
    <row r="3" spans="1:3">
      <c r="A3" s="4" t="s">
        <v>754</v>
      </c>
      <c r="B3" s="7" t="n">
        <v>123.7</v>
      </c>
      <c r="C3" s="7" t="n">
        <v>301.1</v>
      </c>
    </row>
    <row r="4" spans="1:3">
      <c r="A4" s="4" t="s">
        <v>755</v>
      </c>
      <c r="B4" s="8" t="n">
        <v>132.5</v>
      </c>
      <c r="C4" s="8" t="n">
        <v>28.3</v>
      </c>
    </row>
    <row r="5" spans="1:3">
      <c r="A5" s="4" t="s">
        <v>756</v>
      </c>
    </row>
    <row r="6" spans="1:3">
      <c r="A6" s="3" t="s">
        <v>753</v>
      </c>
    </row>
    <row r="7" spans="1:3">
      <c r="A7" s="4" t="s">
        <v>754</v>
      </c>
      <c r="B7" s="8" t="n">
        <v>123.7</v>
      </c>
      <c r="C7" s="8" t="n">
        <v>301.1</v>
      </c>
    </row>
    <row r="8" spans="1:3">
      <c r="A8" s="4" t="s">
        <v>755</v>
      </c>
      <c r="B8" s="8" t="n">
        <v>132.5</v>
      </c>
      <c r="C8" s="8" t="n">
        <v>28.3</v>
      </c>
    </row>
    <row r="9" spans="1:3">
      <c r="A9" s="4" t="s">
        <v>757</v>
      </c>
    </row>
    <row r="10" spans="1:3">
      <c r="A10" s="3" t="s">
        <v>753</v>
      </c>
    </row>
    <row r="11" spans="1:3">
      <c r="A11" s="4" t="s">
        <v>754</v>
      </c>
      <c r="B11" s="8" t="n">
        <v>85.40000000000001</v>
      </c>
      <c r="C11" s="8" t="n">
        <v>241.8</v>
      </c>
    </row>
    <row r="12" spans="1:3">
      <c r="A12" s="4" t="s">
        <v>758</v>
      </c>
    </row>
    <row r="13" spans="1:3">
      <c r="A13" s="3" t="s">
        <v>753</v>
      </c>
    </row>
    <row r="14" spans="1:3">
      <c r="A14" s="4" t="s">
        <v>754</v>
      </c>
      <c r="B14" s="8" t="n">
        <v>8.1</v>
      </c>
      <c r="C14" s="8" t="n">
        <v>35.3</v>
      </c>
    </row>
    <row r="15" spans="1:3">
      <c r="A15" s="4" t="s">
        <v>759</v>
      </c>
    </row>
    <row r="16" spans="1:3">
      <c r="A16" s="3" t="s">
        <v>753</v>
      </c>
    </row>
    <row r="17" spans="1:3">
      <c r="A17" s="4" t="s">
        <v>755</v>
      </c>
      <c r="B17" s="8" t="n">
        <v>125.6</v>
      </c>
      <c r="C17" s="5" t="n">
        <v>24</v>
      </c>
    </row>
    <row r="18" spans="1:3">
      <c r="A18" s="4" t="s">
        <v>760</v>
      </c>
    </row>
    <row r="19" spans="1:3">
      <c r="A19" s="3" t="s">
        <v>753</v>
      </c>
    </row>
    <row r="20" spans="1:3">
      <c r="A20" s="4" t="s">
        <v>754</v>
      </c>
      <c r="B20" s="8" t="n">
        <v>24.6</v>
      </c>
      <c r="C20" s="8" t="n">
        <v>13.8</v>
      </c>
    </row>
    <row r="21" spans="1:3">
      <c r="A21" s="4" t="s">
        <v>761</v>
      </c>
    </row>
    <row r="22" spans="1:3">
      <c r="A22" s="3" t="s">
        <v>753</v>
      </c>
    </row>
    <row r="23" spans="1:3">
      <c r="A23" s="4" t="s">
        <v>755</v>
      </c>
      <c r="B23" s="5" t="n">
        <v>6</v>
      </c>
      <c r="C23" s="8" t="n">
        <v>4.3</v>
      </c>
    </row>
    <row r="24" spans="1:3">
      <c r="A24" s="4" t="s">
        <v>762</v>
      </c>
    </row>
    <row r="25" spans="1:3">
      <c r="A25" s="3" t="s">
        <v>753</v>
      </c>
    </row>
    <row r="26" spans="1:3">
      <c r="A26" s="4" t="s">
        <v>754</v>
      </c>
      <c r="B26" s="8" t="n">
        <v>5.6</v>
      </c>
      <c r="C26" s="7" t="n">
        <v>10.2</v>
      </c>
    </row>
    <row r="27" spans="1:3">
      <c r="A27" s="4" t="s">
        <v>763</v>
      </c>
    </row>
    <row r="28" spans="1:3">
      <c r="A28" s="3" t="s">
        <v>753</v>
      </c>
    </row>
    <row r="29" spans="1:3">
      <c r="A29" s="4" t="s">
        <v>755</v>
      </c>
      <c r="B29" s="7" t="n">
        <v>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29</v>
      </c>
      <c r="D2" s="2" t="s">
        <v>30</v>
      </c>
    </row>
    <row r="3" spans="1:4">
      <c r="A3" s="3" t="s">
        <v>298</v>
      </c>
    </row>
    <row r="4" spans="1:4">
      <c r="A4" s="4" t="s">
        <v>71</v>
      </c>
      <c r="B4" s="7" t="n">
        <v>4718.3</v>
      </c>
      <c r="C4" s="7" t="n">
        <v>4396.2</v>
      </c>
    </row>
    <row r="5" spans="1:4">
      <c r="A5" s="4" t="s">
        <v>765</v>
      </c>
      <c r="B5" s="6" t="n">
        <v>0</v>
      </c>
      <c r="C5" s="8" t="n">
        <v>31.1</v>
      </c>
      <c r="D5" s="7" t="n">
        <v>10.3</v>
      </c>
    </row>
    <row r="6" spans="1:4">
      <c r="A6" s="4" t="s">
        <v>766</v>
      </c>
    </row>
    <row r="7" spans="1:4">
      <c r="A7" s="3" t="s">
        <v>298</v>
      </c>
    </row>
    <row r="8" spans="1:4">
      <c r="A8" s="4" t="s">
        <v>71</v>
      </c>
      <c r="C8" s="8" t="n">
        <v>654.4</v>
      </c>
    </row>
    <row r="9" spans="1:4">
      <c r="A9" s="4" t="s">
        <v>765</v>
      </c>
      <c r="C9" s="8" t="n">
        <v>31.1</v>
      </c>
      <c r="D9" s="8" t="n">
        <v>10.3</v>
      </c>
    </row>
    <row r="10" spans="1:4">
      <c r="A10" s="4" t="s">
        <v>75</v>
      </c>
      <c r="C10" s="5" t="n">
        <v>184</v>
      </c>
    </row>
    <row r="11" spans="1:4">
      <c r="A11" s="4" t="s">
        <v>767</v>
      </c>
      <c r="C11" s="8" t="n">
        <v>28.6</v>
      </c>
      <c r="D11" s="8" t="n">
        <v>9.1</v>
      </c>
    </row>
    <row r="12" spans="1:4">
      <c r="A12" s="4" t="s">
        <v>768</v>
      </c>
      <c r="C12" s="8" t="n">
        <v>838.4</v>
      </c>
    </row>
    <row r="13" spans="1:4">
      <c r="A13" s="4" t="s">
        <v>769</v>
      </c>
      <c r="C13" s="7" t="n">
        <v>59.7</v>
      </c>
      <c r="D13" s="7" t="n">
        <v>1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29</v>
      </c>
    </row>
    <row r="3" spans="1:3">
      <c r="A3" s="3" t="s">
        <v>771</v>
      </c>
    </row>
    <row r="4" spans="1:3">
      <c r="A4" s="4" t="s">
        <v>772</v>
      </c>
      <c r="B4" s="7" t="n">
        <v>1.6</v>
      </c>
    </row>
    <row r="5" spans="1:3">
      <c r="A5" s="4" t="s">
        <v>773</v>
      </c>
      <c r="B5" s="4" t="s">
        <v>774</v>
      </c>
    </row>
    <row r="6" spans="1:3">
      <c r="A6" s="4" t="s">
        <v>775</v>
      </c>
      <c r="B6" s="6" t="n">
        <v>0</v>
      </c>
    </row>
    <row r="7" spans="1:3">
      <c r="A7" s="4" t="s">
        <v>776</v>
      </c>
    </row>
    <row r="8" spans="1:3">
      <c r="A8" s="3" t="s">
        <v>771</v>
      </c>
    </row>
    <row r="9" spans="1:3">
      <c r="A9" s="4" t="s">
        <v>777</v>
      </c>
      <c r="B9" s="5" t="n">
        <v>1700</v>
      </c>
      <c r="C9" s="6" t="n">
        <v>1600</v>
      </c>
    </row>
    <row r="10" spans="1:3">
      <c r="A10" s="4" t="s">
        <v>778</v>
      </c>
    </row>
    <row r="11" spans="1:3">
      <c r="A11" s="3" t="s">
        <v>771</v>
      </c>
    </row>
    <row r="12" spans="1:3">
      <c r="A12" s="4" t="s">
        <v>777</v>
      </c>
      <c r="B12" s="6" t="n">
        <v>0</v>
      </c>
      <c r="C12"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29</v>
      </c>
    </row>
    <row r="3" spans="1:3">
      <c r="A3" s="3" t="s">
        <v>780</v>
      </c>
    </row>
    <row r="4" spans="1:3">
      <c r="A4" s="4" t="s">
        <v>781</v>
      </c>
      <c r="B4" s="7" t="n">
        <v>2.7</v>
      </c>
      <c r="C4" s="7" t="n">
        <v>-1.6</v>
      </c>
    </row>
    <row r="5" spans="1:3">
      <c r="A5" s="3" t="s">
        <v>782</v>
      </c>
    </row>
    <row r="6" spans="1:3">
      <c r="A6" s="4" t="s">
        <v>783</v>
      </c>
      <c r="B6" s="8" t="n">
        <v>-273.9</v>
      </c>
      <c r="C6" s="5" t="n">
        <v>9</v>
      </c>
    </row>
    <row r="7" spans="1:3">
      <c r="A7" s="4" t="s">
        <v>784</v>
      </c>
      <c r="B7" s="8" t="n">
        <v>75.8</v>
      </c>
      <c r="C7" s="8" t="n">
        <v>142.1</v>
      </c>
    </row>
    <row r="8" spans="1:3">
      <c r="A8" s="4" t="s">
        <v>785</v>
      </c>
      <c r="B8" s="8" t="n">
        <v>276.6</v>
      </c>
      <c r="C8" s="8" t="n">
        <v>-10.6</v>
      </c>
    </row>
    <row r="9" spans="1:3">
      <c r="A9" s="4" t="s">
        <v>786</v>
      </c>
      <c r="B9" s="8" t="n">
        <v>229.5</v>
      </c>
      <c r="C9" s="8" t="n">
        <v>276.8</v>
      </c>
    </row>
    <row r="10" spans="1:3">
      <c r="A10" s="4" t="s">
        <v>787</v>
      </c>
    </row>
    <row r="11" spans="1:3">
      <c r="A11" s="3" t="s">
        <v>780</v>
      </c>
    </row>
    <row r="12" spans="1:3">
      <c r="A12" s="4" t="s">
        <v>777</v>
      </c>
      <c r="B12" s="7" t="n">
        <v>8077.2</v>
      </c>
      <c r="C12" s="7" t="n">
        <v>8283.7000000000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9</v>
      </c>
    </row>
    <row r="2" spans="1:3">
      <c r="A2" s="4" t="s">
        <v>789</v>
      </c>
    </row>
    <row r="3" spans="1:3">
      <c r="A3" s="3" t="s">
        <v>790</v>
      </c>
    </row>
    <row r="4" spans="1:3">
      <c r="A4" s="4" t="s">
        <v>777</v>
      </c>
      <c r="B4" s="7" t="n">
        <v>2311.3</v>
      </c>
      <c r="C4" s="7" t="n">
        <v>2101.2</v>
      </c>
    </row>
    <row r="5" spans="1:3">
      <c r="A5" s="4" t="s">
        <v>791</v>
      </c>
    </row>
    <row r="6" spans="1:3">
      <c r="A6" s="3" t="s">
        <v>790</v>
      </c>
    </row>
    <row r="7" spans="1:3">
      <c r="A7" s="4" t="s">
        <v>777</v>
      </c>
      <c r="B7" s="8" t="n">
        <v>1594.3</v>
      </c>
      <c r="C7" s="8" t="n">
        <v>2430.3</v>
      </c>
    </row>
    <row r="8" spans="1:3">
      <c r="A8" s="4" t="s">
        <v>792</v>
      </c>
    </row>
    <row r="9" spans="1:3">
      <c r="A9" s="3" t="s">
        <v>790</v>
      </c>
    </row>
    <row r="10" spans="1:3">
      <c r="A10" s="4" t="s">
        <v>777</v>
      </c>
      <c r="B10" s="8" t="n">
        <v>1594.3</v>
      </c>
      <c r="C10" s="8" t="n">
        <v>2430.3</v>
      </c>
    </row>
    <row r="11" spans="1:3">
      <c r="A11" s="4" t="s">
        <v>793</v>
      </c>
    </row>
    <row r="12" spans="1:3">
      <c r="A12" s="3" t="s">
        <v>790</v>
      </c>
    </row>
    <row r="13" spans="1:3">
      <c r="A13" s="4" t="s">
        <v>777</v>
      </c>
      <c r="B13" s="8" t="n">
        <v>1455.9</v>
      </c>
      <c r="C13" s="8" t="n">
        <v>1263.6</v>
      </c>
    </row>
    <row r="14" spans="1:3">
      <c r="A14" s="4" t="s">
        <v>794</v>
      </c>
    </row>
    <row r="15" spans="1:3">
      <c r="A15" s="3" t="s">
        <v>790</v>
      </c>
    </row>
    <row r="16" spans="1:3">
      <c r="A16" s="4" t="s">
        <v>777</v>
      </c>
      <c r="B16" s="7" t="n">
        <v>65.8</v>
      </c>
      <c r="C16" s="7" t="n">
        <v>6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9</v>
      </c>
    </row>
    <row r="2" spans="1:3">
      <c r="A2" s="3" t="s">
        <v>796</v>
      </c>
    </row>
    <row r="3" spans="1:3">
      <c r="A3" s="4" t="s">
        <v>797</v>
      </c>
      <c r="B3" s="7" t="n">
        <v>123.7</v>
      </c>
      <c r="C3" s="7" t="n">
        <v>301.1</v>
      </c>
    </row>
    <row r="4" spans="1:3">
      <c r="A4" s="4" t="s">
        <v>798</v>
      </c>
      <c r="B4" s="8" t="n">
        <v>132.5</v>
      </c>
      <c r="C4" s="8" t="n">
        <v>28.3</v>
      </c>
    </row>
    <row r="5" spans="1:3">
      <c r="A5" s="4" t="s">
        <v>799</v>
      </c>
    </row>
    <row r="6" spans="1:3">
      <c r="A6" s="3" t="s">
        <v>796</v>
      </c>
    </row>
    <row r="7" spans="1:3">
      <c r="A7" s="4" t="s">
        <v>797</v>
      </c>
      <c r="B7" s="8" t="n">
        <v>64.8</v>
      </c>
      <c r="C7" s="5" t="n">
        <v>226</v>
      </c>
    </row>
    <row r="8" spans="1:3">
      <c r="A8" s="4" t="s">
        <v>800</v>
      </c>
    </row>
    <row r="9" spans="1:3">
      <c r="A9" s="3" t="s">
        <v>796</v>
      </c>
    </row>
    <row r="10" spans="1:3">
      <c r="A10" s="4" t="s">
        <v>797</v>
      </c>
      <c r="B10" s="5" t="n">
        <v>7</v>
      </c>
      <c r="C10" s="8" t="n">
        <v>34.7</v>
      </c>
    </row>
    <row r="11" spans="1:3">
      <c r="A11" s="4" t="s">
        <v>801</v>
      </c>
    </row>
    <row r="12" spans="1:3">
      <c r="A12" s="3" t="s">
        <v>796</v>
      </c>
    </row>
    <row r="13" spans="1:3">
      <c r="A13" s="4" t="s">
        <v>798</v>
      </c>
      <c r="B13" s="8" t="n">
        <v>107.2</v>
      </c>
      <c r="C13" s="8" t="n">
        <v>10.2</v>
      </c>
    </row>
    <row r="14" spans="1:3">
      <c r="A14" s="4" t="s">
        <v>802</v>
      </c>
    </row>
    <row r="15" spans="1:3">
      <c r="A15" s="3" t="s">
        <v>796</v>
      </c>
    </row>
    <row r="16" spans="1:3">
      <c r="A16" s="4" t="s">
        <v>797</v>
      </c>
      <c r="B16" s="8" t="n">
        <v>26.2</v>
      </c>
      <c r="C16" s="5" t="n">
        <v>26</v>
      </c>
    </row>
    <row r="17" spans="1:3">
      <c r="A17" s="4" t="s">
        <v>803</v>
      </c>
    </row>
    <row r="18" spans="1:3">
      <c r="A18" s="3" t="s">
        <v>796</v>
      </c>
    </row>
    <row r="19" spans="1:3">
      <c r="A19" s="4" t="s">
        <v>797</v>
      </c>
      <c r="B19" s="8" t="n">
        <v>25.7</v>
      </c>
      <c r="C19" s="8" t="n">
        <v>14.4</v>
      </c>
    </row>
    <row r="20" spans="1:3">
      <c r="A20" s="4" t="s">
        <v>804</v>
      </c>
    </row>
    <row r="21" spans="1:3">
      <c r="A21" s="3" t="s">
        <v>796</v>
      </c>
    </row>
    <row r="22" spans="1:3">
      <c r="A22" s="4" t="s">
        <v>798</v>
      </c>
      <c r="B22" s="8" t="n">
        <v>19.3</v>
      </c>
      <c r="C22" s="8" t="n">
        <v>13.8</v>
      </c>
    </row>
    <row r="23" spans="1:3">
      <c r="A23" s="4" t="s">
        <v>805</v>
      </c>
    </row>
    <row r="24" spans="1:3">
      <c r="A24" s="3" t="s">
        <v>796</v>
      </c>
    </row>
    <row r="25" spans="1:3">
      <c r="A25" s="4" t="s">
        <v>798</v>
      </c>
      <c r="B25" s="5" t="n">
        <v>6</v>
      </c>
      <c r="C25" s="8" t="n">
        <v>4.3</v>
      </c>
    </row>
    <row r="26" spans="1:3">
      <c r="A26" s="4" t="s">
        <v>806</v>
      </c>
    </row>
    <row r="27" spans="1:3">
      <c r="A27" s="3" t="s">
        <v>796</v>
      </c>
    </row>
    <row r="28" spans="1:3">
      <c r="A28" s="4" t="s">
        <v>797</v>
      </c>
      <c r="B28" s="8" t="n">
        <v>20.6</v>
      </c>
      <c r="C28" s="8" t="n">
        <v>15.8</v>
      </c>
    </row>
    <row r="29" spans="1:3">
      <c r="A29" s="4" t="s">
        <v>807</v>
      </c>
    </row>
    <row r="30" spans="1:3">
      <c r="A30" s="3" t="s">
        <v>796</v>
      </c>
    </row>
    <row r="31" spans="1:3">
      <c r="A31" s="4" t="s">
        <v>797</v>
      </c>
      <c r="B31" s="8" t="n">
        <v>1.1</v>
      </c>
      <c r="C31" s="8" t="n">
        <v>0.6</v>
      </c>
    </row>
    <row r="32" spans="1:3">
      <c r="A32" s="4" t="s">
        <v>808</v>
      </c>
    </row>
    <row r="33" spans="1:3">
      <c r="A33" s="3" t="s">
        <v>796</v>
      </c>
    </row>
    <row r="34" spans="1:3">
      <c r="A34" s="4" t="s">
        <v>798</v>
      </c>
      <c r="B34" s="8" t="n">
        <v>18.4</v>
      </c>
      <c r="C34" s="8" t="n">
        <v>13.8</v>
      </c>
    </row>
    <row r="35" spans="1:3">
      <c r="A35" s="4" t="s">
        <v>809</v>
      </c>
    </row>
    <row r="36" spans="1:3">
      <c r="A36" s="3" t="s">
        <v>796</v>
      </c>
    </row>
    <row r="37" spans="1:3">
      <c r="A37" s="4" t="s">
        <v>797</v>
      </c>
      <c r="B37" s="8" t="n">
        <v>24.6</v>
      </c>
      <c r="C37" s="8" t="n">
        <v>13.8</v>
      </c>
    </row>
    <row r="38" spans="1:3">
      <c r="A38" s="4" t="s">
        <v>810</v>
      </c>
    </row>
    <row r="39" spans="1:3">
      <c r="A39" s="3" t="s">
        <v>796</v>
      </c>
    </row>
    <row r="40" spans="1:3">
      <c r="A40" s="4" t="s">
        <v>798</v>
      </c>
      <c r="B40" s="5" t="n">
        <v>6</v>
      </c>
      <c r="C40" s="8" t="n">
        <v>4.3</v>
      </c>
    </row>
    <row r="41" spans="1:3">
      <c r="A41" s="4" t="s">
        <v>811</v>
      </c>
    </row>
    <row r="42" spans="1:3">
      <c r="A42" s="3" t="s">
        <v>796</v>
      </c>
    </row>
    <row r="43" spans="1:3">
      <c r="A43" s="4" t="s">
        <v>797</v>
      </c>
      <c r="B43" s="8" t="n">
        <v>5.6</v>
      </c>
      <c r="C43" s="7" t="n">
        <v>10.2</v>
      </c>
    </row>
    <row r="44" spans="1:3">
      <c r="A44" s="4" t="s">
        <v>812</v>
      </c>
    </row>
    <row r="45" spans="1:3">
      <c r="A45" s="3" t="s">
        <v>796</v>
      </c>
    </row>
    <row r="46" spans="1:3">
      <c r="A46" s="4" t="s">
        <v>798</v>
      </c>
      <c r="B46" s="7" t="n">
        <v>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29</v>
      </c>
      <c r="D2" s="2" t="s">
        <v>30</v>
      </c>
    </row>
    <row r="3" spans="1:4">
      <c r="A3" s="3" t="s">
        <v>814</v>
      </c>
    </row>
    <row r="4" spans="1:4">
      <c r="A4" s="4" t="s">
        <v>815</v>
      </c>
      <c r="B4" s="7" t="n">
        <v>-81.8</v>
      </c>
      <c r="C4" s="7" t="n">
        <v>57.5</v>
      </c>
      <c r="D4" s="7" t="n">
        <v>157.4</v>
      </c>
    </row>
    <row r="5" spans="1:4">
      <c r="A5" s="4" t="s">
        <v>80</v>
      </c>
    </row>
    <row r="6" spans="1:4">
      <c r="A6" s="3" t="s">
        <v>814</v>
      </c>
    </row>
    <row r="7" spans="1:4">
      <c r="A7" s="4" t="s">
        <v>816</v>
      </c>
      <c r="B7" s="5" t="n">
        <v>-201</v>
      </c>
      <c r="C7" s="8" t="n">
        <v>151.9</v>
      </c>
      <c r="D7" s="8" t="n">
        <v>262.7</v>
      </c>
    </row>
    <row r="8" spans="1:4">
      <c r="A8" s="4" t="s">
        <v>817</v>
      </c>
    </row>
    <row r="9" spans="1:4">
      <c r="A9" s="3" t="s">
        <v>814</v>
      </c>
    </row>
    <row r="10" spans="1:4">
      <c r="A10" s="4" t="s">
        <v>818</v>
      </c>
      <c r="B10" s="8" t="n">
        <v>-198.1</v>
      </c>
      <c r="C10" s="8" t="n">
        <v>151.1</v>
      </c>
      <c r="D10" s="8" t="n">
        <v>268.7</v>
      </c>
    </row>
    <row r="11" spans="1:4">
      <c r="A11" s="4" t="s">
        <v>815</v>
      </c>
      <c r="B11" s="8" t="n">
        <v>-2.6</v>
      </c>
      <c r="C11" s="8" t="n">
        <v>-1.5</v>
      </c>
      <c r="D11" s="8" t="n">
        <v>-8.199999999999999</v>
      </c>
    </row>
    <row r="12" spans="1:4">
      <c r="A12" s="4" t="s">
        <v>819</v>
      </c>
    </row>
    <row r="13" spans="1:4">
      <c r="A13" s="3" t="s">
        <v>814</v>
      </c>
    </row>
    <row r="14" spans="1:4">
      <c r="A14" s="4" t="s">
        <v>820</v>
      </c>
      <c r="B14" s="8" t="n">
        <v>-1.1</v>
      </c>
      <c r="C14" s="5" t="n">
        <v>-5</v>
      </c>
      <c r="D14" s="8" t="n">
        <v>-8.6</v>
      </c>
    </row>
    <row r="15" spans="1:4">
      <c r="A15" s="4" t="s">
        <v>821</v>
      </c>
    </row>
    <row r="16" spans="1:4">
      <c r="A16" s="3" t="s">
        <v>814</v>
      </c>
    </row>
    <row r="17" spans="1:4">
      <c r="A17" s="4" t="s">
        <v>822</v>
      </c>
      <c r="B17" s="8" t="n">
        <v>4.9</v>
      </c>
      <c r="C17" s="8" t="n">
        <v>-0.4</v>
      </c>
      <c r="D17" s="8" t="n">
        <v>-11.9</v>
      </c>
    </row>
    <row r="18" spans="1:4">
      <c r="A18" s="4" t="s">
        <v>823</v>
      </c>
    </row>
    <row r="19" spans="1:4">
      <c r="A19" s="3" t="s">
        <v>814</v>
      </c>
    </row>
    <row r="20" spans="1:4">
      <c r="A20" s="4" t="s">
        <v>815</v>
      </c>
      <c r="B20" s="7" t="n">
        <v>-79.2</v>
      </c>
      <c r="C20" s="6" t="n">
        <v>59</v>
      </c>
      <c r="D20" s="7" t="n">
        <v>16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29</v>
      </c>
    </row>
    <row r="3" spans="1:3">
      <c r="A3" s="3" t="s">
        <v>754</v>
      </c>
    </row>
    <row r="4" spans="1:3">
      <c r="A4" s="4" t="s">
        <v>825</v>
      </c>
      <c r="B4" s="7" t="n">
        <v>123.7</v>
      </c>
      <c r="C4" s="7" t="n">
        <v>301.1</v>
      </c>
    </row>
    <row r="5" spans="1:3">
      <c r="A5" s="3" t="s">
        <v>755</v>
      </c>
    </row>
    <row r="6" spans="1:3">
      <c r="A6" s="4" t="s">
        <v>825</v>
      </c>
      <c r="B6" s="8" t="n">
        <v>132.5</v>
      </c>
      <c r="C6" s="8" t="n">
        <v>28.3</v>
      </c>
    </row>
    <row r="7" spans="1:3">
      <c r="A7" s="4" t="s">
        <v>80</v>
      </c>
    </row>
    <row r="8" spans="1:3">
      <c r="A8" s="3" t="s">
        <v>754</v>
      </c>
    </row>
    <row r="9" spans="1:3">
      <c r="A9" s="4" t="s">
        <v>825</v>
      </c>
      <c r="B9" s="5" t="n">
        <v>91</v>
      </c>
      <c r="C9" s="5" t="n">
        <v>252</v>
      </c>
    </row>
    <row r="10" spans="1:3">
      <c r="A10" s="4" t="s">
        <v>826</v>
      </c>
      <c r="B10" s="8" t="n">
        <v>-65.90000000000001</v>
      </c>
      <c r="C10" s="5" t="n">
        <v>-24</v>
      </c>
    </row>
    <row r="11" spans="1:3">
      <c r="A11" s="4" t="s">
        <v>827</v>
      </c>
      <c r="B11" s="8" t="n">
        <v>25.1</v>
      </c>
      <c r="C11" s="5" t="n">
        <v>228</v>
      </c>
    </row>
    <row r="12" spans="1:3">
      <c r="A12" s="3" t="s">
        <v>755</v>
      </c>
    </row>
    <row r="13" spans="1:3">
      <c r="A13" s="4" t="s">
        <v>825</v>
      </c>
      <c r="B13" s="8" t="n">
        <v>126.5</v>
      </c>
      <c r="C13" s="5" t="n">
        <v>24</v>
      </c>
    </row>
    <row r="14" spans="1:3">
      <c r="A14" s="4" t="s">
        <v>826</v>
      </c>
      <c r="B14" s="8" t="n">
        <v>-65.90000000000001</v>
      </c>
      <c r="C14" s="5" t="n">
        <v>-24</v>
      </c>
    </row>
    <row r="15" spans="1:3">
      <c r="A15" s="4" t="s">
        <v>827</v>
      </c>
      <c r="B15" s="8" t="n">
        <v>60.6</v>
      </c>
    </row>
    <row r="16" spans="1:3">
      <c r="A16" s="4" t="s">
        <v>828</v>
      </c>
    </row>
    <row r="17" spans="1:3">
      <c r="A17" s="3" t="s">
        <v>754</v>
      </c>
    </row>
    <row r="18" spans="1:3">
      <c r="A18" s="4" t="s">
        <v>825</v>
      </c>
      <c r="B18" s="8" t="n">
        <v>32.7</v>
      </c>
      <c r="C18" s="8" t="n">
        <v>49.1</v>
      </c>
    </row>
    <row r="19" spans="1:3">
      <c r="A19" s="4" t="s">
        <v>826</v>
      </c>
      <c r="B19" s="8" t="n">
        <v>-0.1</v>
      </c>
      <c r="C19" s="8" t="n">
        <v>-1.1</v>
      </c>
    </row>
    <row r="20" spans="1:3">
      <c r="A20" s="4" t="s">
        <v>827</v>
      </c>
      <c r="B20" s="8" t="n">
        <v>32.6</v>
      </c>
      <c r="C20" s="5" t="n">
        <v>48</v>
      </c>
    </row>
    <row r="21" spans="1:3">
      <c r="A21" s="3" t="s">
        <v>755</v>
      </c>
    </row>
    <row r="22" spans="1:3">
      <c r="A22" s="4" t="s">
        <v>825</v>
      </c>
      <c r="B22" s="5" t="n">
        <v>6</v>
      </c>
      <c r="C22" s="8" t="n">
        <v>4.3</v>
      </c>
    </row>
    <row r="23" spans="1:3">
      <c r="A23" s="4" t="s">
        <v>826</v>
      </c>
      <c r="B23" s="8" t="n">
        <v>-0.1</v>
      </c>
      <c r="C23" s="8" t="n">
        <v>-1.1</v>
      </c>
    </row>
    <row r="24" spans="1:3">
      <c r="A24" s="4" t="s">
        <v>827</v>
      </c>
      <c r="B24" s="8" t="n">
        <v>5.9</v>
      </c>
      <c r="C24" s="8" t="n">
        <v>3.2</v>
      </c>
    </row>
    <row r="25" spans="1:3">
      <c r="A25" s="4" t="s">
        <v>200</v>
      </c>
    </row>
    <row r="26" spans="1:3">
      <c r="A26" s="3" t="s">
        <v>829</v>
      </c>
    </row>
    <row r="27" spans="1:3">
      <c r="A27" s="4" t="s">
        <v>830</v>
      </c>
      <c r="B27" s="5" t="n">
        <v>0</v>
      </c>
      <c r="C27" s="5" t="n">
        <v>0</v>
      </c>
    </row>
    <row r="28" spans="1:3">
      <c r="A28" s="4" t="s">
        <v>831</v>
      </c>
    </row>
    <row r="29" spans="1:3">
      <c r="A29" s="3" t="s">
        <v>829</v>
      </c>
    </row>
    <row r="30" spans="1:3">
      <c r="A30" s="4" t="s">
        <v>832</v>
      </c>
      <c r="B30" s="7" t="n">
        <v>23.5</v>
      </c>
      <c r="C30" s="7" t="n">
        <v>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s>
  <sheetData>
    <row r="1" spans="1:4">
      <c r="A1" s="1" t="s">
        <v>833</v>
      </c>
      <c r="B1" s="2" t="s">
        <v>649</v>
      </c>
      <c r="C1" s="2" t="s">
        <v>1</v>
      </c>
      <c r="D1" s="2" t="s">
        <v>834</v>
      </c>
    </row>
    <row r="2" spans="1:4">
      <c r="B2" s="2" t="s">
        <v>29</v>
      </c>
      <c r="C2" s="2" t="s">
        <v>2</v>
      </c>
      <c r="D2" s="2" t="s">
        <v>2</v>
      </c>
    </row>
    <row r="3" spans="1:4">
      <c r="A3" s="4" t="s">
        <v>202</v>
      </c>
    </row>
    <row r="4" spans="1:4">
      <c r="A4" s="3" t="s">
        <v>202</v>
      </c>
    </row>
    <row r="5" spans="1:4">
      <c r="A5" s="4" t="s">
        <v>835</v>
      </c>
      <c r="B5" s="7" t="n">
        <v>0.2</v>
      </c>
      <c r="C5" s="7" t="n">
        <v>8.199999999999999</v>
      </c>
      <c r="D5" s="7" t="n">
        <v>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5"/>
    <col customWidth="1" max="11" min="11" width="21"/>
    <col customWidth="1" max="12" min="12" width="21"/>
  </cols>
  <sheetData>
    <row r="1" spans="1:12">
      <c r="A1" s="1" t="s">
        <v>836</v>
      </c>
      <c r="B1" s="2" t="s">
        <v>649</v>
      </c>
      <c r="J1" s="2" t="s">
        <v>1</v>
      </c>
    </row>
    <row r="2" spans="1:12">
      <c r="B2" s="2" t="s">
        <v>597</v>
      </c>
      <c r="C2" s="2" t="s">
        <v>837</v>
      </c>
      <c r="D2" s="2" t="s">
        <v>838</v>
      </c>
      <c r="E2" s="2" t="s">
        <v>839</v>
      </c>
      <c r="F2" s="2" t="s">
        <v>840</v>
      </c>
      <c r="G2" s="2" t="s">
        <v>841</v>
      </c>
      <c r="H2" s="2" t="s">
        <v>842</v>
      </c>
      <c r="I2" s="2" t="s">
        <v>843</v>
      </c>
      <c r="J2" s="2" t="s">
        <v>497</v>
      </c>
      <c r="K2" s="2" t="s">
        <v>840</v>
      </c>
      <c r="L2" s="2" t="s">
        <v>844</v>
      </c>
    </row>
    <row r="3" spans="1:12">
      <c r="A3" s="3" t="s">
        <v>204</v>
      </c>
    </row>
    <row r="4" spans="1:12">
      <c r="A4" s="4" t="s">
        <v>845</v>
      </c>
      <c r="J4" s="5" t="n">
        <v>1</v>
      </c>
    </row>
    <row r="5" spans="1:12">
      <c r="A5" s="4" t="s">
        <v>31</v>
      </c>
      <c r="B5" s="7" t="n">
        <v>588.9</v>
      </c>
      <c r="C5" s="7" t="n">
        <v>571.8</v>
      </c>
      <c r="D5" s="7" t="n">
        <v>543.9</v>
      </c>
      <c r="E5" s="7" t="n">
        <v>522.4</v>
      </c>
      <c r="F5" s="7" t="n">
        <v>541.5</v>
      </c>
      <c r="G5" s="7" t="n">
        <v>538.6</v>
      </c>
      <c r="H5" s="7" t="n">
        <v>526.9</v>
      </c>
      <c r="I5" s="7" t="n">
        <v>487.2</v>
      </c>
      <c r="J5" s="6" t="n">
        <v>2227</v>
      </c>
      <c r="K5" s="7" t="n">
        <v>2094.2</v>
      </c>
      <c r="L5" s="7" t="n">
        <v>1951.7</v>
      </c>
    </row>
    <row r="6" spans="1:12">
      <c r="A6" s="4" t="s">
        <v>846</v>
      </c>
      <c r="J6" s="5" t="n">
        <v>500</v>
      </c>
      <c r="K6" s="8" t="n">
        <v>521.8</v>
      </c>
      <c r="L6" s="8" t="n">
        <v>768.1</v>
      </c>
    </row>
    <row r="7" spans="1:12">
      <c r="A7" s="4" t="s">
        <v>164</v>
      </c>
      <c r="B7" s="8" t="n">
        <v>28395.7</v>
      </c>
      <c r="F7" s="8" t="n">
        <v>27714.5</v>
      </c>
      <c r="J7" s="8" t="n">
        <v>28395.7</v>
      </c>
      <c r="K7" s="8" t="n">
        <v>27714.5</v>
      </c>
      <c r="L7" s="8" t="n">
        <v>29092.4</v>
      </c>
    </row>
    <row r="8" spans="1:12">
      <c r="A8" s="4" t="s">
        <v>847</v>
      </c>
    </row>
    <row r="9" spans="1:12">
      <c r="A9" s="3" t="s">
        <v>204</v>
      </c>
    </row>
    <row r="10" spans="1:12">
      <c r="A10" s="4" t="s">
        <v>31</v>
      </c>
      <c r="J10" s="8" t="n">
        <v>2030.3</v>
      </c>
      <c r="K10" s="8" t="n">
        <v>1899.3</v>
      </c>
      <c r="L10" s="8" t="n">
        <v>1736.9</v>
      </c>
    </row>
    <row r="11" spans="1:12">
      <c r="A11" s="4" t="s">
        <v>846</v>
      </c>
      <c r="J11" s="8" t="n">
        <v>407.6</v>
      </c>
      <c r="K11" s="8" t="n">
        <v>441.7</v>
      </c>
      <c r="L11" s="8" t="n">
        <v>681.6</v>
      </c>
    </row>
    <row r="12" spans="1:12">
      <c r="A12" s="4" t="s">
        <v>164</v>
      </c>
      <c r="B12" s="8" t="n">
        <v>24189.6</v>
      </c>
      <c r="F12" s="8" t="n">
        <v>24287.9</v>
      </c>
      <c r="J12" s="8" t="n">
        <v>24189.6</v>
      </c>
      <c r="K12" s="8" t="n">
        <v>24287.9</v>
      </c>
      <c r="L12" s="8" t="n">
        <v>25779.4</v>
      </c>
    </row>
    <row r="13" spans="1:12">
      <c r="A13" s="4" t="s">
        <v>848</v>
      </c>
    </row>
    <row r="14" spans="1:12">
      <c r="A14" s="3" t="s">
        <v>204</v>
      </c>
    </row>
    <row r="15" spans="1:12">
      <c r="A15" s="4" t="s">
        <v>31</v>
      </c>
      <c r="J15" s="8" t="n">
        <v>196.7</v>
      </c>
      <c r="K15" s="8" t="n">
        <v>194.9</v>
      </c>
      <c r="L15" s="8" t="n">
        <v>214.8</v>
      </c>
    </row>
    <row r="16" spans="1:12">
      <c r="A16" s="4" t="s">
        <v>846</v>
      </c>
      <c r="J16" s="8" t="n">
        <v>92.40000000000001</v>
      </c>
      <c r="K16" s="8" t="n">
        <v>80.09999999999999</v>
      </c>
      <c r="L16" s="8" t="n">
        <v>86.5</v>
      </c>
    </row>
    <row r="17" spans="1:12">
      <c r="A17" s="4" t="s">
        <v>164</v>
      </c>
      <c r="B17" s="7" t="n">
        <v>4206.1</v>
      </c>
      <c r="F17" s="7" t="n">
        <v>3426.6</v>
      </c>
      <c r="J17" s="7" t="n">
        <v>4206.1</v>
      </c>
      <c r="K17" s="7" t="n">
        <v>3426.6</v>
      </c>
      <c r="L17" s="6" t="n">
        <v>331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49</v>
      </c>
      <c r="B1" s="2" t="s">
        <v>649</v>
      </c>
      <c r="J1" s="2" t="s">
        <v>1</v>
      </c>
    </row>
    <row r="2" spans="1:12">
      <c r="B2" s="2" t="s">
        <v>2</v>
      </c>
      <c r="C2" s="2" t="s">
        <v>650</v>
      </c>
      <c r="D2" s="2" t="s">
        <v>651</v>
      </c>
      <c r="E2" s="2" t="s">
        <v>652</v>
      </c>
      <c r="F2" s="2" t="s">
        <v>29</v>
      </c>
      <c r="G2" s="2" t="s">
        <v>653</v>
      </c>
      <c r="H2" s="2" t="s">
        <v>654</v>
      </c>
      <c r="I2" s="2" t="s">
        <v>655</v>
      </c>
      <c r="J2" s="2" t="s">
        <v>2</v>
      </c>
      <c r="K2" s="2" t="s">
        <v>29</v>
      </c>
      <c r="L2" s="2" t="s">
        <v>30</v>
      </c>
    </row>
    <row r="3" spans="1:12">
      <c r="A3" s="3" t="s">
        <v>206</v>
      </c>
    </row>
    <row r="4" spans="1:12">
      <c r="A4" s="4" t="s">
        <v>850</v>
      </c>
      <c r="B4" s="4" t="s">
        <v>851</v>
      </c>
      <c r="J4" s="4" t="s">
        <v>851</v>
      </c>
    </row>
    <row r="5" spans="1:12">
      <c r="A5" s="3" t="s">
        <v>852</v>
      </c>
    </row>
    <row r="6" spans="1:12">
      <c r="A6" s="4" t="s">
        <v>853</v>
      </c>
      <c r="J6" s="7" t="n">
        <v>10.1</v>
      </c>
      <c r="K6" s="7" t="n">
        <v>10.7</v>
      </c>
      <c r="L6" s="7" t="n">
        <v>11.3</v>
      </c>
    </row>
    <row r="7" spans="1:12">
      <c r="A7" s="4" t="s">
        <v>51</v>
      </c>
      <c r="J7" s="8" t="n">
        <v>2.3</v>
      </c>
      <c r="K7" s="8" t="n">
        <v>3.2</v>
      </c>
      <c r="L7" s="8" t="n">
        <v>2.4</v>
      </c>
    </row>
    <row r="8" spans="1:12">
      <c r="A8" s="4" t="s">
        <v>854</v>
      </c>
      <c r="B8" s="7" t="n">
        <v>0.1</v>
      </c>
      <c r="C8" s="7" t="n">
        <v>0.3</v>
      </c>
      <c r="D8" s="7" t="n">
        <v>0.3</v>
      </c>
      <c r="E8" s="7" t="n">
        <v>0.5</v>
      </c>
      <c r="F8" s="7" t="n">
        <v>0.4</v>
      </c>
      <c r="G8" s="7" t="n">
        <v>0.2</v>
      </c>
      <c r="H8" s="7" t="n">
        <v>0.2</v>
      </c>
      <c r="I8" s="7" t="n">
        <v>0.8</v>
      </c>
      <c r="J8" s="8" t="n">
        <v>1.2</v>
      </c>
      <c r="K8" s="8" t="n">
        <v>1.6</v>
      </c>
      <c r="L8" s="7" t="n">
        <v>1.2</v>
      </c>
    </row>
    <row r="9" spans="1:12">
      <c r="A9" s="3" t="s">
        <v>855</v>
      </c>
    </row>
    <row r="10" spans="1:12">
      <c r="A10" s="4" t="s">
        <v>559</v>
      </c>
      <c r="B10" s="8" t="n">
        <v>212.2</v>
      </c>
      <c r="F10" s="8" t="n">
        <v>200.9</v>
      </c>
      <c r="J10" s="8" t="n">
        <v>212.2</v>
      </c>
      <c r="K10" s="8" t="n">
        <v>200.9</v>
      </c>
    </row>
    <row r="11" spans="1:12">
      <c r="A11" s="4" t="s">
        <v>856</v>
      </c>
      <c r="B11" s="8" t="n">
        <v>176.8</v>
      </c>
      <c r="F11" s="8" t="n">
        <v>168.1</v>
      </c>
      <c r="J11" s="8" t="n">
        <v>176.8</v>
      </c>
      <c r="K11" s="8" t="n">
        <v>168.1</v>
      </c>
    </row>
    <row r="12" spans="1:12">
      <c r="A12" s="4" t="s">
        <v>857</v>
      </c>
      <c r="B12" s="8" t="n">
        <v>27.6</v>
      </c>
      <c r="F12" s="8" t="n">
        <v>23.7</v>
      </c>
      <c r="J12" s="8" t="n">
        <v>27.6</v>
      </c>
      <c r="K12" s="8" t="n">
        <v>23.7</v>
      </c>
    </row>
    <row r="13" spans="1:12">
      <c r="A13" s="4" t="s">
        <v>858</v>
      </c>
      <c r="B13" s="7" t="n">
        <v>13.8</v>
      </c>
      <c r="F13" s="7" t="n">
        <v>11.9</v>
      </c>
      <c r="J13" s="7" t="n">
        <v>13.8</v>
      </c>
      <c r="K13" s="7" t="n">
        <v>11.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59</v>
      </c>
      <c r="B1" s="2" t="s">
        <v>649</v>
      </c>
      <c r="J1" s="2" t="s">
        <v>1</v>
      </c>
    </row>
    <row r="2" spans="1:12">
      <c r="B2" s="2" t="s">
        <v>2</v>
      </c>
      <c r="C2" s="2" t="s">
        <v>650</v>
      </c>
      <c r="D2" s="2" t="s">
        <v>651</v>
      </c>
      <c r="E2" s="2" t="s">
        <v>652</v>
      </c>
      <c r="F2" s="2" t="s">
        <v>29</v>
      </c>
      <c r="G2" s="2" t="s">
        <v>653</v>
      </c>
      <c r="H2" s="2" t="s">
        <v>654</v>
      </c>
      <c r="I2" s="2" t="s">
        <v>655</v>
      </c>
      <c r="J2" s="2" t="s">
        <v>2</v>
      </c>
      <c r="K2" s="2" t="s">
        <v>29</v>
      </c>
      <c r="L2" s="2" t="s">
        <v>30</v>
      </c>
    </row>
    <row r="3" spans="1:12">
      <c r="A3" s="3" t="s">
        <v>208</v>
      </c>
    </row>
    <row r="4" spans="1:12">
      <c r="A4" s="4" t="s">
        <v>31</v>
      </c>
      <c r="B4" s="7" t="n">
        <v>588.9</v>
      </c>
      <c r="C4" s="7" t="n">
        <v>571.8</v>
      </c>
      <c r="D4" s="7" t="n">
        <v>543.9</v>
      </c>
      <c r="E4" s="7" t="n">
        <v>522.4</v>
      </c>
      <c r="F4" s="7" t="n">
        <v>541.5</v>
      </c>
      <c r="G4" s="7" t="n">
        <v>538.6</v>
      </c>
      <c r="H4" s="7" t="n">
        <v>526.9</v>
      </c>
      <c r="I4" s="7" t="n">
        <v>487.2</v>
      </c>
      <c r="J4" s="6" t="n">
        <v>2227</v>
      </c>
      <c r="K4" s="7" t="n">
        <v>2094.2</v>
      </c>
      <c r="L4" s="7" t="n">
        <v>1951.7</v>
      </c>
    </row>
    <row r="5" spans="1:12">
      <c r="A5" s="4" t="s">
        <v>39</v>
      </c>
      <c r="B5" s="8" t="n">
        <v>148.8</v>
      </c>
      <c r="C5" s="8" t="n">
        <v>130.1</v>
      </c>
      <c r="D5" s="8" t="n">
        <v>127.1</v>
      </c>
      <c r="E5" s="8" t="n">
        <v>115.1</v>
      </c>
      <c r="F5" s="8" t="n">
        <v>117.1</v>
      </c>
      <c r="G5" s="8" t="n">
        <v>109.8</v>
      </c>
      <c r="H5" s="8" t="n">
        <v>105.6</v>
      </c>
      <c r="I5" s="8" t="n">
        <v>89.59999999999999</v>
      </c>
      <c r="J5" s="8" t="n">
        <v>521.1</v>
      </c>
      <c r="K5" s="8" t="n">
        <v>422.1</v>
      </c>
      <c r="L5" s="8" t="n">
        <v>311.9</v>
      </c>
    </row>
    <row r="6" spans="1:12">
      <c r="A6" s="4" t="s">
        <v>860</v>
      </c>
      <c r="B6" s="8" t="n">
        <v>287.2</v>
      </c>
      <c r="C6" s="5" t="n">
        <v>304</v>
      </c>
      <c r="D6" s="5" t="n">
        <v>316</v>
      </c>
      <c r="E6" s="8" t="n">
        <v>299.9</v>
      </c>
      <c r="F6" s="8" t="n">
        <v>302.2</v>
      </c>
      <c r="G6" s="8" t="n">
        <v>287.4</v>
      </c>
      <c r="H6" s="8" t="n">
        <v>312.6</v>
      </c>
      <c r="I6" s="8" t="n">
        <v>249.7</v>
      </c>
      <c r="J6" s="8" t="n">
        <v>1207.1</v>
      </c>
      <c r="K6" s="8" t="n">
        <v>1151.9</v>
      </c>
      <c r="L6" s="8" t="n">
        <v>872.9</v>
      </c>
    </row>
    <row r="7" spans="1:12">
      <c r="A7" s="4" t="s">
        <v>48</v>
      </c>
      <c r="B7" s="8" t="n">
        <v>51.6</v>
      </c>
      <c r="C7" s="8" t="n">
        <v>49.7</v>
      </c>
      <c r="D7" s="8" t="n">
        <v>36.6</v>
      </c>
      <c r="E7" s="8" t="n">
        <v>33.6</v>
      </c>
      <c r="F7" s="8" t="n">
        <v>40.9</v>
      </c>
      <c r="G7" s="8" t="n">
        <v>51.2</v>
      </c>
      <c r="H7" s="8" t="n">
        <v>39.3</v>
      </c>
      <c r="I7" s="8" t="n">
        <v>48.9</v>
      </c>
      <c r="J7" s="8" t="n">
        <v>171.5</v>
      </c>
      <c r="K7" s="8" t="n">
        <v>180.3</v>
      </c>
      <c r="L7" s="8" t="n">
        <v>269.9</v>
      </c>
    </row>
    <row r="8" spans="1:12">
      <c r="A8" s="4" t="s">
        <v>50</v>
      </c>
      <c r="B8" s="8" t="n">
        <v>0.1</v>
      </c>
      <c r="C8" s="8" t="n">
        <v>0.3</v>
      </c>
      <c r="D8" s="8" t="n">
        <v>0.3</v>
      </c>
      <c r="E8" s="8" t="n">
        <v>0.5</v>
      </c>
      <c r="F8" s="8" t="n">
        <v>0.4</v>
      </c>
      <c r="G8" s="8" t="n">
        <v>0.2</v>
      </c>
      <c r="H8" s="8" t="n">
        <v>0.2</v>
      </c>
      <c r="I8" s="8" t="n">
        <v>0.8</v>
      </c>
      <c r="J8" s="8" t="n">
        <v>1.2</v>
      </c>
      <c r="K8" s="8" t="n">
        <v>1.6</v>
      </c>
      <c r="L8" s="8" t="n">
        <v>1.2</v>
      </c>
    </row>
    <row r="9" spans="1:12">
      <c r="A9" s="4" t="s">
        <v>861</v>
      </c>
      <c r="E9" s="8" t="n">
        <v>0.1</v>
      </c>
      <c r="I9" s="8" t="n">
        <v>-0.1</v>
      </c>
      <c r="J9" s="8" t="n">
        <v>0.1</v>
      </c>
      <c r="K9" s="8" t="n">
        <v>-0.1</v>
      </c>
    </row>
    <row r="10" spans="1:12">
      <c r="A10" s="4" t="s">
        <v>53</v>
      </c>
      <c r="B10" s="7" t="n">
        <v>101.4</v>
      </c>
      <c r="C10" s="7" t="n">
        <v>88.3</v>
      </c>
      <c r="D10" s="7" t="n">
        <v>64.5</v>
      </c>
      <c r="E10" s="7" t="n">
        <v>74.2</v>
      </c>
      <c r="F10" s="7" t="n">
        <v>81.7</v>
      </c>
      <c r="G10" s="7" t="n">
        <v>90.40000000000001</v>
      </c>
      <c r="H10" s="7" t="n">
        <v>69.59999999999999</v>
      </c>
      <c r="I10" s="7" t="n">
        <v>99.90000000000001</v>
      </c>
      <c r="J10" s="7" t="n">
        <v>328.4</v>
      </c>
      <c r="K10" s="7" t="n">
        <v>341.6</v>
      </c>
      <c r="L10" s="7" t="n">
        <v>498.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s>
  <sheetData>
    <row r="1" spans="1:6">
      <c r="A1" s="1" t="s">
        <v>862</v>
      </c>
      <c r="B1" s="2" t="s">
        <v>863</v>
      </c>
      <c r="C1" s="2" t="s">
        <v>1</v>
      </c>
    </row>
    <row r="2" spans="1:6">
      <c r="B2" s="2" t="s">
        <v>864</v>
      </c>
      <c r="C2" s="2" t="s">
        <v>2</v>
      </c>
      <c r="D2" s="2" t="s">
        <v>29</v>
      </c>
      <c r="E2" s="2" t="s">
        <v>30</v>
      </c>
      <c r="F2" s="2" t="s">
        <v>3</v>
      </c>
    </row>
    <row r="3" spans="1:6">
      <c r="A3" s="3" t="s">
        <v>865</v>
      </c>
    </row>
    <row r="4" spans="1:6">
      <c r="A4" s="4" t="s">
        <v>637</v>
      </c>
      <c r="C4" s="6" t="n">
        <v>285</v>
      </c>
      <c r="D4" s="6" t="n">
        <v>485</v>
      </c>
      <c r="E4" s="6" t="n">
        <v>485</v>
      </c>
    </row>
    <row r="5" spans="1:6">
      <c r="A5" s="4" t="s">
        <v>79</v>
      </c>
      <c r="C5" s="7" t="n">
        <v>4118.7</v>
      </c>
      <c r="D5" s="7" t="n">
        <v>4997.8</v>
      </c>
    </row>
    <row r="6" spans="1:6">
      <c r="A6" s="4" t="s">
        <v>865</v>
      </c>
    </row>
    <row r="7" spans="1:6">
      <c r="A7" s="3" t="s">
        <v>865</v>
      </c>
    </row>
    <row r="8" spans="1:6">
      <c r="A8" s="4" t="s">
        <v>866</v>
      </c>
      <c r="B8" s="6" t="n">
        <v>20</v>
      </c>
    </row>
    <row r="9" spans="1:6">
      <c r="A9" s="4" t="s">
        <v>79</v>
      </c>
      <c r="F9" s="6" t="n">
        <v>985</v>
      </c>
    </row>
    <row r="10" spans="1:6">
      <c r="A10" s="4" t="s">
        <v>867</v>
      </c>
    </row>
    <row r="11" spans="1:6">
      <c r="A11" s="3" t="s">
        <v>865</v>
      </c>
    </row>
    <row r="12" spans="1:6">
      <c r="A12" s="4" t="s">
        <v>637</v>
      </c>
      <c r="B12" s="6" t="n">
        <v>2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2:05:01Z</dcterms:created>
  <dcterms:modified xmlns:dcterms="http://purl.org/dc/terms/" xmlns:xsi="http://www.w3.org/2001/XMLSchema-instance" xsi:type="dcterms:W3CDTF">2017-12-18T12:05:01Z</dcterms:modified>
</cp:coreProperties>
</file>